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OM5" sheetId="5" r:id="rId5"/>
    <s:sheet name="CONSOLIDATED STATEMENT OF PARTN" sheetId="6" r:id="rId6"/>
    <s:sheet name="CONSOLIDATED STATEMENTS OF CASH" sheetId="7" r:id="rId7"/>
    <s:sheet name="Description of the Business" sheetId="8" r:id="rId8"/>
    <s:sheet name="Summary of Significant Accounti" sheetId="9" r:id="rId9"/>
    <s:sheet name="Mergers and Other Transactions" sheetId="10" r:id="rId10"/>
    <s:sheet name="Related Party Transactions" sheetId="11" r:id="rId11"/>
    <s:sheet name="INVESTMENTS IN UNCONSOLIDATED A" sheetId="12" r:id="rId12"/>
    <s:sheet name="Debt Obligations" sheetId="13" r:id="rId13"/>
    <s:sheet name="Benefits" sheetId="14" r:id="rId14"/>
    <s:sheet name="Taxes on Income" sheetId="15" r:id="rId15"/>
    <s:sheet name="Derivative Instruments and Hedg" sheetId="16" r:id="rId16"/>
    <s:sheet name="ASSET RETIREMENT OBLIGATIONS" sheetId="17" r:id="rId17"/>
    <s:sheet name="Commitments and Contingencies" sheetId="18" r:id="rId18"/>
    <s:sheet name="Summary of Significant Accoun19" sheetId="19" r:id="rId19"/>
    <s:sheet name="SUMMARY OF SIGNIFICANT ACCOUN20" sheetId="20" r:id="rId20"/>
    <s:sheet name="ETE Merger and Other Transactio" sheetId="21" r:id="rId21"/>
    <s:sheet name="Related Party Transactions (Tab" sheetId="22" r:id="rId22"/>
    <s:sheet name="INVESTMENTS IN UNCONSOLIDATED23" sheetId="23" r:id="rId23"/>
    <s:sheet name="INVESTMENTS IN UNCONSOLIDATED24" sheetId="24" r:id="rId24"/>
    <s:sheet name="Debt Obligations (Tables)" sheetId="25" r:id="rId25"/>
    <s:sheet name="Benefits (Tables)" sheetId="26" r:id="rId26"/>
    <s:sheet name="Taxes on Income (Tables)" sheetId="27" r:id="rId27"/>
    <s:sheet name="Derivative Instrument and Hedgi" sheetId="28" r:id="rId28"/>
    <s:sheet name="PROPERTY, PLANT AND EQUIPMENT P" sheetId="29" r:id="rId29"/>
    <s:sheet name="ASSET RETIREMENT OBLIGATIONS As" sheetId="30" r:id="rId30"/>
    <s:sheet name="Commitments and Contingencies (" sheetId="31" r:id="rId31"/>
    <s:sheet name="QUARTERLY OPERATIONS Quarterly " sheetId="32" r:id="rId32"/>
    <s:sheet name="Description of the Business (De"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Mergers and Other Transactions " sheetId="42" r:id="rId42"/>
    <s:sheet name="Related Party Balances (Details" sheetId="43" r:id="rId43"/>
    <s:sheet name="Related Party Transactions (Det" sheetId="44" r:id="rId44"/>
    <s:sheet name="RELATED PARTY TRANSACTIONS Rela" sheetId="45" r:id="rId45"/>
    <s:sheet name="INVESTMENTS IN UNCONSOLIDATED46" sheetId="46" r:id="rId46"/>
    <s:sheet name="INVESTMENTS IN UNCONSOLIDATED47" sheetId="47" r:id="rId47"/>
    <s:sheet name="Comprehensive Income (Loss) - T" sheetId="48" r:id="rId48"/>
    <s:sheet name="Comprehensive Income (Loss) - C" sheetId="49" r:id="rId49"/>
    <s:sheet name="Debt Obligations - Instruments " sheetId="50" r:id="rId50"/>
    <s:sheet name="DEBT OBLIGATIONS Debt Obligatio" sheetId="51" r:id="rId51"/>
    <s:sheet name="Debt Obligations - Narrative (D" sheetId="52" r:id="rId52"/>
    <s:sheet name="BENEFITS Benefits - Obligations" sheetId="53" r:id="rId53"/>
    <s:sheet name="Benefits - Components of Net Pe" sheetId="54" r:id="rId54"/>
    <s:sheet name="BENEFITS Benefits - Weighted-av" sheetId="55" r:id="rId55"/>
    <s:sheet name="BENEFITS Benefits - Assumed Hea" sheetId="56" r:id="rId56"/>
    <s:sheet name="BENEFITS Benefits - 1% Change i" sheetId="57" r:id="rId57"/>
    <s:sheet name="BENEFITS Benefits - Fair Value " sheetId="58" r:id="rId58"/>
    <s:sheet name="BENEFITS Benefits - Estimate of" sheetId="59" r:id="rId59"/>
    <s:sheet name="BENEFITS Benefits - Narrative (" sheetId="60" r:id="rId60"/>
    <s:sheet name="Taxes on Income - Current and D" sheetId="61" r:id="rId61"/>
    <s:sheet name="TAXES ON INCOME Income Taxes - " sheetId="62" r:id="rId62"/>
    <s:sheet name="TAXES ON INCOME Taxes on Income" sheetId="63" r:id="rId63"/>
    <s:sheet name="TAXES ON INCOME Taxes on Inco64" sheetId="64" r:id="rId64"/>
    <s:sheet name="TAXES ON INCOME Audit Settlemen" sheetId="65" r:id="rId65"/>
    <s:sheet name="Derivative Instrument and Hed66" sheetId="66" r:id="rId66"/>
    <s:sheet name="PROPERTY, PLANT AND EQUIPMENT67" sheetId="67" r:id="rId67"/>
    <s:sheet name="PROPERTY, PLANT AND EQUIPMENT68" sheetId="68" r:id="rId68"/>
    <s:sheet name="ASSET RETIREMENT OBLIGATIONS 69" sheetId="69" r:id="rId69"/>
    <s:sheet name="ASSET RETIREMENT OBLIGATIONS 70" sheetId="70" r:id="rId70"/>
    <s:sheet name="ASSET RETIREMENT OBLIGATIONS 71" sheetId="71" r:id="rId71"/>
    <s:sheet name="Commitments and Contingencies -" sheetId="72" r:id="rId72"/>
    <s:sheet name="Commitment and Contingenices (N" sheetId="73" r:id="rId73"/>
    <s:sheet name="QUARTERLY OPERATIONS Quarterl74" sheetId="74" r:id="rId74"/>
  </s:sheets>
  <s:definedNames/>
  <s:calcPr calcId="124519" calcMode="auto" fullCalcOnLoad="1"/>
</s:workbook>
</file>

<file path=xl/sharedStrings.xml><?xml version="1.0" encoding="utf-8"?>
<sst xmlns="http://schemas.openxmlformats.org/spreadsheetml/2006/main" uniqueCount="770">
  <si>
    <t>Document And Entity Information $ in Millions</t>
  </si>
  <si>
    <t>12 Months Ended</t>
  </si>
  <si>
    <t>Dec. 31, 2015USD ($)shares</t>
  </si>
  <si>
    <t>Document Information [Abstract]</t>
  </si>
  <si>
    <t>Document Type</t>
  </si>
  <si>
    <t>10-K/A</t>
  </si>
  <si>
    <t>Amendment Flag</t>
  </si>
  <si>
    <t>true</t>
  </si>
  <si>
    <t>Amendment Description</t>
  </si>
  <si>
    <t>EXPLANATORY NOTE
As noted in the Form 8-K filed August 4, 2016, we are filing this Amendment No. 1 to our Form 10-K (“Form 10-K/A”) for the year ended December 31, 2015, which was originally filed on February 26, 2016 (“Original Filing”), to restate our consolidated financial statements as of and for the years ended December 31, 2015 and 2014, as well as the quarterly periods within those years, and to amend related disclosures, including our controls and procedures.  Accordingly, pursuant to Rule 12b-15 under the Securities Exchange Act of 1934, as amended, this Form 10-K/A contains the complete text of Item 1A of Part I, Items 7, 8 and 9A of Part II and Item 15 of Part IV.  Unaffected items have not been repeated in this Form 10-K/A.
In connection with the preparation of the Form 10-Q for the three and six months ended June 30, 2016, the Company determined that, due to certain clerical errors, the state tax rate utilized to calculate the tax provision for the Company was incorrect, resulting in income tax expense being understated by $20 million and $36 million for the years ended December 31, 2015 and 2014, respectively.  As a result, we have restated our consolidated financial statements, consolidated financial information and notes to the consolidated financial statements as of and for the years ended December 31, 2015 and 2014.  The errors did not impact any periods prior to January 1, 2014.
Management has concluded that the error in the tax rate noted above resulted from a material weakness in the Company's internal controls, and as a result, management has concluded that the Company's internal controls over financial reporting were not effective as of December 31, 2015 and 2014.  Management is evaluating the changes to the design of the internal controls related to income tax and anticipates remediation as of September 30, 2016.  A description of the material weakness in internal controls and the related remediation is disclosed in Item 9A of this Form 10-K/A.
This amendment does not reflect events occurring after the filing of the Original Filing, and does not modify or update the disclosures therein in any way other than as required to reflect the adjustments described above.  Such events include the events described in our quarterly report on Form 10-Q for the quarter ended March 31, 2016.
We are also filing currently dated signatures from our Directors and currently dated certifications from our Chief Executive Officer and Chief Financial Officer as Exhibits 31.1, 31.2, 32.1, 32.2, as well as various exhibits related to XBRL.</t>
  </si>
  <si>
    <t>Document Period End Date</t>
  </si>
  <si>
    <t>Dec. 31,
		2015</t>
  </si>
  <si>
    <t>Document Fiscal Year Focus</t>
  </si>
  <si>
    <t>Document Fiscal Period Focus</t>
  </si>
  <si>
    <t>FY</t>
  </si>
  <si>
    <t>Entity Registrant Name</t>
  </si>
  <si>
    <t>Panhandle Eastern Pipe Line Co L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CONSOLIDATED BALANCE SHEETS - USD ($) $ in Millions</t>
  </si>
  <si>
    <t>Dec. 31, 2015</t>
  </si>
  <si>
    <t>Sep. 30, 2015</t>
  </si>
  <si>
    <t>Jun. 30, 2015</t>
  </si>
  <si>
    <t>Mar. 31, 2015</t>
  </si>
  <si>
    <t>Dec. 31, 2014</t>
  </si>
  <si>
    <t>Sep. 30, 2014</t>
  </si>
  <si>
    <t>Jun. 30, 2014</t>
  </si>
  <si>
    <t>Mar. 31, 2014</t>
  </si>
  <si>
    <t>Dec. 31, 2013</t>
  </si>
  <si>
    <t>Dec. 31, 2012</t>
  </si>
  <si>
    <t>Current assets:</t>
  </si>
  <si>
    <t>Cash and cash equivalents</t>
  </si>
  <si>
    <t>Accounts receivable, net</t>
  </si>
  <si>
    <t>Accounts receivable from related companies</t>
  </si>
  <si>
    <t>Exchanges receivable</t>
  </si>
  <si>
    <t>Inventories</t>
  </si>
  <si>
    <t>Other current assets</t>
  </si>
  <si>
    <t>Total current assets</t>
  </si>
  <si>
    <t>Property, plant and equipment</t>
  </si>
  <si>
    <t>Total property, plant and equipment</t>
  </si>
  <si>
    <t>Accumulated depreciation</t>
  </si>
  <si>
    <t>Net property, plant and equipment</t>
  </si>
  <si>
    <t>Investments in unconsolidated affiliates</t>
  </si>
  <si>
    <t>Goodwill</t>
  </si>
  <si>
    <t>NOTE RECEIVABLE FROM RELATED PARTY</t>
  </si>
  <si>
    <t>OTHER NON-CURRENT ASSETS, net</t>
  </si>
  <si>
    <t>Due from Related Parties, Noncurrent</t>
  </si>
  <si>
    <t>Total assets</t>
  </si>
  <si>
    <t>Current liabilities:</t>
  </si>
  <si>
    <t>Current maturities of long-term debt</t>
  </si>
  <si>
    <t>Accounts payable and accrued liabilities</t>
  </si>
  <si>
    <t>Accounts payable to related companies</t>
  </si>
  <si>
    <t>Exchanges payable</t>
  </si>
  <si>
    <t>Accrued interest</t>
  </si>
  <si>
    <t>Customer Advances and Deposits, Current</t>
  </si>
  <si>
    <t>Other current liabilities</t>
  </si>
  <si>
    <t>Total current liabilities</t>
  </si>
  <si>
    <t>Long-term debt, less current maturities</t>
  </si>
  <si>
    <t>Deferred income taxes</t>
  </si>
  <si>
    <t>ADVANCES FROM AFFILIATES</t>
  </si>
  <si>
    <t>Other non-current liabilities</t>
  </si>
  <si>
    <t>Commitments and contingencies</t>
  </si>
  <si>
    <t xml:space="preserve"> </t>
  </si>
  <si>
    <t>Partners’ capital:</t>
  </si>
  <si>
    <t>Partners’ capital</t>
  </si>
  <si>
    <t>Accumulated other comprehensive income</t>
  </si>
  <si>
    <t>Total partners’ capital</t>
  </si>
  <si>
    <t>Total liabilities and partners’ capital</t>
  </si>
  <si>
    <t>CONSOLIDATED STATEMENTS OF OPERATIONS - USD ($) $ in Millions</t>
  </si>
  <si>
    <t>OPERATING REVENUES:</t>
  </si>
  <si>
    <t>Transportation and storage of natural gas</t>
  </si>
  <si>
    <t>LNG terminalling</t>
  </si>
  <si>
    <t>Other</t>
  </si>
  <si>
    <t>Total operating revenues</t>
  </si>
  <si>
    <t>OPERATING EXPENSES:</t>
  </si>
  <si>
    <t>Cost of Goods Sold</t>
  </si>
  <si>
    <t>Operating, maintenance and general</t>
  </si>
  <si>
    <t>General and Administrative Expense</t>
  </si>
  <si>
    <t>Depreciation and amortization</t>
  </si>
  <si>
    <t>Goodwill Impairment</t>
  </si>
  <si>
    <t>Total operating expenses</t>
  </si>
  <si>
    <t>Operating Income (Loss)</t>
  </si>
  <si>
    <t>OTHER INCOME (EXPENSE):</t>
  </si>
  <si>
    <t>Interest expense, net</t>
  </si>
  <si>
    <t>Income (loss) from unconsolidated affiliates</t>
  </si>
  <si>
    <t>Interest income — affiliates</t>
  </si>
  <si>
    <t>Other, net</t>
  </si>
  <si>
    <t>Total other expenses, net</t>
  </si>
  <si>
    <t>Income (Loss) from Continuing Operations Before Income Tax Expense</t>
  </si>
  <si>
    <t>Income tax expense from continuing operations</t>
  </si>
  <si>
    <t>Income (Loss) from Continuing Operations</t>
  </si>
  <si>
    <t>Income From Discontinued Operations</t>
  </si>
  <si>
    <t>Net Income (Loss)</t>
  </si>
  <si>
    <t>Net Income (Loss) Attributable to Noncontrolling Interest</t>
  </si>
  <si>
    <t>Net Income (Loss) Attributable to Partners</t>
  </si>
  <si>
    <t>Successor</t>
  </si>
  <si>
    <t>CONSOLIDATED STATEMENTS OF COMPREHENSIVE INCOME - USD ($) $ in Millions</t>
  </si>
  <si>
    <t>Statement of Income and Comprehensive Income [Line Items]</t>
  </si>
  <si>
    <t>Net income (loss)</t>
  </si>
  <si>
    <t>Other comprehensive income (loss), net of tax:</t>
  </si>
  <si>
    <t>Change in fair value of commodity hedges</t>
  </si>
  <si>
    <t>Other Comprehensive Income (Loss), Reclassification Adjustment from AOCI on Derivatives, Net of Tax</t>
  </si>
  <si>
    <t>Actuarial gain (loss) relating to postretirement benefits, net of tax amounts of $0, $1, and ($15), respectively</t>
  </si>
  <si>
    <t>Total other comprehensive income (loss)</t>
  </si>
  <si>
    <t>Comprehensive income (loss)</t>
  </si>
  <si>
    <t>CONSOLIDATED STATEMENTS OF COMPREHENSIVE INCOME Income Taxes - Actuarial Gain Loss - USD ($) $ in Millions</t>
  </si>
  <si>
    <t>Other Comprehensive (Income) Loss, Pension and Other Postretirement Benefit Plans, Tax</t>
  </si>
  <si>
    <t>CONSOLIDATED STATEMENT OF PARTNERS' CAPITAL - USD ($) $ in Millions</t>
  </si>
  <si>
    <t>Total</t>
  </si>
  <si>
    <t>Trunkline LNG Transaction [Member]</t>
  </si>
  <si>
    <t>Panhandle Merger [Member]</t>
  </si>
  <si>
    <t>Accumulated Other Comprehensive Income (Loss)</t>
  </si>
  <si>
    <t>Accumulated Other Comprehensive Income (Loss)Trunkline LNG Transaction [Member]</t>
  </si>
  <si>
    <t>Accumulated Other Comprehensive Income (Loss)Panhandle Merger [Member]</t>
  </si>
  <si>
    <t>Noncontrolling Interest [Member]</t>
  </si>
  <si>
    <t>Noncontrolling Interest [Member]Trunkline LNG Transaction [Member]</t>
  </si>
  <si>
    <t>Noncontrolling Interest [Member]Panhandle Merger [Member]</t>
  </si>
  <si>
    <t>Limited Partner [Member]</t>
  </si>
  <si>
    <t>Limited Partner [Member]Trunkline LNG Transaction [Member]</t>
  </si>
  <si>
    <t>Limited Partner [Member]Panhandle Merger [Member]</t>
  </si>
  <si>
    <t>Balance at Dec. 31, 2012</t>
  </si>
  <si>
    <t>Dividends paid to Southern Union stockholders</t>
  </si>
  <si>
    <t>Other comprehensive income, net of tax</t>
  </si>
  <si>
    <t>SUGS Contribution</t>
  </si>
  <si>
    <t>Lake Charles LNG Transaction</t>
  </si>
  <si>
    <t>Balance at Dec. 31, 2013</t>
  </si>
  <si>
    <t>Balance at Mar. 31, 2014</t>
  </si>
  <si>
    <t>Balance at Jun. 30, 2014</t>
  </si>
  <si>
    <t>Balance at Sep. 30, 2014</t>
  </si>
  <si>
    <t>Distribution to partners</t>
  </si>
  <si>
    <t>Unit-based compensation expense</t>
  </si>
  <si>
    <t>Panhandle Merger</t>
  </si>
  <si>
    <t>Balance at Dec. 31, 2014</t>
  </si>
  <si>
    <t>Balance at Mar. 31, 2015</t>
  </si>
  <si>
    <t>Balance at Jun. 30, 2015</t>
  </si>
  <si>
    <t>Balance at Sep. 30, 2015</t>
  </si>
  <si>
    <t>Contribution to SUG Holding</t>
  </si>
  <si>
    <t>Balance at Dec. 31, 2015</t>
  </si>
  <si>
    <t>CONSOLIDATED STATEMENTS OF CASH FLOWS - USD ($) $ in Millions</t>
  </si>
  <si>
    <t>Statement of Cash Flows [Abstract]</t>
  </si>
  <si>
    <t>Proceeds from SUGS Contribution</t>
  </si>
  <si>
    <t>OPERATING ACTIVITIES:</t>
  </si>
  <si>
    <t>Reconciliation of net income to net cash provided by operating activities:</t>
  </si>
  <si>
    <t>Amortization of deferred financing fees</t>
  </si>
  <si>
    <t>Unrealized gain on derivatives</t>
  </si>
  <si>
    <t>(Income) loss from unconsolidated affiliates</t>
  </si>
  <si>
    <t>Distributions of earnings received from unconsolidated affiliates</t>
  </si>
  <si>
    <t>Other non-cash</t>
  </si>
  <si>
    <t>Changes in operating assets and liabilities</t>
  </si>
  <si>
    <t>Net cash flows provided by operating activities</t>
  </si>
  <si>
    <t>INVESTING ACTIVITIES:</t>
  </si>
  <si>
    <t>Proceeds from sale of MGE assets, net of transaction costs</t>
  </si>
  <si>
    <t>Proceeds from affiliates</t>
  </si>
  <si>
    <t>Increase (Decrease) in Notes Receivable, Related Parties, Current</t>
  </si>
  <si>
    <t>Capital expenditures</t>
  </si>
  <si>
    <t>Distributions from unconsolidated affiliates in excess of cumulative earnings</t>
  </si>
  <si>
    <t>Net cash flows (used in) provided by investing activities</t>
  </si>
  <si>
    <t>FINANCING ACTIVITIES:</t>
  </si>
  <si>
    <t>Distribution Made to Limited Partner, Cash Distributions Paid</t>
  </si>
  <si>
    <t>Issuance of loans from affiliates</t>
  </si>
  <si>
    <t>Repayments of loans from affiliates</t>
  </si>
  <si>
    <t>Repayment of long-term debt</t>
  </si>
  <si>
    <t>Net change in revolving credit facilities</t>
  </si>
  <si>
    <t>Net cash flows used in financing activities</t>
  </si>
  <si>
    <t>NET CHANGE IN CASH AND CASH EQUIVALENTS</t>
  </si>
  <si>
    <t>CASH AND CASH EQUIVALENTS, beginning of period</t>
  </si>
  <si>
    <t>CASH AND CASH EQUIVALENTS, end of period</t>
  </si>
  <si>
    <t>Description of the Business</t>
  </si>
  <si>
    <t>Organization, Consolidation and Presentation of Financial Statements [Abstract]</t>
  </si>
  <si>
    <t>OPERATIONS AND ORGANIZATION: Panhandle Eastern Pipe Line Company, LP (“PEPL”) and its subsidiaries (the “Company”) are primarily engaged in interstate pipelines that transport natural gas from the Gulf of Mexico, south Texas and the panhandle region of Texas and Oklahoma to major United States markets in the Midwest and Great Lakes regions and storage of natural gas and are subject to the rules and regulations of the FERC. The Company’s subsidiaries are Trunkline Gas Company, LLC (“Trunkline”), Sea Robin Pipeline Company, LLC (“Sea Robin”) and Pan Gas Storage LLC (“Southwest Gas”). Southern Union Panhandle LLC, an indirect wholly-owned subsidiary of ETP, owns a 1% general partnership interest in PEPL and ETP indirectly owns a 99% limited partnership interest in PEPL. The Company’s consolidated results of operations for the year ended December 31, 2013 includes Southern Union’s former natural gas gathering and processing operations, which were contributed to an affiliate in 2013, and Southern Union’s former local distribution operations, which were sold in 2013 and were presented as discontinued operations. Certain prior period amounts have been reclassified to conform to the 2015 presentation. These reclassifications had no impact on net income or total equity.</t>
  </si>
  <si>
    <t>Summary of Significant Accounting Policies</t>
  </si>
  <si>
    <t>Accounting Policies [Abstract]</t>
  </si>
  <si>
    <t>ESTIMATES, SIGNIFICANT ACCOUNTING POLICIES AND BALANCE SHEET DETAIL: Basis of Presentation. The Company’s consolidated financial statements have been prepared in accordance with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 The Company is subject to regulation by certain state and federal authorities. The Company has accounting policies which are in accordance with the accounting requirements and ratemaking practices of the regulatory authorities. The Company does not apply regulatory-based accounting policies, primarily due to the level of discounting from tariff rates and its inability to recover specific costs. If regulatory-based accounting policies were applied, certain transactions would be recorded differently, including, among others, recording of regulatory assets, the capitalization of an equity component of invested funds on regulated capital projects and depreciation differences. The Company periodically reviews its level of discounting and negotiated rate contracts, the length of rate moratoriums and other related factors to determine if the regulatory-based authoritative guidance should be applied. Restatement of Previously Issued Financial Statements. In connection with the preparation for the Form 10-Q for the three and six months ended June 30, 2016, the Company determined that, due to certain clerical errors, the state tax rate utilized to calculate the tax provision for the Company was incorrect, resulting in income tax expense being understated by $20 million and $36 million for the years ended December 31, 2015 and 2014, respectively. As a result, we have restated our consolidated financial statements, consolidated financial information and notes to the consolidated financial statements as of and for the years ended December 31, 2015 and 2014. The errors did not impact any periods prior to January 1, 2014. The following tables present the summary of the previously reported balances, adjustments and restated balances on the Company’s consolidated balance sheets by financial statement line item as of the dates indicated: March 31, 2015 June 30, 2015 (unaudited) (unaudited) As Reported Adjustment As Restated As Reported Adjustment As Restated Accounts payable to related parties $ 33 $ 6 $ 39 $ 29 $ 5 $ 34 Total current liabilities 198 6 204 207 5 212 Deferred income taxes 1,511 31 1,542 1,528 6 1,534 Partners' capital 2,957 (37 ) 2,920 2,951 (11 ) 2,940 Total partners' capital 2,957 (37 ) 2,920 2,952 (11 ) 2,941 September 30, 2015 December 31, 2015 (unaudited) As Reported Adjustment As Restated As Reported Adjustment As Restated Accounts payable to related parties $ 57 $ 6 $ 63 $ 99 $ 26 $ 125 Total current liabilities 238 6 244 273 26 299 Deferred income taxes 722 57 779 695 30 725 Partners' capital 2,874 (62 ) 2,812 2,937 (56 ) 2,881 Total partners' capital 2,875 (62 ) 2,813 2,939 (56 ) 2,883 March 31, 2014 June 30, 2014 (unaudited) (unaudited) As Reported Adjustment As Restated As Reported Adjustment As Restated Accounts payable to related parties $ 467 $ — $ 467 $ 451 $ 1 $ 452 Total current liabilities 776 — 776 726 1 727 Deferred income taxes 1,469 (2 ) 1,467 1,461 6 1,467 Partners' capital 2,926 2 2,928 2,915 (7 ) 2,908 Total partners' capital 2,928 2 2,930 2,917 (7 ) 2,910 September 30, 2014 December 31, 2014 (unaudited) As Reported Adjustment As Restated As Reported Adjustment As Restated Accounts payable to related parties $ 462 $ 1 $ 463 $ 38 $ 5 $ 43 Total current liabilities 687 1 688 237 5 242 Deferred income taxes 1,452 6 1,458 1,508 31 1,539 Partners' capital 2,925 (7 ) 2,918 2,925 (36 ) 2,889 Total partners' capital 2,927 (7 ) 2,920 2,925 (36 ) 2,889 The following tables present a summary of the previously reported balances, adjustments and restated balances on the Company’s consolidated statements of operations and comprehensive income by financial statement line item for the periods indicated: Three months ended March 31, 2015 March 31, 2014 (unaudited) (unaudited) As Reported Adjustment As Restated As Reported Adjustment As Restated Income tax expense from continuing operations $ 12 $ — $ 12 $ 106 $ (2 ) $ 104 Income (loss) from continuing operations 31 — 31 (35 ) 2 (33 ) Net income (loss) 31 — 31 (35 ) 2 (33 ) Income (loss) attributable to partners 31 — 31 (41 ) 2 (39 ) Comprehensive income (loss) 31 — 31 (36 ) 2 (34 ) Three months ended June 30, 2015 June 30, 2014 (unaudited) (unaudited) As Reported Adjustment As Restated As Reported Adjustment As Restated Income tax expense from continuing operations $ 25 $ (25 ) $ — $ 14 $ 9 $ 23 Income (loss) from continuing operations (6 ) 25 19 16 (9 ) 7 Net income (loss) (6 ) 25 19 16 (9 ) 7 Income (loss) attributable to partners (6 ) 25 19 16 (9 ) 7 Comprehensive income (loss) (6 ) 25 19 16 (9 ) 7 Six months ended June 30, 2015 June 30, 2014 (unaudited) (unaudited) As Reported Adjustment As Restated As Reported Adjustment As Restated Income tax expense from continuing operations $ 37 $ (25 ) $ 12 $ 120 $ 7 $ 127 Income (loss) from continuing operations 25 25 50 (19 ) (7 ) (26 ) Net income (loss) 25 25 50 (19 ) (7 ) (26 ) Income (loss) attributable to partners 25 25 50 (25 ) (7 ) (32 ) Comprehensive income (loss) 26 25 51 (20 ) (7 ) (27 ) Three months ended September 30, 2015 September 30, 2014 (unaudited) (unaudited) As Reported Adjustment As Restated As Reported Adjustment As Restated Income tax expense from continuing operations $ (28 ) $ 51 $ 23 $ 8 $ — $ 8 Income (loss) from continuing operations 76 (51 ) 25 23 — 23 Net income (loss) 76 (51 ) 25 23 — 23 Income (loss) attributable to partners 76 (51 ) 25 23 — 23 Comprehensive income (loss) 76 (51 ) 25 23 — 23 Nine months ended September 30, 2015 September 30, 2014 (unaudited) (unaudited) As Reported Adjustment As Restated As Reported Adjustment As Restated Income tax expense from continuing operations $ 9 $ 26 $ 35 $ 128 $ 7 $ 135 Income (loss) from continuing operations 101 (26 ) 75 4 (7 ) (3 ) Net income (loss) 101 (26 ) 75 4 (7 ) (3 ) Income (loss) attributable to partners 101 (26 ) 75 (2 ) (7 ) (9 ) Comprehensive income (loss) 102 (26 ) 76 3 (7 ) (4 ) Three months ended December 31, 2015 December 31, 2014 (unaudited) (unaudited) As Reported Adjustment As Restated As Reported Adjustment As Restated Income tax expense from continuing operations $ 23 $ (6 ) $ 17 $ 18 $ 29 $ 47 Income (loss) from continuing operations 24 6 30 (7 ) (29 ) (36 ) Net income (loss) 24 6 30 (7 ) (29 ) (36 ) Income (loss) attributable to partners 24 6 30 (7 ) (29 ) (36 ) Comprehensive income (loss) 25 6 31 (9 ) (29 ) (38 ) Year ended December 31, 2015 December 31, 2014 As Reported Adjustment As Restated As Reported Adjustment As Restated Income tax expense from continuing operations $ 32 $ 20 $ 52 $ 146 $ 36 $ 182 Income (loss) from continuing operations 125 (20 ) 105 (3 ) (36 ) (39 ) Net income (loss) 125 (20 ) 105 (3 ) (36 ) (39 ) Income (loss) attributable to partners 125 (20 ) 105 (9 ) (36 ) (45 ) Comprehensive income (loss) 127 (20 ) 107 (6 ) (36 ) (42 ) The following table represents a summary of previously reported balances, adjustments and restated balances on the Company’s consolidated statements of cash flows by financial statement line item for the years ended December 31, 2015 and 2014: Year ended December 31, 2015 December 31, 2014 As Reported Adjustment As Restated As Reported Adjustment As Restated Net income (loss) $ 125 $ (20 ) $ 105 $ (3 ) $ (36 ) $ (39 ) Deferred income taxes 14 17 31 (139 ) 31 (108 ) Changes in operating assets and liabilities (69 ) 3 (66 ) 192 5 19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New Accounting Pronouncements. In May 2014, the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The Company is currently evaluating the impact, if any, that adopting this new accounting standard will have on our revenue recognition policies. In November 2015, the FASB issued ASU No. 2015-17, Income Taxes (Topic 740): Balance Sheet Classification of Deferred Taxes (“ASU 2015-17”), which is intended to improve how deferred taxes are classified on organizations’ balance sheets. The ASU eliminates the current requirement for organizations to present deferred tax liabilities and assets as current and noncurrent in a classified balance sheet. Instead, organizations are now required to classify all deferred tax assets and liabilities as noncurrent. We adopted the provisions of ASU 2015-17 upon issuance and prior period amounts have been reclassified to conform to the current period presentation. As of December 31, 2014, $3 million in current deferred tax assets were reclassified in the consolidated balance sheet from other current assets to deferred income taxes liability. Cash and Cash Equivalents. Cash equivalents consist of highly liquid investments, which are readily convertible into cash and have original maturities of three months or less. The Company places cash deposits and temporary cash investments with high credit quality financial institutions. At times, cash and cash equivalents may be uninsured or in deposit accounts that exceed the Federal Deposit Insurance Corporation insurance limit. Non-cash investing and financing activities and supplemental cash flow information are as follows: Years Ended December 31, 2015 2014 2013 Non-cash investing activities: Contribution from affiliate $ — $ 376 $ — Note receivable issued in exchange for investment in ETP (1,369 ) — — Settlement of affiliate liability 793 — — Supplemental cash flow information: Accrued capital expenditures $ 21 $ 15 $ 13 Cash paid for interest, net of interest capitalized 76 75 142 Cash received for interest on note receivable from affiliate 16 — — Inventories. System natural gas and operating supplies consist of natural gas held for operations and materials and supplies, both of which are carried at the lower of weighted average cost or market, while natural gas owed back to customers is valued at market. The natural gas held for operations that the Company does not expect to consume in its operations in the next twelve months is reflected in non-current assets. The following table presents the components of inventory: December 31, 2015 2014 Natural gas (1) $ 98 $ 105 Materials and supplies 15 14 $ 113 $ 119 (1) Natural gas volumes held for operations at December 31, 2015 and 2014 were 43.2 TBtu and 34.3 TBtu, respectively. Natural Gas Imbalances. Natural gas imbalances occur as a result of differences in volumes of natural gas received and delivered. The Company records natural gas imbalance in-kind receivables and payables at cost or market, based on whether net imbalances have reduced or increased system natural gas balances, respectively. Net imbalances that have reduced system natural gas are valued at the cost basis of the system natural gas, while net imbalances that have increased system natural gas and are owed back to customers are priced, along with the corresponding system natural gas, at market. Fuel Tracker. The fuel tracker is the cumulative balance of compressor fuel volumes owed to the Company by its customers or owed by the Company to its customers. The customers, pursuant to each pipeline’s tariff and related contracts, provide all compressor fuel to the pipeline based on specified percentages of the customer’s natural gas volumes delivered into the pipeline. The percentages are designed to match the actual natural gas consumed in moving the natural gas through the pipeline facilities, with any difference between the volumes provided versus volumes consumed reflected in the fuel tracker. The tariff of Trunkline Gas, in conjunction with the customers’ contractual obligations, allows the Company to record an asset and direct bill customers for any fuel ultimately under-recovered. The other FERC-regulated PEPL entities record an expense when fuel is under-recovered or record a credit to expense to the extent any under-recovered prior period balances are subsequently recouped as they do not have such explicit billing rights specified in their tariffs. Liability accounts are maintained for net volumes of compressor fuel natural gas owed to customers collectively. The pipelines’ fuel reimbursement is in-kind and non-discountable. Property, Plant and Equipment. The following table presents the components of property, plant and equipment: December 31, Lives in Years 2015 2014 Land and improvements $ 8 $ 8 Buildings and improvements 6 – 22 340 340 Pipelines and equipment 5 – 46 2,387 2,353 Natural gas storage facilities 5 – 46 329 323 Vehicles 5 24 23 Right of way 36 – 40 23 23 Furniture and fixtures 5 – 12 34 33 Linepack 57 57 Other 2 – 19 99 192 Construction work in progress 37 43 Total property, plant and equipment 3,338 3,395 Accumulated depreciation and amortization (286 ) (269 ) Net property, plant and equipment $ 3,052 $ 3,126 Additions. Ongoing additions of property, plant and equipment are stated at cost. The Company capitalizes all construction-related direct labor and material costs, as well as indirect construction costs. Such indirect construction costs primarily include capitalized interest costs and labor and related costs of departments associated with supporting construction activities. The indirect capitalized labor and related costs are largely based upon results of periodic time studies or management reviews of time allocations, which provide an estimate of time spent supporting construction projects. The cost of replacements and betterments that extend the useful life of property, plant and equipment is also capitalized. The cost of repairs and replacements of minor property, plant and equipment items is charged to expense as incurred. Retirements. When ordinary retirements of property, plant and equipment occur, the original cost less salvage value is removed by a charge to accumulated depreciation and amortization, with no gain or loss recorded. When entire regulated operating units of property, plant and equipment are retired or sold, the original cost less salvage value and related accumulated depreciation and amortization accounts are removed, with any resulting gain or loss recorded in earnings. Depreciation. The Company computes depreciation expense using the straight-line method. Interest Cost Capitalized. The Company capitalizes interest on certain qualifying assets that are undergoing activities to prepare them for their intended use. Interest costs incurred during the construction period are capitalized and amortized over the life of the assets. Asset Impairment. An impairment loss is recognized when the carrying amount of a long-lived asset used in operations is not recoverable and exceeds its fair value. The carrying amount of a long-lived asset is not recoverable if it exceeds the sum of the undiscounted cash flows expected to result from the use and eventual disposition of the asset. A long-lived asset is tested for recoverability whenever events or changes in circumstances indicate that its carrying amount may not be recoverable. Goodwill. Goodwill resulting from a purchase business combination is tested for impairment at the Company’s reporting unit level at least annually during the fourth quarter by applying a fair-value based test. The annual impairment test is updated if events or circumstances occur that would more likely than not reduce the fair value of the reporting unit below its book carrying value. During 2015, the Partnership voluntarily changed the date of the annual goodwill impairment testing to the first day of the fourth quarter. The Partnership believes this new date is preferable because it allows for more timely completion of the annual goodwill impairment test prior to the end of the annual financial reporting period. This change in accounting principle does not delay, accelerate or avoid any potential impairment loss, nor does the change have a cumulative effect on income from continuing operations, net income or loss, or net assets. This change was not applied retrospectively, as doing so would require the use of significant estimates and assumptions that include hindsight. Accordingly, the Partnership applied the change in annual goodwill impairment testing date prospectively beginning October 1, 2015. The Company did not record a goodwill impairment for the years ended December 31, 2015 and 2014. The Company’s annual goodwill impairment test for the year ended December 31, 2013 resulted in a $689 million goodwill impairment related to the Lake Charles LNG reporting unit. Changes in the carrying amount of goodwill were as follows: Total Balance, December 31, 2013 $ 1,336 Lake Charles LNG Transaction (184 ) Balance, December 31, 2014 1,152 ETP common units exchange transaction (229 ) Balance, December 31, 2015 $ 923 Related Party Transactions. Related party expenses primarily include payments for services provided by ETE, ETP and other affiliates. Other income includes interest income on a note receivable from a related party. PEPL and certain of its subsidiaries are not treated as separate taxpayers for federal and certain state income tax purposes. Instead, the Company’s income is taxable to its parent, SUG Holding Company. The Company has entered into a tax sharing agreement with SUG Holding Company pursuant to which the Company will be required to make payments to SUG Holding Company in order to reimburse SUG Holding Company for federal and state taxes that it pays on the Company’s income, or to receive payments from SUG Holding Company to the extent that tax losses generated by the Company are utilized by SUG Holding Company. In addition, the Company’s subsidiaries that are corporations are included in consolidated and combined federal and state income tax returns filed by SUG Holding Company. The Company’s liability generally is equal to the liability that the Company and its subsidiaries would have incurred based upon the Company’s taxable income if the Company was a taxpayer filing separately from SUG Holding Company, except that the Company will receive credit under an intercompany note for any increased liability resulting from its tax basis in its assets having been reduced as a result of the like-kind exchange under Section 1031 of the Internal Revenue Code of 1986, as amended. The tax sharing agreement may be amended from time to time. Investments in Unconsolidated Affiliates. Investments in unconsolidated affiliates over which the Company may exercise significant influence are accounted for using the equity method. Any excess of the Company’s investment in affiliates, as compared to its share of the underlying equity, that is not recognized as goodwill is amortized over the estimated economic service lives of the underlying assets. Other investments over which the Company may not exercise significant influence are accounted for under the cost method. A loss in value of an investment, other than a temporary decline, is recognized in earnings.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All of the above factors are considered in the Company’s review of its equity method investments. Other Current Liabilities. Accrued and other current liabilities consisted of the following: December 31, 2015 2014 Accrued capital expenditures $ 21 $ 15 Accrued property taxes 5 9 Other 29 32 Total other current liabilities $ 55 $ 56 Environmental Expenditures. Environmental expenditures that relate to an existing condition caused by past operations that do not contribute to current or future revenue generation are expensed. Environmental expenditures relating to current or future revenues are expensed or capitalized as appropriate. Liabilities are recorded when environmental assessments and/or clean-ups are probable and the costs can be reasonably estimated. Remediation obligations are not discounted because the timing of future cash flow streams is not predictable. Revenues. The Company’s revenues from transportation and storage of natural gas are based on capacity reservation charges and, to a lesser extent, commodity usage charges. Reservation revenues are based on contracted rates and capacity reserved by the customers and are recognized monthly. Revenues from commodity usage charges are also recognized monthly, based on the volumes received from or delivered for the customer, based on the tariff of that particular PEPL entity, with any differences in volumes received and delivered resulting in an imbalance. Volume imbalances generally are settled in-kind with no impact on revenues, with the exception of Trunkline, which settles certain imbalances in cash pursuant to its tariff, and records gains and losses on such cashout sales as a component of revenue, to the extent not owed back to customers. Because PEPL is subject to FERC regulation, revenues collected during the pendency of a rate proceeding may be required by FERC to be refunded in the final order. PEPL establishes reserves for such potential refunds, as appropriate. Accounts Receivable and Allowance for Doubtful Accounts. T he Company has a concentration of customers in the electric and gas utility industries as well as oil and natural gas producers and municipalities. This concentration of customers may impact our overall exposure to credit risk, either positively or negatively, in that the customers may be similarly affected by changes in economic or other conditions. The Company manages trade credit risk to mitigate credit losses and exposure to uncollectible trade receivables. Prospective and existing customers are reviewed regularly for creditworthiness based upon pre-established standards consistent with FERC filed tariffs to manage credit risk within approved tolerances. Customers that do not meet minimum credit standards are required to provide additional credit support in the form of a letter of credit, prepayment, or other forms of security. The Company establishes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the Company’s efforts have been unsuccessful in collecting the amount due. Amounts related to the allowance for doubtful accounts were not material as of and during the years ended December 31, 2015 and 2014. The following table presents the relative contribution to the Company’s total operating revenue from continuing operations of each customer that comprised at least 10% of its operating revenues: Years Ended December 31, 2015 2014 2013 Customer A (1) — % — % 10 % Customer B (2) — — 22 Customer C 11 11 6 Customer D 10 — — Other top 10 customers 28 40 20 Remaining customers 51 49 42 Total percentage 100 % 100 % 100 % (1) SUGS, which was deconsolidated on April 30, 2013, had contracted to sell its entire owned or controlled output of NGL equity volumes to Customer A. Pricing for the NGL equity volumes sold to Customer A throughout the contract period was OPIS pricing based at Mont Belvieu, Texas delivery points. (2) Customer B is the sole customer of Lake Charles LNG, which was deconsolidated effective January 1, 2014. Accumulated Other Comprehensive Income. The main components of accumulated other comprehensive income are a net actuarial gain and prior service costs on pension and other postretirement benefit plans at December 31, 2015. Retirement Benefits. 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other comprehensive income in partners’ capital in the year in which the change occurs. Derivatives and Hedging Activities. All derivatives are recognized on the consolidated balance sheet at their fair value. On the date the derivative contract is entered into, the Company designates the derivative as (i) a hedge of the fair value of a recognized asset or liability or of an unrecognized firm commitment (a fair value hedge); (ii) a hedge of a forecasted transaction or the variability of cash flows to be received or paid in conjunction with a recognized asset or liability (a cash flow hedge); or (iii) an instrument that is held for trading or non-hedging purposes (a trading or economic hedging instrument). For derivatives treated as a fair value hedge, the effective portion of changes in fair value is recorded as an adjustment to the hedged item. The ineffective portion of a fair value hedge is recognized in earnings. Upon termination of a fair value hedge of a debt instrument, the resulting gain or loss is amortized to earnings through the maturity date of the debt instrument. For derivatives treated as a cash flow hedge, the effective portion of changes in fair value is recorded in accumulated other comprehensive income until the related hedged items impact earnings. Any ineffective portion of a cash flow hedge is reported in current-period earnings. For derivatives treated as trading or economic hedging instruments, changes in fair value are reported in current-period earnings. Fair value is determined based upon quoted market prices and pricing models using assumptions that market participants would use. Fair Value Measurement.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nonperformance risk, which is primarily comprised of credit risk (both the Company’s own credit risk and counterparty credit risk) and the risks inherent in the inputs to any applicable valuation techniques. The Company places more weight on current market information concerning credit risk (e.g. current credit default swap rates) as opposed to historical information (e.g. historical default probabilities and credit ratings). These inputs can be readily observable, market corroborated, or generally unobservable. The Company endeavors to utilize the best available information, including valuation techniques that maximize the use of observable inputs and minimize the use of unobservable inputs. A three-tier fair value hierarchy, which prioritizes the inputs used to measure fair value, is as follows: • Level 1 – Observable inputs such as quoted prices in active markets for identical assets or liabilities; • Level 2 – Observable inputs such as: (i) quoted prices for similar assets or liabilities in active markets; (ii) quoted prices for identical or similar assets or liabilities in markets that are not active and do not require significant adjustment based on unobservable inputs; or (iii) valuations based on pricing models, discounted cash flow methodologies or similar techniques where significant inputs (e.g., interest rates, yield curves, etc.) are derived principally from observable market data, or can be corroborated by observable market data, for substantially the full term of the assets or liabilities; and • Level 3 – Unobservable inputs, including valuations based on pricing models, discounted cash flow methodologies or similar techniques where at least one significant model assumption or input is unobservable. Unobservable inputs are used to the extent that observable inputs are not available and reflect the Company’s own assumptions about the assumptions market participants would use in pricing the assets or liabilities. Unobservable inputs are based on the best information available in the circumstances, which might include the Company’s own data.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these assets and liabilities and their placement within the fair value hierarchy. The Company did not have any material assets or liabilities that are measured at fair value on a recurring basis at December 31, 2015 and 2014 . The carrying amount of cash and cash equivalents, accounts receivable and accounts payable approximates fair value. Asset Retirement Obligations.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Company did not include a market risk premium for unforeseeable circumstances in its fair value estimates because such a premium could 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o the extent the Company is permitted to collect and has reflected in its financials amounts previously collected from customers and expensed, such amounts serve to reduce what would be reflected as capitalized costs at the initial establishment of an ARO.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t>
  </si>
  <si>
    <t>Mergers and Other Transactions</t>
  </si>
  <si>
    <t>Business Combinations [Abstract]</t>
  </si>
  <si>
    <t>Business Combinations Disclosure</t>
  </si>
  <si>
    <t>MERGERS, DECONSOLIDATIONS AND RELATED TRANSACTIONS: 2015 Transactions Regency Merger In April 2015, ETP completed its acquisition of Regency. Under the terms of the definitive merger agreement, holders of Regency common units received 0.4066 ETP Common Units for each Regency common unit. Regency unitholders also received at closing an additional $0.32 per common unit in the form of ETP Common Units (based on the price for ETP Common Units prior to the merger closing). The Regency common units and Regency Class F units converted to 15.5 million ETP common units. The Company’s investment was accounted for in our consolidated financial statements using the equity method. Investment in ETP Effective September 1, 2015, the Company exchanged its investment in the ETP common units received during the Regency transaction, along with ETP common units that had been received in a previous transaction, for a note receivable from a subsidiary of ETP in the amount of $1.37 billion . 2014 Transactions Panhandle Merger On January 10, 2014, the Company consummated a merger with Southern Union, the indirect parent of the Company, and PEPL Holdings, the sole limited partner of the Company, pursuant to which each of Southern Union and PEPL Holdings, a wholly-owned subsidiary of Southern Union, were merged with and into the Company (the “Panhandle Merger”), with the Company surviving the Panhandle Merger. In connection with the Panhandle Merger, the Company assumed Southern Union’s obligations under its 7.6% Senior Notes due 2024, 8.25% Senior Notes due 2029 and Floating Rate Junior Subordinated Notes due 2066. At the time of the Panhandle Merger, Southern Union did not have material operations of its own, other than its ownership of the Company and noncontrolling interest in PEI Power II, LLC, Regency ( 31.4 million common units and 6.3 million Class F Units) and ETP ( 2.2 million common units). In connection with the Panhandle Merger, the Company also assumed PEPL Holdings’ guarantee of $600 million of Regency senior notes. Lake Charles LNG Transaction On February 19, 2014, PEPL transferred to ETP all of the interests in Lake Charles LNG, the entity that owns a LNG regasification facility in Lake Charles, Louisiana, in exchange for the cancellation of a $1.09 billion note payable to ETP that was assumed by the Company in the merger with Southern Union on January 10, 2014. Also on February 19, 2014, ETE and ETP completed the transfer to ETE of Lake Charles LNG from ETP in exchange for the redemption by ETP of 18.7 million ETP common units held by ETE. The transaction was effective as of January 1, 2014, at which time PEPL deconsolidated Lake Charles LNG, including goodwill of $184 million and intangible assets of $50 million related to Lake Charles LNG. The results of Lake Charles LNG’s operations have not been presented as discontinued operations and Lake Charles LNG’s assets and liabilities have not been presented as held for sale in the Company’s consolidated financial statements due to the expected continuing involvement among the entities. 2013 Transactions Sale of Southern Union’s Distribution Operations In September 2013, Southern Union completed its sale of the assets of MGE for an aggregate purchase price of $975 million , subject to customary post-closing adjustments. In December 2013, Southern Union completed its sale of the assets of NEG for cash proceeds of $40 million , subject to customary post-closing adjustments, and the assumption of $20 million of debt. MGE and NEG have been classified as discontinued operations in the consolidated statements of operations. Summarized financial information for MGE and NEG is as follows: Year Ended December 31, 2013 Revenue from discontinued operations $ 415 Net income of discontinued operations, excluding effect of taxes and overhead allocations 65 SUGS Contribution On April 30, 2013, Southern Union completed its contribution to Regency of all of the issued and outstanding membership interest in Southern Union Gathering Company, LLC, and its subsidiaries, including SUGS (the “SUGS Contribution”). The general partner and IDRs of Regency are owned by ETE. The consideration paid by Regency in connection with this transaction consisted of (i) the issuance of 31.4 million Regency common units to Southern Union, (ii) the issuance of 6.3 million Regency Class F units to Southern Union, (iii) the distribution of $463 million in cash to Southern Union, net of closing adjustments, and (iv) the payment of $30 million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provided a guarantee of collection with respect to the payment of the principal amounts of Regency’s debt related to the SUGS Contribution. The Regency Class F units had the same rights, terms and conditions as the Regency common units, except that the Company, as successor to Southern Union, did not receive distributions on the Regency Class F units.</t>
  </si>
  <si>
    <t>Related Party Transactions</t>
  </si>
  <si>
    <t>Related Party Transactions [Abstract]</t>
  </si>
  <si>
    <t>RELATED PARTY TRANSACTIONS: Accounts receivable from related companies reflected on the consolidated balance sheets primarily related to services provided to ETE, ETP and other affiliates. Accounts payable to related companies and advance from affiliates reflected on the consolidated balance sheets related to various services provided by ETP and other affiliates. The following tables provide a summary of related party activity included in our consolidated statements of operations: Years Ended December 31, 2015 2014 2013 Operating revenues $ 18 $ 33 $ 56 Cost of natural gas and other energy — — 17 Operating and maintenance 16 16 — General and administrative 31 33 71 Interest expense, net — — (31 ) Interest income — affiliates 23 23 9 Income (loss) from unconsolidated affiliates 26 (12 ) 15 The following table provides a summary of distributions received from related parties: Years Ended December 31, 2015 2014 2013 Distributions related to investment in: ETP $ 39 $ 9 $ 8 Regency 16 61 44</t>
  </si>
  <si>
    <t>INVESTMENTS IN UNCONSOLIDATED AFFILIATES INVESTMENTS IN UNCONSOLIDATED AFFILIATES (Notes)</t>
  </si>
  <si>
    <t>Investments in and Advance to Affiliates, Subsidiaries, Associates, and Joint Ventures [Abstract]</t>
  </si>
  <si>
    <t>Investments in and Advances to Affiliates, Schedule of Investments [Text Block]</t>
  </si>
  <si>
    <t>INVESTMENTS IN UNCONSOLIDATED AFFILIATES: The Company’s investment in Regency consisted of 31.4 million Regency common units and 6.3 million Regency Class F units at December 31, 2014. In connection with the merger of ETP and Regency in April 2015, the Regency common units and Regency Class F units converted to 15.5 million ETP common units. The Company’s investment was accounted for using the equity method. Effective September 1, 2015, the Company exchanged these ETP common units, along with ETP common units that had been received in a previous transaction, for a note receivable from a subsidiary of ETP in the amount of $1.37 billion . The note receivable accrues interest annually at 4.75% and is due on September 1, 2035 . In connection with this transaction, the Company also recorded a reduction in goodwill of $229 million and net deferred tax liabilities of $825 million , which amounts were associated with the exchanged ETP common units as a result of previous transactions whereby the Company had acquired ETP common units (and previously, Regency common units and Class F units) in exchange for other assets. The following tables present aggregated selected balance sheet and income statement data for ETP (on a 100% basis for all periods presented). December 31, 2015 2014 Current assets $ 4,698 $ 6,029 Property, plant and equipment, net 45,087 38,907 Other assets 15,388 17,582 Total assets $ 65,173 $ 62,518 Current liabilities $ 4,121 $ 6,585 Non-current liabilities 34,021 30,622 Equity 27,031 25,311 Total liabilities and equity $ 65,173 $ 62,518 Years Ended December 31, 2015 2014 2013 Revenue $ 34,292 $ 55,475 $ 48,335 Operating income 2,259 2,443 1,619 Net income 1,521 1,299 746 The Company has other equity method investments which are not, individually or in the aggregate, significant to our consolidated financial statements.</t>
  </si>
  <si>
    <t>Debt Obligations</t>
  </si>
  <si>
    <t>Debt Disclosure [Abstract]</t>
  </si>
  <si>
    <t>DEBT OBLIGATIONS: The following table sets forth the debt obligations of the Company: December 31, 2015 2014 6.20% Senior Notes due 2017 $ 300 $ 300 7.00% Senior Notes due 2018 400 400 8.125% Senior Notes due 2019 150 150 7.60% Senior Notes due 2024 82 82 7.00% Senior Notes due 2029 66 66 8.25% Senior Notes due 2029 33 33 Floating Rate Junior Subordinated Notes due 2066 54 54 Other long term debt 5 6 Unamortized fair value adjustments 76 99 Total debt outstanding 1,166 1,190 Less: Current maturities of long-term debt 1 1 Total long-term debt, less current maturities $ 1,165 $ 1,189 Based on the estimated borrowing rates currently available to the Company and its subsidiaries for loans with similar terms and average maturities, the aggregate fair value of the Company’s consolidated debt obligations at December 31, 2015 and 2014 was $1.20 billion and $1.24 billion , respectively. The fair value of the Company’s consolidated debt obligations is a Level 2 valuation based on the observable inputs used for similar liabilities. As of December 31, 2015 , the Company has scheduled long-term debt principal payments as follows: Years Ended December 31, 2016 $ — 2017 300 2018 400 2019 150 2020 — Thereafter 240 Total $ 1,090 Assumption of Southern Union Debt In connection with the consummation of the Panhandle Merger, PEPL assumed Southern Union’s long-term debt obligations. As of December 31, 2015 , the long-term debt assumed in the Panhandle Merger consisted of $82 million in aggregate principal amount of 7.60% Senior Notes due 2024, $33 million in aggregate principal amount of 8.25% Senior Notes due 2029 and $54 million in aggregate principal amount of Floating Rate Junior Subordinated Notes due 2066 outstanding. The amounts recorded in the consolidated balance sheet also reflected unamortized fair value adjustments, which were $12 million in the aggregate at December 31, 2015 . Floating Rate Junior Subordinated Notes The interest rate on the remaining portion of PEPL’s $600 million junior subordinated notes due 2066 is a variable rate based upon the three-month LIBOR rate plus 3.0175% . The balance of the variable rate portion of the junior subordinated notes was $54 million at an effective interest rate of 3.295% at December 31, 2015 . Compliance With Our Covenants The Company’s notes are subject to certain requirements, such as the maintenance of a fixed charge coverage ratio and a leverage ratio, which if not maintained, restrict the ability of the Company to make certain payments and impose limitations on the ability of the Company to subject its property to liens. Other covenants impose limitations on restricted payments, including dividends and loans to affiliates, and additional indebtedness. As of December 31, 2015 , the Company is in compliance with these covenants.</t>
  </si>
  <si>
    <t>Benefits</t>
  </si>
  <si>
    <t>Postemployment Benefits [Abstract]</t>
  </si>
  <si>
    <t>RETIREMENT BENEFITS: Postretirement Benefit Plans Postretirement benefits expense for the years ended December 31, 2015 and 2014 reflect the impact of changes the Company or its affiliates adopted as of September 30, 2013, to modify its retiree medical benefits program, effective January 1, 2014. The modification placed all eligible retirees on a common medical benefit platform, subject to limits on the Company’s annual contribution toward eligible retirees’ medical premiums. Prior to January 1, 2013, affiliates of the Company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Obligations and Funded Status Other postretirement benefit liabilities are accrued on an actuarial basis during the years an employee provides services. The following tables contain information at the dates indicated about the obligations and funded status of the Company’s other postretirement plans. December 31, 2015 2014 Change in benefit obligation: Benefit obligation at beginning of period $ 24 $ 25 Interest cost 1 1 Actuarial (gain) loss (2 ) 1 Benefits paid, net (2 ) (2 ) Dispositions — (1 ) Benefit obligation at end of period $ 21 $ 24 Change in plan assets: Fair value of plan assets at beginning of period $ 114 $ 110 Return on plan assets and other (1 ) 4 Employer contributions 7 7 Benefits paid, net (2 ) (2 ) Dispositions — (5 ) Fair value of plan assets at end of period $ 118 $ 114 Amount overfunded at end of period (1) $ (97 ) $ (90 ) Amounts recognized in accumulated other comprehensive income (pre-tax basis) consist of: Net actuarial loss $ (10 ) $ (16 ) Prior service cost 14 15 $ 4 $ (1 ) (1) Recorded as a non-current asset in the consolidated balance sheets. Components of Net Periodic Benefit Cost The following tables set forth the components of net periodic benefit cost of the Company’s postretirement benefit plan for the periods presented: Years Ended December 31, 2015 2014 2013 Interest cost $ 1 $ 1 $ 1 Expected return on plan assets (6 ) (5 ) (5 ) Prior service credit amortization 1 1 1 Actuarial loss amortization (1 ) (1 ) (1 ) Net periodic benefit cost $ (5 ) $ (4 ) $ (4 ) The estimated prior service cost for other postretirement plans that will be amortized from accumulated other comprehensive income into net periodic benefit cost during 2016 is $1 million . Assumptions. The weighted-average discount rate used in determining benefit obligations was 3.84% and 3.68% at December 31, 2015 and 2014 , respectively. The weighted-average assumptions used in determining net periodic benefit cost for the periods presented are shown in the table below: Years Ended December 31, 2015 2014 2013 Discount rate 3.60 % 4.29 % 3.66 % Expected return on assets: Tax exempt accounts 7.00 % 7.00 % 7.00 % Taxable accounts 4.50 % 4.50 % 4.50 % The Company employs a building block approach in determining the expected long-term rate of return on the plans’ assets with proper consideration for diversification and rebalancing.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Peer data and historical returns are reviewed to check for reasonableness and appropriateness. The assumed health care cost trend rates used to measure the expected cost of benefits covered by the plans are shown in the table below: December 31, 2015 2014 Health care cost trend rate 8.10 % 7.60 % Rate to which the cost trend is assumed to decline (the ultimate trend rate) 4.71 % 4.90 % Year that the rate reaches the ultimate trend rate 2021 2021 Assumed health care cost trend rates have a significant effect on the amounts reported for health care plans. A one-percentage-point change in assumed health care cost trend rates would have the following effects: One Percentage One Percentage Effect on accumulated postretirement benefit obligation $ 1 $ (1 ) Plan Assets. The Company’s overall investment strategy is to maintain an appropriate balance of actively managed investments while maintaining a high standard of portfolio quality and achieving proper diversification. To achieve diversity within its other postretirement plan asset portfolio, the Company has targeted the following asset allocations: equity of 25% to 35% , fixed income of 65% to 75% and cash and cash equivalents of up to 10% . These target allocations are monitored by the Investment Committee of ETP’s Board of Directors in conjunction with an external investment advisor. On occasion, the asset allocations may fluctuate as compared to these guidelines as a result of Investment Committee actions. The fair value of the Company’s other postretirement plan assets at the dates indicated by asset category is as follows: December 31, 2015 2014 Cash and cash equivalents $ 3 $ 3 Mutual fund (1) 115 111 Total $ 118 $ 114 (1) This fund of funds invests primarily in a diversified portfolio of equity, fixed income and short-term mutual funds. As of December 31, 2015 , the fund was primarily comprised of 36% equities, 54% fixed income securities and 10% cash. As of December 31, 2014 , the fund was primarily comprised of 38% equities, 52% fixed income securities, and 10% cash. The other postretirement plan assets are classified as Level 1 assets within the fair-value hierarchy as their fair values are based on active market quotes. Contributions. The Company expects to make $8 million contributions to its other postretirement plans in 2016 and annually thereafter until modified by rate case proceedings. Benefit Payments. The Company’s estimate of expected benefit payments, which reflect expected future service, as appropriate, in each of the next five years and in the aggregate for the five years thereafter are shown in the table below. Years Expected Benefit Payments 2016 $ 2 2017 2 2018 1 2019 1 2020 1 2021 – 2025 6 The Medicare Prescription Drug Act provides for a prescription drug benefit under Medicare (“Medicare Part D”) as well as a federal subsidy to sponsors of retiree health plans that provide a prescription drug benefit that is at least actuarially equivalent to Medicare Part D. The Company was eligible for such subsidies through December 31, 2013. As a result of changes the Company made to the retiree medical plan effective January 1, 2014, the Company no longer receives such subsidy payments for coverage provided after December 31, 2013. Defined Contribution Plan The Company participates in ETP’s defined contribution savings plan (“Savings Plan”) that is available to virtually all employees. The Company provided matching contributions of 100% of the first 5% of the participant’s compensation paid into the Savings Plan. Company contributions to the Savings Plan during the years ended December 31, 2015 , 2014 , and 2013 were $2 million , $3 million , and $6 million , respectively. In addition, the Company provides a 3% discretionary profit sharing contribution to eligible employees with annual base compensation below a specific threshold. Company contributions are 100% vested after five years of continuous service. The Company’s discretionary profit sharing contributions during the years ended December 31, 2015 , 2014 , and 2013 were $1 million , $2 million , and $3 million , respectively.</t>
  </si>
  <si>
    <t>Taxes on Income</t>
  </si>
  <si>
    <t>Income Tax Disclosure [Abstract]</t>
  </si>
  <si>
    <t>INCOME TAXES: The following table provides a summary of the current and deferred components of income tax expense (benefit) from continuing operations: Years Ended December 31, 2015 2014 2013 (Restated) (Restated) Current expense (benefit): Federal $ 21 $ 258 $ (52 ) State — 32 (7 ) Total 21 290 (59 ) Deferred expense (benefit): Federal $ 17 $ (130 ) $ 119 State 14 22 38 Total 31 (108 ) 157 Total income tax expense $ 52 $ 182 $ 98 The differences between the Company’s effective income tax rate and the U.S. federal income tax statutory rate were as follows: Years Ended December 31, 2015 2014 2013 (Restated) (Restated) Computed statutory income tax expense (benefit) at 35% $ 55 $ 50 $ (165 ) Changes in income taxes resulting from: Premium on debt retirement — (10 ) — State income taxes, net of federal income tax benefit 9 36 21 Non-deductible goodwill impairment — — 241 Non-deductible goodwill included in the Lake Charles LNG Transaction — 105 — Audit settlements (7 ) — — Other (5 ) 1 1 Income tax expense $ 52 $ 182 $ 98 Deferred income taxes result from temporary differences between the financial statement carrying amounts and the tax basis of existing assets and liabilities. The table below summarizes the principal components of the Company’s deferred tax assets (liabilities) as follows: December 31, 2015 2014 (Restated) (Restated) Deferred income tax assets: Other postretirement benefits $ 5 $ 5 Debt amortization 57 41 Other 32 27 Total deferred income tax assets 94 73 Valuation allowance (2 ) (2 ) Net deferred income tax assets (included within other non-current assets, net) $ 92 $ 71 Deferred income tax liabilities: Property, plant and equipment $ (796 ) $ (794 ) Investment in unconsolidated affiliates (20 ) (810 ) Other (1 ) (6 ) Total deferred income tax liabilities (817 ) (1,610 ) Net deferred income tax liability $ (725 ) $ (1,539 ) As of December 31, 2015 , the Company has $15 million ( $10 million , net of federal tax) of unrecognized tax benefits, $9 million of which would impact the Company’s effective income tax rate if recognized. The Company expects that its unrecognized tax benefits will be reduced by $2 million within the next 12 months. The Company’s policy is to classify and accrue interest expense and penalties on income tax underpayments (overpayments) as a component of income tax expense in its consolidated statement of operations, which is consistent with the recognition of these items in prior reporting periods. The Company and Southern Union are no longer subject to U.S. federal, state or local examinations for the tax periods prior to 2012. The Company was under examination by the Internal Revenue Service (IRS) for the tax years 2004 through 2009. In July of 2015, the Company and the IRS settled all issues related to the IRS examination of the 2004 through 2009 tax years. As a result of the settlement, the Company recognized a net tax benefit of $7 million .</t>
  </si>
  <si>
    <t>Derivative Instruments and Hedging Activities</t>
  </si>
  <si>
    <t>Derivative Instruments and Hedging Activities Disclosure [Abstract]</t>
  </si>
  <si>
    <t xml:space="preserve"> ASSETS AND LIABILITIES: The Company recognizes all derivative assets and liabilities at fair value on the consolidated balance sheets. The Company had no outstanding interest rate swap agreements as of December 31, 2015 and 2014 . The following table summarizes the location and amount (excluding income tax effects) of derivative instrument (gains) and losses reported in the Company’s consolidated financial statements: Years Ended December 31, 2015 2014 2013 Cash Flow Hedges: Commodity contracts — Gathering and Processing: Change in fair value – decrease in accumulated other comprehensive income $ — $ — $ (3 ) Economic Hedges: Interest rate contracts: Change in fair value — increase (decrease) in interest expense — (7 ) 29 Commodity contracts: Change in fair value — decrease in deferred natural gas purchases — — (7 ) Credit Risk Credit risk refers to the risk that a shipper may default on its contractual obligations resulting in a credit loss to the Company. A credit policy has been approved and implemented to govern the Company’s portfolio of shippers with the objective of mitigating credit losses. This policy establishes guidelines, controls, and limits, consistent with FERC filed tariffs, to manage credit risk within approved tolerances by mandating an appropriate evaluation of the financial condition of existing and potential shippers, monitoring agency credit ratings, and by implementing credit practices that limit credit exposure according to the risk profiles of the shippers. Furthermore, the Company may, at times, require collateral under certain circumstances in order to mitigate credit risk as necessary. The Company’s shippers consist of a diverse portfolio of customers across the energy industry, including oil and gas producers, midstream companies, municipalities, utilities, and commercial and industrial end users. Our overall exposure may be affected positively or negatively by macroeconomic or regulatory changes that could impact our shippers to one extent or another. Currently, management does not anticipate a material adverse effect in our financial position or results of operations as a consequence of shipper non-performance.</t>
  </si>
  <si>
    <t>ASSET RETIREMENT OBLIGATIONS</t>
  </si>
  <si>
    <t>Asset Retirement Obligation Disclosure [Abstract]</t>
  </si>
  <si>
    <t>Asset Retirement Obligations</t>
  </si>
  <si>
    <t>ASSET RETIREMENT OBLIGATIONS: The Company’s recorded asset retirement obligations are primarily related to owned natural gas storage wells and offshore lines and platforms. At the end of the useful life of these underlying assets, the Company is legally or contractually required to abandon in place or remove the asset. An ARO is required to be recorded when a legal obligation to retire an asset exists and such obligation can be reasonably estimated. Although a number of other onshore assets in the Company’s system are subject to agreements or regulations that give rise to an ARO upon the Company’s discontinued use of these assets, AROs were not recorded because these assets have an indeterminate removal or abandonment date given the expected continued use of the assets with proper maintenance or replacement. Individual component assets have been and will continue to be replaced, but the pipeline system will continue in operation as long as supply and demand for natural gas exists. Based on the widespread use of natural gas in industrial and power generation activities, management expects supply and demand to exist for the foreseeable future. The Company has in place a rigorous repair and maintenance program that keeps the pipeline system in good working order. Therefore, although some of the individual assets may be replaced, the pipeline system itself will remain intact indefinitely. The Company had recorded AROs related to (i) retiring natural gas storage wells, (ii) retiring offshore platforms and lines and (iii) removing asbestos. Long-lived assets related to AROs aggregated $18 million and were reflected as plant, property and equipment on our balance sheet as of December 31, 2015 and 2014 . In addition, the Company had $6 million legally restricted for the purpose of settling AROs that was reflected as other non-current assets as of December 31, 2015. The following table is a reconciliation of the carrying amount of the ARO liability reflected as liabilities on our balance sheet for the periods presented. Changes in assumptions regarding the timing, amount, and probabilities associated with the expected cash flows, as well as the difference in actual versus estimated costs, will result in a change in the amount of the liability recognized. Years Ended December 31, 2015 2014 2013 Beginning balance $ 58 $ 55 $ 46 Revisions — 3 11 Settled (3 ) (3 ) (1 ) Disposals — — (4 ) Accretion expense 3 3 3 Ending balance $ 58 $ 58 $ 55</t>
  </si>
  <si>
    <t>Commitments and Contingencies</t>
  </si>
  <si>
    <t>Commitments and Contingencies [Abstract]</t>
  </si>
  <si>
    <t>Commitments and Contingencies Disclosure</t>
  </si>
  <si>
    <t>REGULATORY MATTERS, COMMITMENTS, CONTINGENCIES AND ENVIRONMENTAL LIABILITIES: Trunkline Transfer Applications In October 2011, Trunkline and Sea Robin jointly filed with FERC to transfer all of Trunkline’s offshore facilities, and certain related onshore facilities, by sale and transfer to Sea Robin to consolidate and streamline the ownership and operation of all regulated offshore assets under one entity and better position the offshore assets competitively. Several parties filed interventions and protests of this filing. On June 21, 2012, FERC issued an order granting Trunkline permission and approval to proceed with the transfer, subject to compliance with certain regulatory requirements. On July 31, 2012 Sea Robin and Trunkline made the necessary compliance filings with FERC. The transfer of the offshore facilities to Sea Robin was effective September 1, 2012. On July 26, 2012, Trunkline filed an application with the FERC for approval to transfer approximately 770 miles of underutilized loop piping facilities by sale to an affiliate, and such facilities are contemplated to be converted to crude oil transportation service. This sale was approved by the FERC on November 7, 2013, and the transaction was consummated on December 1, 2015. Sea Robin Rate Case On December 2, 2013, Sea Robin filed a general NGA Section 4 rate case at the FERC as required by a previous rate case settlement. In the filing, Sea Robin seeks to increase its authorized rates to recover costs related to asset retirement obligations, depreciation, and return and taxes. Filed rates were put into effect June 1, 2014 and estimated settlement rates were put into effect September 1, 2014, subject of refund. A settlement was reached with the shippers and a stipulation and agreement was filed with the FERC on July 23, 2014. The settlement was certified to the FERC by the administrative law judge on October 7, 2014 and was approved by the FERC on June 26, 2015. In September 2015, related to the final settlement, Sea Robin made refunds to customers totaling $11 million , including interest. PEPL Holdings Guarantee of Collection The Company fully and unconditionally guaranteed (the “Panhandle Guarantee”) all of the payment obligations of Regency and Regency Energy Finance Corp. under their $600 million in aggregate principal amount of 4.50% senior notes due November 2023, until May 28, 2105, at which time ETP entered into a supplemental indenture relating to the senior notes pursuant to which it has agreed to become a co-obligor with respect to the payment obligations thereunder. Accordingly, pursuant to the terms of the senior notes, the Company’s obligations under the Panhandle Guarantee were released. Contingent Residual Support Agreement with ETP In connection with the Panhandle Merger, the Company assumed Southern Union’s obligations under a contingent residual support agreement with ETP and Citrus ETP Finance LLC, pursuant to which the Company provides contingent, residual support to Citrus ETP Finance LLC (on a non-recourse basis to the Company) with respect to Citrus ETP Finance LLC’s obligations to ETP to support the payment of $2.0 billion in principal amount of senior notes issued by ETP on January 17, 2012.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PEPL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lated parties. The Company may also benefit from contractual indemnities that cover some or all of the cleanup costs. These sites are generally managed in the normal course of business or operations. 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The table below reflects the amount of accrued liabilities recorded in the consolidated balance sheets at the dates indicated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 December 31, 2015 2014 Current $ — $ 1 Non-current 3 3 Total environmental liabilities $ 3 $ 4 Litigation and Other Claims The Company is involved in legal, tax and regulatory proceedings before various courts, regulatory commissions and governmental agencies regarding matters arising in the ordinary course of business.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19 million , that were charged by the Kasowitz, Benson, Torres &amp; Friedman firm and passed through the recovery mechanism since 2005, the year when a partner in the firm, Southern Union’s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 viously stayed discovery pending resolution of a dispute concerning the applicability of attorney-client privilege to legal billing invoices. The MDPU issued an interlocutory order on June 24, 2013 that lifted the stay, and discovery ha s resumed. The Company (as successor to Southern Union) believes it has complied with all applicable requirements regarding its filings for cost recovery and has not recorded any accrued liability; however, the Company will continue to assess its potential exposure for such cost recoveries as the matter progresses.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December 31, 2015 and 2014 , the Company recorded litigation and other claim-related accrued liabilities of $22 million and $21 million , respectively. The Company does not have any material litigation or other claim contingency matters assessed as probable or reasonably possible that would require disclosure in the financial statements. Other Commitments and Contingencie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si>
  <si>
    <t>Summary of Significant Accounting Policies (Policies)</t>
  </si>
  <si>
    <t>Basis of Presentation and Significant Accounting Policies [Policy Text Block]</t>
  </si>
  <si>
    <t>Basis of Presentation. The Company’s consolidated financial statements have been prepared in accordance with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 The Company is subject to regulation by certain state and federal authorities. The Company has accounting policies which are in accordance with the accounting requirements and ratemaking practices of the regulatory authorities. The Company does not apply regulatory-based accounting policies, primarily due to the level of discounting from tariff rates and its inability to recover specific costs. If regulatory-based accounting policies were applied, certain transactions would be recorded differently, including, among others, recording of regulatory assets, the capitalization of an equity component of invested funds on regulated capital projects and depreciation differences. The Company periodically reviews its level of discounting and negotiated rate contracts, the length of rate moratoriums and other related factors to determine if the regulatory-based authoritative guidance should be applied.</t>
  </si>
  <si>
    <t>Consolidation, Policy [Policy Text Block]</t>
  </si>
  <si>
    <t>The Company’s consolidated financial statements have been prepared in accordance with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ew Accounting Pronouncements, Policy [Policy Text Block]</t>
  </si>
  <si>
    <t xml:space="preserve">New Accounting Pronouncements. In May 2014, the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The Company is currently evaluating the impact, if any, that adopting this new accounting standard will have on our revenue recognition policies. In November 2015, the FASB issued ASU No. 2015-17, Income Taxes (Topic 740): Balance Sheet Classification of Deferred Taxes (“ASU 2015-17”), which is intended to improve how deferred taxes are classified on organizations’ balance sheets. The ASU eliminates the current requirement for organizations to present deferred tax liabilities and assets as current and noncurrent in a classified balance sheet. Instead, organizations are now required to classify all deferred tax assets and liabilities as noncurrent. We adopted the provisions of ASU 2015-17 upon issuance and prior period amounts have been reclassified to conform to the current period presentation. As of December 31, 2014, $3 million in current deferred tax assets were reclassified in the consolidated balance sheet from other current assets to deferred income taxes liability. </t>
  </si>
  <si>
    <t>Cash and Cash Equivalents, Policy [Policy Text Block]</t>
  </si>
  <si>
    <t>Cash and Cash Equivalents. Cash equivalents consist of highly liquid investments, which are readily convertible into cash and have original maturities of three months or less. The Company places cash deposits and temporary cash investments with high credit quality financial institutions. At times, cash and cash equivalents may be uninsured or in deposit accounts that exceed the Federal Deposit Insurance Corporation insurance limit.</t>
  </si>
  <si>
    <t>Inventory, Policy [Policy Text Block]</t>
  </si>
  <si>
    <t>Inventories. System natural gas and operating supplies consist of natural gas held for operations and materials and supplies, both of which are carried at the lower of weighted average cost or market, while natural gas owed back to customers is valued at market. The natural gas held for operations that the Company does not expect to consume in its operations in the next twelve months is reflected in non-current assets.</t>
  </si>
  <si>
    <t>Natural Gas Exchanges [Policy Text Block]</t>
  </si>
  <si>
    <t>Natural Gas Imbalances. Natural gas imbalances occur as a result of differences in volumes of natural gas received and delivered. The Company records natural gas imbalance in-kind receivables and payables at cost or market, based on whether net imbalances have reduced or increased system natural gas balances, respectively. Net imbalances that have reduced system natural gas are valued at the cost basis of the system natural gas, while net imbalances that have increased system natural gas and are owed back to customers are priced, along with the corresponding system natural gas, at market.</t>
  </si>
  <si>
    <t>Fuel Tracker [Policy Text Block]</t>
  </si>
  <si>
    <t>Fuel Tracker. The fuel tracker is the cumulative balance of compressor fuel volumes owed to the Company by its customers or owed by the Company to its customers. The customers, pursuant to each pipeline’s tariff and related contracts, provide all compressor fuel to the pipeline based on specified percentages of the customer’s natural gas volumes delivered into the pipeline. The percentages are designed to match the actual natural gas consumed in moving the natural gas through the pipeline facilities, with any difference between the volumes provided versus volumes consumed reflected in the fuel tracker. The tariff of Trunkline Gas, in conjunction with the customers’ contractual obligations, allows the Company to record an asset and direct bill customers for any fuel ultimately under-recovered. The other FERC-regulated PEPL entities record an expense when fuel is under-recovered or record a credit to expense to the extent any under-recovered prior period balances are subsequently recouped as they do not have such explicit billing rights specified in their tariffs. Liability accounts are maintained for net volumes of compressor fuel natural gas owed to customers collectively. The pipelines’ fuel reimbursement is in-kind and non-discountable.</t>
  </si>
  <si>
    <t>Property, Plant and Equipment, Policy [Policy Text Block]</t>
  </si>
  <si>
    <t xml:space="preserve">Property, Plant and Equipment. The following table presents the components of property, plant and equipment: December 31, Lives in Years 2015 2014 Land and improvements $ 8 $ 8 Buildings and improvements 6 – 22 340 340 Pipelines and equipment 5 – 46 2,387 2,353 Natural gas storage facilities 5 – 46 329 323 Vehicles 5 24 23 Right of way 36 – 40 23 23 Furniture and fixtures 5 – 12 34 33 Linepack 57 57 Other 2 – 19 99 192 Construction work in progress 37 43 Total property, plant and equipment 3,338 3,395 Accumulated depreciation and amortization (286 ) (269 ) Net property, plant and equipment $ 3,052 $ 3,126 Additions. Ongoing additions of property, plant and equipment are stated at cost. The Company capitalizes all construction-related direct labor and material costs, as well as indirect construction costs. Such indirect construction costs primarily include capitalized interest costs and labor and related costs of departments associated with supporting construction activities. The indirect capitalized labor and related costs are largely based upon results of periodic time studies or management reviews of time allocations, which provide an estimate of time spent supporting construction projects. The cost of replacements and betterments that extend the useful life of property, plant and equipment is also capitalized. The cost of repairs and replacements of minor property, plant and equipment items is charged to expense as incurred. Retirements. When ordinary retirements of property, plant and equipment occur, the original cost less salvage value is removed by a charge to accumulated depreciation and amortization, with no gain or loss recorded. When entire regulated operating units of property, plant and equipment are retired or sold, the original cost less salvage value and related accumulated depreciation and amortization accounts are removed, with any resulting gain or loss recorded in earnings. Depreciation. The Company computes depreciation expense using the straight-line method. Interest Cost Capitalized. The Company capitalizes interest on certain qualifying assets that are undergoing activities to prepare them for their intended use. Interest costs incurred during the construction period are capitalized and amortized over the life of the assets. </t>
  </si>
  <si>
    <t>Impairment or Disposal of Long-Lived Assets, Policy [Policy Text Block]</t>
  </si>
  <si>
    <t>Asset Impairment. An impairment loss is recognized when the carrying amount of a long-lived asset used in operations is not recoverable and exceeds its fair value. The carrying amount of a long-lived asset is not recoverable if it exceeds the sum of the undiscounted cash flows expected to result from the use and eventual disposition of the asset. A long-lived asset is tested for recoverability whenever events or changes in circumstances indicate that its carrying amount may not be recoverable.</t>
  </si>
  <si>
    <t>Goodwill and Intangible Assets, Policy [Policy Text Block]</t>
  </si>
  <si>
    <t>Goodwill. Goodwill resulting from a purchase business combination is tested for impairment at the Company’s reporting unit level at least annually during the fourth quarter by applying a fair-value based test. The annual impairment test is updated if events or circumstances occur that would more likely than not reduce the fair value of the reporting unit below its book carrying value. During 2015, the Partnership voluntarily changed the date of the annual goodwill impairment testing to the first day of the fourth quarter. The Partnership believes this new date is preferable because it allows for more timely completion of the annual goodwill impairment test prior to the end of the annual financial reporting period. This change in accounting principle does not delay, accelerate or avoid any potential impairment loss, nor does the change have a cumulative effect on income from continuing operations, net income or loss, or net assets. This change was not applied retrospectively, as doing so would require the use of significant estimates and assumptions that include hindsight. Accordingly, the Partnership applied the change in annual goodwill impairment testing date prospectively beginning October 1, 2015. The Company did not record a goodwill impairment for the years ended December 31, 2015 and 2014. The Company’s annual goodwill impairment test for the year ended December 31, 2013 resulted in a $689 million goodwill impairment related to the Lake Charles LNG reporting unit. Changes in the carrying amount of goodwill were as follows: Total Balance, December 31, 2013 $ 1,336 Lake Charles LNG Transaction (184 ) Balance, December 31, 2014 1,152 ETP common units exchange transaction (229 ) Balance, December 31, 2015 $ 923</t>
  </si>
  <si>
    <t>Related Party Transactions Disclosure [Policy Text Block]</t>
  </si>
  <si>
    <t>Related Party Transactions. Related party expenses primarily include payments for services provided by ETE, ETP and other affiliates. Other income includes interest income on a note receivable from a related party. PEPL and certain of its subsidiaries are not treated as separate taxpayers for federal and certain state income tax purposes. Instead, the Company’s income is taxable to its parent, SUG Holding Company. The Company has entered into a tax sharing agreement with SUG Holding Company pursuant to which the Company will be required to make payments to SUG Holding Company in order to reimburse SUG Holding Company for federal and state taxes that it pays on the Company’s income, or to receive payments from SUG Holding Company to the extent that tax losses generated by the Company are utilized by SUG Holding Company. In addition, the Company’s subsidiaries that are corporations are included in consolidated and combined federal and state income tax returns filed by SUG Holding Company. The Company’s liability generally is equal to the liability that the Company and its subsidiaries would have incurred based upon the Company’s taxable income if the Company was a taxpayer filing separately from SUG Holding Company, except that the Company will receive credit under an intercompany note for any increased liability resulting from its tax basis in its assets having been reduced as a result of the like-kind exchange under Section 1031 of the Internal Revenue Code of 1986, as amended. The tax sharing agreement may be amended from time to time.</t>
  </si>
  <si>
    <t>Equity Method Investments, Policy [Policy Text Block]</t>
  </si>
  <si>
    <t xml:space="preserve">Investments in Unconsolidated Affiliates. Investments in unconsolidated affiliates over which the Company may exercise significant influence are accounted for using the equity method. Any excess of the Company’s investment in affiliates, as compared to its share of the underlying equity, that is not recognized as goodwill is amortized over the estimated economic service lives of the underlying assets. Other investments over which the Company may not exercise significant influence are accounted for under the cost method. A loss in value of an investment, other than a temporary decline, is recognized in earnings.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All of the above factors are considered in the Company’s review of its equity method investments. </t>
  </si>
  <si>
    <t>Environmental Cost, Expense Policy [Policy Text Block]</t>
  </si>
  <si>
    <t>Environmental Expenditures. Environmental expenditures that relate to an existing condition caused by past operations that do not contribute to current or future revenue generation are expensed. Environmental expenditures relating to current or future revenues are expensed or capitalized as appropriate. Liabilities are recorded when environmental assessments and/or clean-ups are probable and the costs can be reasonably estimated. Remediation obligations are not discounted because the timing of future cash flow streams is not predictable.</t>
  </si>
  <si>
    <t>Revenue Recognition, Policy [Policy Text Block]</t>
  </si>
  <si>
    <t>Revenues. The Company’s revenues from transportation and storage of natural gas are based on capacity reservation charges and, to a lesser extent, commodity usage charges. Reservation revenues are based on contracted rates and capacity reserved by the customers and are recognized monthly. Revenues from commodity usage charges are also recognized monthly, based on the volumes received from or delivered for the customer, based on the tariff of that particular PEPL entity, with any differences in volumes received and delivered resulting in an imbalance. Volume imbalances generally are settled in-kind with no impact on revenues, with the exception of Trunkline, which settles certain imbalances in cash pursuant to its tariff, and records gains and losses on such cashout sales as a component of revenue, to the extent not owed back to customers. Because PEPL is subject to FERC regulation, revenues collected during the pendency of a rate proceeding may be required by FERC to be refunded in the final order. PEPL establishes reserves for such potential refunds, as appropriate.</t>
  </si>
  <si>
    <t>Receivables, Trade and Other Accounts Receivable, Allowance for Doubtful Accounts, Policy [Policy Text Block]</t>
  </si>
  <si>
    <t>Accounts Receivable and Allowance for Doubtful Accounts. T he Company has a concentration of customers in the electric and gas utility industries as well as oil and natural gas producers and municipalities. This concentration of customers may impact our overall exposure to credit risk, either positively or negatively, in that the customers may be similarly affected by changes in economic or other conditions. The Company manages trade credit risk to mitigate credit losses and exposure to uncollectible trade receivables. Prospective and existing customers are reviewed regularly for creditworthiness based upon pre-established standards consistent with FERC filed tariffs to manage credit risk within approved tolerances. Customers that do not meet minimum credit standards are required to provide additional credit support in the form of a letter of credit, prepayment, or other forms of security. The Company establishes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the Company’s efforts have been unsuccessful in collecting the amount due. Amounts related to the allowance for doubtful accounts were not material as of and during the years ended December 31, 2015 and 2014.</t>
  </si>
  <si>
    <t>Accumulated Other Comprehensive Loss [Policy Text Block]</t>
  </si>
  <si>
    <t>Accumulated Other Comprehensive Income. The main components of accumulated other comprehensive income are a net actuarial gain and prior service costs on pension and other postretirement benefit plans</t>
  </si>
  <si>
    <t>Pension and Other Postretirement Plans, Policy [Policy Text Block]</t>
  </si>
  <si>
    <t xml:space="preserve">Retirement Benefits. 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other comprehensive income in partners’ capital in the year in which the change occurs. </t>
  </si>
  <si>
    <t>Derivatives, Policy [Policy Text Block]</t>
  </si>
  <si>
    <t xml:space="preserve">Derivatives and Hedging Activities. All derivatives are recognized on the consolidated balance sheet at their fair value. On the date the derivative contract is entered into, the Company designates the derivative as (i) a hedge of the fair value of a recognized asset or liability or of an unrecognized firm commitment (a fair value hedge); (ii) a hedge of a forecasted transaction or the variability of cash flows to be received or paid in conjunction with a recognized asset or liability (a cash flow hedge); or (iii) an instrument that is held for trading or non-hedging purposes (a trading or economic hedging instrument). For derivatives treated as a fair value hedge, the effective portion of changes in fair value is recorded as an adjustment to the hedged item. The ineffective portion of a fair value hedge is recognized in earnings. Upon termination of a fair value hedge of a debt instrument, the resulting gain or loss is amortized to earnings through the maturity date of the debt instrument. For derivatives treated as a cash flow hedge, the effective portion of changes in fair value is recorded in accumulated other comprehensive income until the related hedged items impact earnings. Any ineffective portion of a cash flow hedge is reported in current-period earnings. For derivatives treated as trading or economic hedging instruments, changes in fair value are reported in current-period earnings. Fair value is determined based upon quoted market prices and pricing models using assumptions that market participants would use. </t>
  </si>
  <si>
    <t>Fair Value of Financial Instruments, Policy [Policy Text Block]</t>
  </si>
  <si>
    <t>Fair Value Measurement.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nonperformance risk, which is primarily comprised of credit risk (both the Company’s own credit risk and counterparty credit risk) and the risks inherent in the inputs to any applicable valuation techniques. The Company places more weight on current market information concerning credit risk (e.g. current credit default swap rates) as opposed to historical information (e.g. historical default probabilities and credit ratings). These inputs can be readily observable, market corroborated, or generally unobservable. The Company endeavors to utilize the best available information, including valuation techniques that maximize the use of observable inputs and minimize the use of unobservable inputs. A three-tier fair value hierarchy, which prioritizes the inputs used to measure fair value, is as follows: • Level 1 – Observable inputs such as quoted prices in active markets for identical assets or liabilities; • Level 2 – Observable inputs such as: (i) quoted prices for similar assets or liabilities in active markets; (ii) quoted prices for identical or similar assets or liabilities in markets that are not active and do not require significant adjustment based on unobservable inputs; or (iii) valuations based on pricing models, discounted cash flow methodologies or similar techniques where significant inputs (e.g., interest rates, yield curves, etc.) are derived principally from observable market data, or can be corroborated by observable market data, for substantially the full term of the assets or liabilities; and • Level 3 – Unobservable inputs, including valuations based on pricing models, discounted cash flow methodologies or similar techniques where at least one significant model assumption or input is unobservable. Unobservable inputs are used to the extent that observable inputs are not available and reflect the Company’s own assumptions about the assumptions market participants would use in pricing the assets or liabilities. Unobservable inputs are based on the best information available in the circumstances, which might include the Company’s own data.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these assets and liabilities and their placement within the fair value hierarchy.</t>
  </si>
  <si>
    <t>Asset Retirement Obligations, Policy [Policy Text Block]</t>
  </si>
  <si>
    <t>Asset Retirement Obligations.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Company did not include a market risk premium for unforeseeable circumstances in its fair value estimates because such a premium could 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o the extent the Company is permitted to collect and has reflected in its financials amounts previously collected from customers and expensed, such amounts serve to reduce what would be reflected as capitalized costs at the initial establishment of an ARO.</t>
  </si>
  <si>
    <t>Income Tax, Policy [Policy Text Block]</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As a limited partnership, the Company is treated as a disregarded entity for federal income tax purposes. Accordingly, the Company and its subsidiaries are not treated as separate taxpayers; instead, their income is directly taxable to the Company’s parent. Under the Company’s tax sharing arrangement with its parent, the Company pays its share of taxes based on taxable income, which will generally equal the liability that the Company would have incurred as a separate taxpayer.</t>
  </si>
  <si>
    <t>Commitments and Contingencies, Policy [Policy Text Block]</t>
  </si>
  <si>
    <t xml:space="preserve">Commitments and Contingencies. The Company is subject to proceedings, lawsuits and other claims related to environmental and other matters. Accounting for contingencies requires significant judgment by management regarding the estimated probabilities and ranges of exposure to potential liability. </t>
  </si>
  <si>
    <t>SUMMARY OF SIGNIFICANT ACCOUNTING POLICIES Summary of Significant Accounting Policies (Tables)</t>
  </si>
  <si>
    <t>Error Corrections and Prior Period Adjustments Restatement [Line Items]</t>
  </si>
  <si>
    <t>Restatement to Cash Flow [Table Text Block]</t>
  </si>
  <si>
    <t xml:space="preserve"> Year ended December 31, 2015 December 31, 2014 As Reported Adjustment As Restated As Reported Adjustment As Restated Net income (loss) $ 125 $ (20 ) $ 105 $ (3 ) $ (36 ) $ (39 ) Deferred income taxes 14 17 31 (139 ) 31 (108 ) Changes in operating assets and liabilities (69 ) 3 (66 ) 192 5 197</t>
  </si>
  <si>
    <t>Other Current Liabilities [Table Text Block]</t>
  </si>
  <si>
    <t xml:space="preserve"> December 31, 2015 2014 Accrued capital expenditures $ 21 $ 15 Accrued property taxes 5 9 Other 29 32 Total other current liabilities $ 55 $ 56</t>
  </si>
  <si>
    <t>Schedule of Cash Flow, Supplemental Disclosures [Table Text Block]</t>
  </si>
  <si>
    <t>Non-cash investing and financing activities and supplemental cash flow information are as follows: Years Ended December 31, 2015 2014 2013 Non-cash investing activities: Contribution from affiliate $ — $ 376 $ — Note receivable issued in exchange for investment in ETP (1,369 ) — — Settlement of affiliate liability 793 — — Supplemental cash flow information: Accrued capital expenditures $ 21 $ 15 $ 13 Cash paid for interest, net of interest capitalized 76 75 142 Cash received for interest on note receivable from affiliate 16 — —</t>
  </si>
  <si>
    <t>Property, Plant and Equipment [Table Text Block]</t>
  </si>
  <si>
    <t xml:space="preserve"> December 31, Lives in Years 2015 2014 Land and improvements $ 8 $ 8 Buildings and improvements 6 – 22 340 340 Pipelines and equipment 5 – 46 2,387 2,353 Natural gas storage facilities 5 – 46 329 323 Vehicles 5 24 23 Right of way 36 – 40 23 23 Furniture and fixtures 5 – 12 34 33 Linepack 57 57 Other 2 – 19 99 192 Construction work in progress 37 43 Total property, plant and equipment 3,338 3,395 Accumulated depreciation and amortization (286 ) (269 ) Net property, plant and equipment $ 3,052 $ 3,126</t>
  </si>
  <si>
    <t>Schedule of Inventory, Current [Table Text Block]</t>
  </si>
  <si>
    <t>The following table presents the components of inventory: December 31, 2015 2014 Natural gas (1) $ 98 $ 105 Materials and supplies 15 14 $ 113 $ 119 (1) Natural gas volumes held for operations at December 31, 2015 and 2014 were 43.2 TBtu and 34.3 TBtu, respectively.</t>
  </si>
  <si>
    <t>Revenue from External Customers by Products and Services [Table Text Block]</t>
  </si>
  <si>
    <t xml:space="preserve">The following table presents the relative contribution to the Company’s total operating revenue from continuing operations of each customer that comprised at least 10% of its operating revenues: Years Ended December 31, 2015 2014 2013 Customer A (1) — % — % 10 % Customer B (2) — — 22 Customer C 11 11 6 Customer D 10 — — Other top 10 customers 28 40 20 Remaining customers 51 49 42 Total percentage 100 % 100 % 100 % (1) SUGS, which was deconsolidated on April 30, 2013, had contracted to sell its entire owned or controlled output of NGL equity volumes to Customer A. Pricing for the NGL equity volumes sold to Customer A throughout the contract period was OPIS pricing based at Mont Belvieu, Texas delivery points. (2) Customer B is the sole customer of Lake Charles LNG, which was deconsolidated effective January 1, 2014. </t>
  </si>
  <si>
    <t>MarchJune2015Restatement [Member]</t>
  </si>
  <si>
    <t>Restatement to Balance Sheet [Table Text Block]</t>
  </si>
  <si>
    <t xml:space="preserve"> March 31, 2015 June 30, 2015 (unaudited) (unaudited) As Reported Adjustment As Restated As Reported Adjustment As Restated Accounts payable to related parties $ 33 $ 6 $ 39 $ 29 $ 5 $ 34 Total current liabilities 198 6 204 207 5 212 Deferred income taxes 1,511 31 1,542 1,528 6 1,534 Partners' capital 2,957 (37 ) 2,920 2,951 (11 ) 2,940 Total partners' capital 2,957 (37 ) 2,920 2,952 (11 ) 2,941</t>
  </si>
  <si>
    <t>SeptemberDecember2015Restatement [Member]</t>
  </si>
  <si>
    <t xml:space="preserve"> September 30, 2015 December 31, 2015 (unaudited) As Reported Adjustment As Restated As Reported Adjustment As Restated Accounts payable to related parties $ 57 $ 6 $ 63 $ 99 $ 26 $ 125 Total current liabilities 238 6 244 273 26 299 Deferred income taxes 722 57 779 695 30 725 Partners' capital 2,874 (62 ) 2,812 2,937 (56 ) 2,881 Total partners' capital 2,875 (62 ) 2,813 2,939 (56 ) 2,883</t>
  </si>
  <si>
    <t>MarchJune2014Restatement [Member]</t>
  </si>
  <si>
    <t xml:space="preserve"> March 31, 2014 June 30, 2014 (unaudited) (unaudited) As Reported Adjustment As Restated As Reported Adjustment As Restated Accounts payable to related parties $ 467 $ — $ 467 $ 451 $ 1 $ 452 Total current liabilities 776 — 776 726 1 727 Deferred income taxes 1,469 (2 ) 1,467 1,461 6 1,467 Partners' capital 2,926 2 2,928 2,915 (7 ) 2,908 Total partners' capital 2,928 2 2,930 2,917 (7 ) 2,910</t>
  </si>
  <si>
    <t>SeptemberDecember2014 [Member]</t>
  </si>
  <si>
    <t xml:space="preserve"> September 30, 2014 December 31, 2014 (unaudited) As Reported Adjustment As Restated As Reported Adjustment As Restated Accounts payable to related parties $ 462 $ 1 $ 463 $ 38 $ 5 $ 43 Total current liabilities 687 1 688 237 5 242 Deferred income taxes 1,452 6 1,458 1,508 31 1,539 Partners' capital 2,925 (7 ) 2,918 2,925 (36 ) 2,889 Total partners' capital 2,927 (7 ) 2,920 2,925 (36 ) 2,889</t>
  </si>
  <si>
    <t>QTDMarch2015.2014 [Member]</t>
  </si>
  <si>
    <t>Restatement to Prior Year Income [Table Text Block]</t>
  </si>
  <si>
    <t xml:space="preserve"> Three months ended March 31, 2015 March 31, 2014 (unaudited) (unaudited) As Reported Adjustment As Restated As Reported Adjustment As Restated Income tax expense from continuing operations $ 12 $ — $ 12 $ 106 $ (2 ) $ 104 Income (loss) from continuing operations 31 — 31 (35 ) 2 (33 ) Net income (loss) 31 — 31 (35 ) 2 (33 ) Income (loss) attributable to partners 31 — 31 (41 ) 2 (39 ) Comprehensive income (loss) 31 — 31 (36 ) 2 (34 )</t>
  </si>
  <si>
    <t>QTDJune2015.2014 [Member]</t>
  </si>
  <si>
    <t xml:space="preserve"> Three months ended June 30, 2015 June 30, 2014 (unaudited) (unaudited) As Reported Adjustment As Restated As Reported Adjustment As Restated Income tax expense from continuing operations $ 25 $ (25 ) $ — $ 14 $ 9 $ 23 Income (loss) from continuing operations (6 ) 25 19 16 (9 ) 7 Net income (loss) (6 ) 25 19 16 (9 ) 7 Income (loss) attributable to partners (6 ) 25 19 16 (9 ) 7 Comprehensive income (loss) (6 ) 25 19 16 (9 ) 7</t>
  </si>
  <si>
    <t>YTDJune2015.2014 [Member]</t>
  </si>
  <si>
    <t xml:space="preserve"> Six months ended June 30, 2015 June 30, 2014 (unaudited) (unaudited) As Reported Adjustment As Restated As Reported Adjustment As Restated Income tax expense from continuing operations $ 37 $ (25 ) $ 12 $ 120 $ 7 $ 127 Income (loss) from continuing operations 25 25 50 (19 ) (7 ) (26 ) Net income (loss) 25 25 50 (19 ) (7 ) (26 ) Income (loss) attributable to partners 25 25 50 (25 ) (7 ) (32 ) Comprehensive income (loss) 26 25 51 (20 ) (7 ) (27 )</t>
  </si>
  <si>
    <t>QTDSeptember2015.2014 [Member]</t>
  </si>
  <si>
    <t xml:space="preserve"> Three months ended September 30, 2015 September 30, 2014 (unaudited) (unaudited) As Reported Adjustment As Restated As Reported Adjustment As Restated Income tax expense from continuing operations $ (28 ) $ 51 $ 23 $ 8 $ — $ 8 Income (loss) from continuing operations 76 (51 ) 25 23 — 23 Net income (loss) 76 (51 ) 25 23 — 23 Income (loss) attributable to partners 76 (51 ) 25 23 — 23 Comprehensive income (loss) 76 (51 ) 25 23 — 23</t>
  </si>
  <si>
    <t>YTDSeptember2015.2014 [Member]</t>
  </si>
  <si>
    <t xml:space="preserve"> Nine months ended September 30, 2015 September 30, 2014 (unaudited) (unaudited) As Reported Adjustment As Restated As Reported Adjustment As Restated Income tax expense from continuing operations $ 9 $ 26 $ 35 $ 128 $ 7 $ 135 Income (loss) from continuing operations 101 (26 ) 75 4 (7 ) (3 ) Net income (loss) 101 (26 ) 75 4 (7 ) (3 ) Income (loss) attributable to partners 101 (26 ) 75 (2 ) (7 ) (9 ) Comprehensive income (loss) 102 (26 ) 76 3 (7 ) (4 )</t>
  </si>
  <si>
    <t>QTDDecember2015.2014 [Member]</t>
  </si>
  <si>
    <t xml:space="preserve"> Three months ended December 31, 2015 December 31, 2014 (unaudited) (unaudited) As Reported Adjustment As Restated As Reported Adjustment As Restated Income tax expense from continuing operations $ 23 $ (6 ) $ 17 $ 18 $ 29 $ 47 Income (loss) from continuing operations 24 6 30 (7 ) (29 ) (36 ) Net income (loss) 24 6 30 (7 ) (29 ) (36 ) Income (loss) attributable to partners 24 6 30 (7 ) (29 ) (36 ) Comprehensive income (loss) 25 6 31 (9 ) (29 ) (38 )</t>
  </si>
  <si>
    <t>YTDDecember2015.2014 [Member]</t>
  </si>
  <si>
    <t xml:space="preserve"> Year ended December 31, 2015 December 31, 2014 As Reported Adjustment As Restated As Reported Adjustment As Restated Income tax expense from continuing operations $ 32 $ 20 $ 52 $ 146 $ 36 $ 182 Income (loss) from continuing operations 125 (20 ) 105 (3 ) (36 ) (39 ) Net income (loss) 125 (20 ) 105 (3 ) (36 ) (39 ) Income (loss) attributable to partners 125 (20 ) 105 (9 ) (36 ) (45 ) Comprehensive income (loss) 127 (20 ) 107 (6 ) (36 ) (42 )</t>
  </si>
  <si>
    <t>ETE Merger and Other Transactions (Tables)</t>
  </si>
  <si>
    <t>ETE Merger and Holdco Transaction [Abstract]</t>
  </si>
  <si>
    <t>Schedule of Disposal Groups, Including Discontinued Operations, Income Statement, Balance Sheet and Additional Disclosures [Table Text Block]</t>
  </si>
  <si>
    <t>Summarized financial information for MGE and NEG is as follows: Year Ended December 31, 2013 Revenue from discontinued operations $ 415 Net income of discontinued operations, excluding effect of taxes and overhead allocations 65</t>
  </si>
  <si>
    <t>Related Party Transactions (Tables)</t>
  </si>
  <si>
    <t>Related Party Transactions [table text block]</t>
  </si>
  <si>
    <t>Accounts receivable from related companies reflected on the consolidated balance sheets primarily related to services provided to ETE, ETP and other affiliates. Accounts payable to related companies and advance from affiliates reflected on the consolidated balance sheets related to various services provided by ETP and other affiliates. The following tables provide a summary of related party activity included in our consolidated statements of operations: Years Ended December 31, 2015 2014 2013 Operating revenues $ 18 $ 33 $ 56 Cost of natural gas and other energy — — 17 Operating and maintenance 16 16 — General and administrative 31 33 71 Interest expense, net — — (31 ) Interest income — affiliates 23 23 9 Income (loss) from unconsolidated affiliates 26 (12 ) 15</t>
  </si>
  <si>
    <t>dividends received from unconsolidated affiliates [Table Text Block]</t>
  </si>
  <si>
    <t>The following table provides a summary of distributions received from related parties: Years Ended December 31, 2015 2014 2013 Distributions related to investment in: ETP $ 39 $ 9 $ 8 Regency 16 61 44</t>
  </si>
  <si>
    <t>INVESTMENTS IN UNCONSOLIDATED AFFILIATES INVESTMENTS IN UNCONSOLIDATED AFFILIATES (Tables)</t>
  </si>
  <si>
    <t>Equity Method Investment, Balance Sheet Summary [Line Items]</t>
  </si>
  <si>
    <t>Equity Method Investment, Balance Sheet Summary [Table Text Block]</t>
  </si>
  <si>
    <t>The following tables present aggregated selected balance sheet and income statement data for ETP (on a 100% basis for all periods presented). December 31, 2015 2014 Current assets $ 4,698 $ 6,029 Property, plant and equipment, net 45,087 38,907 Other assets 15,388 17,582 Total assets $ 65,173 $ 62,518 Current liabilities $ 4,121 $ 6,585 Non-current liabilities 34,021 30,622 Equity 27,031 25,311 Total liabilities and equity $ 65,173 $ 62,518</t>
  </si>
  <si>
    <t>INVESTMENTS IN UNCONSOLIDATED AFFILIATES Equity Method Investment, income Statement Summary (Tables)</t>
  </si>
  <si>
    <t>Equity Method Investments and Joint Ventures [Abstract]</t>
  </si>
  <si>
    <t>Equity Method Investment, Income Statement Summary [Table Text Block]</t>
  </si>
  <si>
    <t xml:space="preserve"> Years Ended December 31, 2015 2014 2013 Revenue $ 34,292 $ 55,475 $ 48,335 Operating income 2,259 2,443 1,619 Net income 1,521 1,299 746</t>
  </si>
  <si>
    <t>Debt Obligations (Tables)</t>
  </si>
  <si>
    <t>Debt Instrument</t>
  </si>
  <si>
    <t>Debt Disclosure [Text Block]</t>
  </si>
  <si>
    <t>Schedule Of Debt Instruments</t>
  </si>
  <si>
    <t>The following table sets forth the debt obligations of the Company: December 31, 2015 2014 6.20% Senior Notes due 2017 $ 300 $ 300 7.00% Senior Notes due 2018 400 400 8.125% Senior Notes due 2019 150 150 7.60% Senior Notes due 2024 82 82 7.00% Senior Notes due 2029 66 66 8.25% Senior Notes due 2029 33 33 Floating Rate Junior Subordinated Notes due 2066 54 54 Other long term debt 5 6 Unamortized fair value adjustments 76 99 Total debt outstanding 1,166 1,190 Less: Current maturities of long-term debt 1 1 Total long-term debt, less current maturities $ 1,165 $ 1,189</t>
  </si>
  <si>
    <t>Schedule of Maturities of Long-term Debt</t>
  </si>
  <si>
    <t>As of December 31, 2015 , the Company has scheduled long-term debt principal payments as follows: Years Ended December 31, 2016 $ — 2017 300 2018 400 2019 150 2020 — Thereafter 240 Total $ 1,090</t>
  </si>
  <si>
    <t>Benefits (Tables)</t>
  </si>
  <si>
    <t>Schedule of Defined Benefit Plans Disclosures [Table Text Block]</t>
  </si>
  <si>
    <t>The following tables contain information at the dates indicated about the obligations and funded status of the Company’s other postretirement plans. December 31, 2015 2014 Change in benefit obligation: Benefit obligation at beginning of period $ 24 $ 25 Interest cost 1 1 Actuarial (gain) loss (2 ) 1 Benefits paid, net (2 ) (2 ) Dispositions — (1 ) Benefit obligation at end of period $ 21 $ 24 Change in plan assets: Fair value of plan assets at beginning of period $ 114 $ 110 Return on plan assets and other (1 ) 4 Employer contributions 7 7 Benefits paid, net (2 ) (2 ) Dispositions — (5 ) Fair value of plan assets at end of period $ 118 $ 114 Amount overfunded at end of period (1) $ (97 ) $ (90 ) Amounts recognized in accumulated other comprehensive income (pre-tax basis) consist of: Net actuarial loss $ (10 ) $ (16 ) Prior service cost 14 15 $ 4 $ (1 ) (1) Recorded as a non-current asset in the consolidated balance sheets.</t>
  </si>
  <si>
    <t>Schedule of Net Benefit Costs [Table Text Block]</t>
  </si>
  <si>
    <t>The following tables set forth the components of net periodic benefit cost of the Company’s postretirement benefit plan for the periods presented: Years Ended December 31, 2015 2014 2013 Interest cost $ 1 $ 1 $ 1 Expected return on plan assets (6 ) (5 ) (5 ) Prior service credit amortization 1 1 1 Actuarial loss amortization (1 ) (1 ) (1 ) Net periodic benefit cost $ (5 ) $ (4 ) $ (4 )</t>
  </si>
  <si>
    <t>Schedule of Assumptions Used [Table Text Block]</t>
  </si>
  <si>
    <t>The weighted-average assumptions used in determining net periodic benefit cost for the periods presented are shown in the table below: Years Ended December 31, 2015 2014 2013 Discount rate 3.60 % 4.29 % 3.66 % Expected return on assets: Tax exempt accounts 7.00 % 7.00 % 7.00 % Taxable accounts 4.50 % 4.50 % 4.50 %</t>
  </si>
  <si>
    <t>Schedule of Health Care Cost Trend Rates [Table Text Block]</t>
  </si>
  <si>
    <t>The assumed health care cost trend rates used to measure the expected cost of benefits covered by the plans are shown in the table below: December 31, 2015 2014 Health care cost trend rate 8.10 % 7.60 % Rate to which the cost trend is assumed to decline (the ultimate trend rate) 4.71 % 4.90 % Year that the rate reaches the ultimate trend rate 2021 2021</t>
  </si>
  <si>
    <t>Schedule of Effect of One-Percentage-Point Change in Assumed Health Care Cost Trend Rates [Table Text Block]</t>
  </si>
  <si>
    <t>Assumed health care cost trend rates have a significant effect on the amounts reported for health care plans. A one-percentage-point change in assumed health care cost trend rates would have the following effects: One Percentage One Percentage Effect on accumulated postretirement benefit obligation $ 1 $ (1 )</t>
  </si>
  <si>
    <t>Schedule of Allocation of Plan Assets [Table Text Block]</t>
  </si>
  <si>
    <t>The fair value of the Company’s other postretirement plan assets at the dates indicated by asset category is as follows: December 31, 2015 2014 Cash and cash equivalents $ 3 $ 3 Mutual fund (1) 115 111 Total $ 118 $ 114 (1) This fund of funds invests primarily in a diversified portfolio of equity, fixed income and short-term mutual funds. As of December 31, 2015 , the fund was primarily comprised of 36% equities, 54% fixed income securities and 10% cash. As of December 31, 2014 , the fund was primarily comprised of 38% equities, 52% fixed income securities, and 10% cash.</t>
  </si>
  <si>
    <t>Schedule of Expected Benefit Payments [Table Text Block]</t>
  </si>
  <si>
    <t>Benefit Payments. The Company’s estimate of expected benefit payments, which reflect expected future service, as appropriate, in each of the next five years and in the aggregate for the five years thereafter are shown in the table below. Years Expected Benefit Payments 2016 $ 2 2017 2 2018 1 2019 1 2020 1 2021 – 2025 6</t>
  </si>
  <si>
    <t>Taxes on Income (Tables)</t>
  </si>
  <si>
    <t>Schedule of Income Tax Expense (Benefit) and Effective Income Tax Rate</t>
  </si>
  <si>
    <t>The following table provides a summary of the current and deferred components of income tax expense (benefit) from continuing operations: Years Ended December 31, 2015 2014 2013 (Restated) (Restated) Current expense (benefit): Federal $ 21 $ 258 $ (52 ) State — 32 (7 ) Total 21 290 (59 ) Deferred expense (benefit): Federal $ 17 $ (130 ) $ 119 State 14 22 38 Total 31 (108 ) 157 Total income tax expense $ 52 $ 182 $ 98</t>
  </si>
  <si>
    <t>Schedule of Effective Income Tax Rate Reconciliation [Table Text Block]</t>
  </si>
  <si>
    <t>The differences between the Company’s effective income tax rate and the U.S. federal income tax statutory rate were as follows: Years Ended December 31, 2015 2014 2013 (Restated) (Restated) Computed statutory income tax expense (benefit) at 35% $ 55 $ 50 $ (165 ) Changes in income taxes resulting from: Premium on debt retirement — (10 ) — State income taxes, net of federal income tax benefit 9 36 21 Non-deductible goodwill impairment — — 241 Non-deductible goodwill included in the Lake Charles LNG Transaction — 105 — Audit settlements (7 ) — — Other (5 ) 1 1 Income tax expense $ 52 $ 182 $ 98</t>
  </si>
  <si>
    <t>Schedule of Deferred Tax Assets and Liabilities [Table Text Block]</t>
  </si>
  <si>
    <t>The table below summarizes the principal components of the Company’s deferred tax assets (liabilities) as follows: December 31, 2015 2014 (Restated) (Restated) Deferred income tax assets: Other postretirement benefits $ 5 $ 5 Debt amortization 57 41 Other 32 27 Total deferred income tax assets 94 73 Valuation allowance (2 ) (2 ) Net deferred income tax assets (included within other non-current assets, net) $ 92 $ 71 Deferred income tax liabilities: Property, plant and equipment $ (796 ) $ (794 ) Investment in unconsolidated affiliates (20 ) (810 ) Other (1 ) (6 ) Total deferred income tax liabilities (817 ) (1,610 ) Net deferred income tax liability $ (725 ) $ (1,539 )</t>
  </si>
  <si>
    <t>Derivative Instrument and Hedging Activities (Tables)</t>
  </si>
  <si>
    <t>Derivatives Effect On Income Table</t>
  </si>
  <si>
    <t>The following table summarizes the location and amount (excluding income tax effects) of derivative instrument (gains) and losses reported in the Company’s consolidated financial statements: Years Ended December 31, 2015 2014 2013 Cash Flow Hedges: Commodity contracts — Gathering and Processing: Change in fair value – decrease in accumulated other comprehensive income $ — $ — $ (3 ) Economic Hedges: Interest rate contracts: Change in fair value — increase (decrease) in interest expense — (7 ) 29 Commodity contracts: Change in fair value — decrease in deferred natural gas purchases — — (7 )</t>
  </si>
  <si>
    <t>PROPERTY, PLANT AND EQUIPMENT Property, Plant and Equipment (Tables)</t>
  </si>
  <si>
    <t>Property, Plant and Equipment [Abstract]</t>
  </si>
  <si>
    <t>Property, Plant and Equipment</t>
  </si>
  <si>
    <t>ASSET RETIREMENT OBLIGATIONS Asset Retirement Obligations (Tables)</t>
  </si>
  <si>
    <t>Schedule of Change in Asset Retirement Obligation</t>
  </si>
  <si>
    <t>The following table is a reconciliation of the carrying amount of the ARO liability reflected as liabilities on our balance sheet for the periods presented. Changes in assumptions regarding the timing, amount, and probabilities associated with the expected cash flows, as well as the difference in actual versus estimated costs, will result in a change in the amount of the liability recognized. Years Ended December 31, 2015 2014 2013 Beginning balance $ 58 $ 55 $ 46 Revisions — 3 11 Settled (3 ) (3 ) (1 ) Disposals — — (4 ) Accretion expense 3 3 3 Ending balance $ 58 $ 58 $ 55</t>
  </si>
  <si>
    <t>Commitments and Contingencies (Tables)</t>
  </si>
  <si>
    <t>Environmental Liabilities Table</t>
  </si>
  <si>
    <t>The table below reflects the amount of accrued liabilities recorded in the consolidated balance sheets at the dates indicated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 December 31, 2015 2014 Current $ — $ 1 Non-current 3 3 Total environmental liabilities $ 3 $ 4</t>
  </si>
  <si>
    <t>QUARTERLY OPERATIONS Quarterly Operations (Tables)</t>
  </si>
  <si>
    <t>Schedule of Quarterly Financial Information [Table Text Block]</t>
  </si>
  <si>
    <t xml:space="preserve"> Quarters Ended March 31, June 30, September 30, December 31, Total OPERATING REVENUES: Transportation and storage of natural gas $ 149 $ 123 $ 121 $ 135 $ 528 Other 6 5 5 4 20 Total operating revenues 155 128 126 139 548 OPERATING EXPENSES: Cost of natural gas and other energy 2 1 1 — 4 Operating and maintenance 53 50 56 57 216 General and administrative 12 11 12 7 42 Depreciation and amortization 35 35 31 32 133 Total operating expenses 102 97 100 96 395 OPERATING INOMCE (LOSS) 53 31 26 43 153 OTHER INCOME (EXPENSE): Interest expense, net (13 ) (12 ) (13 ) (12 ) (50 ) Equity in earnings (losses) of unconsolidated affiliates 4 (6 ) 28 — 26 Interest income - affiliates — 1 6 16 23 Other, net (1 ) 5 1 — 5 Total other income (expense),net (10 ) (12 ) 22 4 4 INCOME (LOSS) FROM BEFORE INCOME TAX EXPENSE 43 19 48 47 157 Income tax expense 12 — 23 17 52 NET INCOME (LOSS) 31 19 25 30 105 less: Net income (loss) attributable to noncontrolling interest — — — — — NET INCOME (LOSS) ATTRIBUTABLE TO PARTNERS $ 31 $ 19 $ 25 $ 30 $ 105 As of March 31, June 30, September 30, December 31, ASSETS Current assets: Cash and cash equivalents $ 47 $ 65 $ 30 $ 3 Accounts receivable, net 51 40 41 48 Accounts receivable from related companies 42 54 120 172 Exchanges receivable 12 10 9 5 Inventories 83 106 99 113 Other current assets 13 13 15 9 Total current assets 248 288 314 350 Property, plant and equipment 3,403 3,428 3,456 3,338 Accumulated depreciation (292 ) (319 ) (342 ) (286 ) Net property, plant and equipment 3,111 3,109 3,114 3,052 Investments in unconsolidated affiliates 1,428 1,404 15 15 Other non-current assets, net 110 116 127 122 Advances to affiliates 40 40 — 258 Note receivable from related party 40 40 1,369 574 Goodwill 1,152 1,152 923 923 Total assets $ 6,129 $ 6,149 $ 5,862 $ 5,294 LIABILITIES AND PARTNERS' CAPITAL Current liabilities: Current maturities of long-term debt $ 1 $ 1 $ 1 $ 1 Accounts payable and accrued liabilities 2 4 4 3 Accounts payable to related parties 39 34 63 125 Exchanges payable 76 91 83 94 Accrued interest 24 12 24 12 Customer advances and deposits 8 11 9 9 Other current liabilities 54 59 60 55 Total current liabilities 204 212 244 299 Long-term debt, less current maturities 1,184 1,178 1,172 1,165 Deferred income taxes 1,542 1,534 779 725 Advances from affiliates — — 566 — Other non-current liabilities 279 284 289 222 Partners' capital: Partners' capital 2,920 2,940 2,812 2,881 Accumulated other comprehensive income — 1 1 2 Total partners' capital 2,920 2,941 2,813 2,883 Total liabilities and partners' capital $ 6,129 $ 6,149 $ 5,862 $ 5,294</t>
  </si>
  <si>
    <t xml:space="preserve"> Quarters Ended March 31, June 30, September 30, December 31, Total OPERATING REVENUES: Transportation and storage of natural gas $ 170 $ 122 $ 125 $ 138 $ 555 Other 8 6 7 5 26 Total operating revenues 178 128 132 143 581 OPERATING EXPENSES: Cost of natural gas and other energy — 2 1 — 3 Operating and maintenance 47 49 55 58 209 General and administrative 10 11 12 13 46 Depreciation and amortization 31 32 33 34 130 Total operating expenses 88 94 101 105 388 OPERATING INOMCE (LOSS) 90 34 31 38 193 OTHER INCOME (EXPENSE): Interest expense, net (12 ) (19 ) (15 ) (20 ) (66 ) Equity in earnings (losses) of unconsolidated affiliates (8 ) 6 9 (19 ) (12 ) Interest income - affiliates 5 7 5 6 23 Other, net (4 ) 2 1 6 5 Total other income (expense),net (19 ) (4 ) — (27 ) (50 ) INCOME (LOSS) FROM BEFORE INCOME TAX EXPENSE 71 30 31 11 143 Income tax expense 104 23 8 47 182 NET INCOME (LOSS) (33 ) 7 23 (36 ) (39 ) less: Net income (loss) attributable to noncontrolling interest 6 — — — 6 NET INOME (LOSS) ATTRIBUTABLE TO PARTNERS $ (39 ) $ 7 $ 23 $ (36 ) $ (45 ) As of March 31, June 30, September 30, December 31, ASSETS Current assets: Cash and cash equivalents $ 74 $ 32 $ 55 $ 32 Accounts receivable, net 55 51 51 58 Accounts receivable from related companies 33 57 30 128 Exchanges receivable 62 45 17 11 Inventories 160 147 115 119 Other current assets 15 20 48 10 Total current assets 399 352 316 358 Property, plant and equipment 3,316 3,331 3,360 3,395 Accumulated depreciation (192 ) (215 ) (243 ) (269 ) Net property, plant and equipment 3,124 3,116 3,117 3,126 Investments in unconsolidated affiliates 1,502 1,488 1,480 1,443 Other non-current assets, net 95 105 106 109 Advances to affiliates — — — — Note receivable from related party 386 386 386 — Goodwill 1,152 1,152 1,152 1,152 Total assets $ 6,658 $ 6,599 $ 6,557 $ 6,188 LIABILITIES AND PARTNERS' CAPITAL Current liabilities: Current maturities of long-term debt $ 1 $ 1 $ 1 $ 1 Accounts payable and accrued liabilities 2 5 4 6 Accounts payable to related parties 467 452 463 43 Exchanges payable 214 179 117 114 Accrued interest 24 12 24 12 Customer advances and deposits 16 21 13 10 Other current liabilities 52 57 66 56 Total current liabilities 776 727 688 242 Long-term debt, less current maturities 1,203 1,201 1,195 1,189 Deferred income taxes 1,467 1,467 1,458 1,539 Advances from affiliates — — — 51 Other non-current liabilities 282 294 296 278 Partners' capital: Partners' capital 2,928 2,908 2,918 2,889 Accumulated other comprehensive income 2 2 2 — Total partners' capital 2,930 2,910 2,920 2,889 Total liabilities and partners' capital $ 6,658 $ 6,599 $ 6,557 $ 6,188</t>
  </si>
  <si>
    <t>Description of the Business (Details)</t>
  </si>
  <si>
    <t>General partnership</t>
  </si>
  <si>
    <t>General partnership interest</t>
  </si>
  <si>
    <t>1.00%</t>
  </si>
  <si>
    <t>Limited partnership</t>
  </si>
  <si>
    <t>Limited partnership interest</t>
  </si>
  <si>
    <t>99.00%</t>
  </si>
  <si>
    <t>SUMMARY OF SIGNIFICANT ACCOUNTING POLICIES Summary of Significant Accounting Policies - Cash and Cash Equivalents (Details) - USD ($) $ in Millions</t>
  </si>
  <si>
    <t>Restricted Cash and Cash Equivalents Items</t>
  </si>
  <si>
    <t>Non-cash contribution from affiliate</t>
  </si>
  <si>
    <t>Notes Receivable, Related Parties, Noncurrent</t>
  </si>
  <si>
    <t>non-cash payment from subsidiary of ETP</t>
  </si>
  <si>
    <t>Accrued Capital Expenditures</t>
  </si>
  <si>
    <t>Interest Paid, Net</t>
  </si>
  <si>
    <t>Increase (Decrease) in Notes Receivables</t>
  </si>
  <si>
    <t>SUMMARY OF SIGNIFICANT ACCOUNTING POLICIES Summary of Significant Accounting Policies - Inventory (Details) MMbtu in Millions, $ in Millions</t>
  </si>
  <si>
    <t>Dec. 31, 2015USD ($)MMbtu</t>
  </si>
  <si>
    <t>Sep. 30, 2015USD ($)</t>
  </si>
  <si>
    <t>Jun. 30, 2015USD ($)</t>
  </si>
  <si>
    <t>Mar. 31, 2015USD ($)</t>
  </si>
  <si>
    <t>Dec. 31, 2014USD ($)MMbtu</t>
  </si>
  <si>
    <t>Sep. 30, 2014USD ($)</t>
  </si>
  <si>
    <t>Jun. 30, 2014USD ($)</t>
  </si>
  <si>
    <t>Mar. 31, 2014USD ($)</t>
  </si>
  <si>
    <t>Natural Gas Volumes | MMbtu</t>
  </si>
  <si>
    <t>Natural Gas Inventory</t>
  </si>
  <si>
    <t>[1]</t>
  </si>
  <si>
    <t>Inventory, Raw Materials and Supplies</t>
  </si>
  <si>
    <t>Energy Related Inventory</t>
  </si>
  <si>
    <t>Natural gas volumes held for operations at December 31, 2015 and 2014 were 43.2 TBtu and 34.3 TBtu, respectively.</t>
  </si>
  <si>
    <t>SUMMARY OF SIGNIFICANT ACCOUNTING POLICIES Summary of significant accounting policies - goodwill (Details) - USD ($) $ in Millions</t>
  </si>
  <si>
    <t>Feb. 19, 2014</t>
  </si>
  <si>
    <t>Goodwill, Other Changes</t>
  </si>
  <si>
    <t>Goodwill, Impairment Loss</t>
  </si>
  <si>
    <t>Lake Charles LNG Transaction [Member]</t>
  </si>
  <si>
    <t>SUMMARY OF SIGNIFICANT ACCOUNTING POLICIES Summary of Significant Accounting Policies - Top Customers (Details)</t>
  </si>
  <si>
    <t>Entity-Wide Revenue, Major Customer, Percentage</t>
  </si>
  <si>
    <t>100.00%</t>
  </si>
  <si>
    <t>Phillips 66 Company [Member]</t>
  </si>
  <si>
    <t>0.00%</t>
  </si>
  <si>
    <t>10.00%</t>
  </si>
  <si>
    <t>BG LNG Services</t>
  </si>
  <si>
    <t>[2]</t>
  </si>
  <si>
    <t>22.00%</t>
  </si>
  <si>
    <t>Ameren Corporation [Member]</t>
  </si>
  <si>
    <t>11.00%</t>
  </si>
  <si>
    <t>6.00%</t>
  </si>
  <si>
    <t>Exelon Generation Company [Member] [Member]</t>
  </si>
  <si>
    <t>Other Top 10 Customers</t>
  </si>
  <si>
    <t>28.00%</t>
  </si>
  <si>
    <t>40.00%</t>
  </si>
  <si>
    <t>20.00%</t>
  </si>
  <si>
    <t>Remaining Customers</t>
  </si>
  <si>
    <t>51.00%</t>
  </si>
  <si>
    <t>49.00%</t>
  </si>
  <si>
    <t>42.00%</t>
  </si>
  <si>
    <t>SUGS, which was deconsolidated on April 30, 2013, had contracted to sell its entire owned or controlled output of NGL equity volumes to Customer A. Pricing for the NGL equity volumes sold to Customer A throughout the contract period was OPIS pricing based at Mont Belvieu, Texas delivery points.</t>
  </si>
  <si>
    <t>is the sole customer of Lake Charles LNG, which was deconsolidated effective January 1, 2014.</t>
  </si>
  <si>
    <t>SUMMARY OF SIGNIFICANT ACCOUNTING POLICIES Summary of Significant Accounting Policies - PPE (Details) - USD ($) $ in Millions</t>
  </si>
  <si>
    <t>Property, Plant and Equipment [Line Items]</t>
  </si>
  <si>
    <t>Property, Plant and Equipment, Gross</t>
  </si>
  <si>
    <t>Accumulated Depreciation, Depletion and Amortization, Property, Plant, and Equipment</t>
  </si>
  <si>
    <t>SUMMARY OF SIGNIFICANT ACCOUNTING POLICIES Summary of Significant Accounting Policies - Other Current Liabilities (Details) - USD ($) $ in Millions</t>
  </si>
  <si>
    <t>Other Liabilities, Current [Abstract]</t>
  </si>
  <si>
    <t>Accrued Property Tax</t>
  </si>
  <si>
    <t>Customer advances and deposits</t>
  </si>
  <si>
    <t>SUMMARY OF SIGNIFICANT ACCOUNTING POLICIES Summary of Significant Accounting Policies - New Accounting Pronouncements (Details) $ in Millions</t>
  </si>
  <si>
    <t>Dec. 31, 2014USD ($)</t>
  </si>
  <si>
    <t>Deferred Tax Assets, Net, Current</t>
  </si>
  <si>
    <t>SUMMARY OF SIGNIFICANT ACCOUNTING POLICIES Restatement (Details) - USD ($)</t>
  </si>
  <si>
    <t>3 Months Ended</t>
  </si>
  <si>
    <t>6 Months Ended</t>
  </si>
  <si>
    <t>9 Months Ended</t>
  </si>
  <si>
    <t>Accounts Payable, Related Parties, Current</t>
  </si>
  <si>
    <t>Income Tax Expense (Benefit)</t>
  </si>
  <si>
    <t>Liabilities, Current</t>
  </si>
  <si>
    <t>Deferred Tax Liabilities, Net, Noncurrent</t>
  </si>
  <si>
    <t>General Partners' Capital Account</t>
  </si>
  <si>
    <t>Partners' Capital</t>
  </si>
  <si>
    <t>Income (Loss) from Continuing Operations, Including Portion Attributable to Noncontrolling Interest</t>
  </si>
  <si>
    <t>Net Income (Loss) Attributable to Parent</t>
  </si>
  <si>
    <t>Net Income (Loss) Allocated to Limited Partners</t>
  </si>
  <si>
    <t>Comprehensive Income (Loss), Net of Tax, Attributable to Parent</t>
  </si>
  <si>
    <t>Increase (Decrease) in Deferred Income Taxes</t>
  </si>
  <si>
    <t>Increase (Decrease) in Other Operating Assets and Liabilities, Net</t>
  </si>
  <si>
    <t>Scenario, Previously Reported [Member]</t>
  </si>
  <si>
    <t>Restatement Adjustment [Member]</t>
  </si>
  <si>
    <t>Mergers and Other Transactions (Narrative) (Details) - USD ($) $ / shares in Units, $ in Millions</t>
  </si>
  <si>
    <t>1 Months Ended</t>
  </si>
  <si>
    <t>Feb. 28, 2014</t>
  </si>
  <si>
    <t>Apr. 30, 2013</t>
  </si>
  <si>
    <t>Jan. 31, 2015</t>
  </si>
  <si>
    <t>Jun. 24, 2013</t>
  </si>
  <si>
    <t>Disposal Group, Including Discontinued Operation, Revenue</t>
  </si>
  <si>
    <t>Discontinued Operation, Income (Loss) from Discontinued Operation, before Income Tax</t>
  </si>
  <si>
    <t>Regency [Member]</t>
  </si>
  <si>
    <t>Number of common units of a subsidiary partnership that are held by a less than wholly-owned subsidiary of the Parent.</t>
  </si>
  <si>
    <t>ETP [Member]</t>
  </si>
  <si>
    <t>Notes Receivable, Related Parties</t>
  </si>
  <si>
    <t>Number of common units of a subsidiary partnership that are held by a wholly-owned subsidiary of the Parent.</t>
  </si>
  <si>
    <t>NOTE PAYABLE TO RELATED PARTY</t>
  </si>
  <si>
    <t>7.60% Senior Notes, due February 1, 2024 [Member]</t>
  </si>
  <si>
    <t>Debt Instrument, Interest Rate, Stated Percentage</t>
  </si>
  <si>
    <t>7.60%</t>
  </si>
  <si>
    <t>8.25% Senior Notes, due November 14, 2029 [Member]</t>
  </si>
  <si>
    <t>8.25%</t>
  </si>
  <si>
    <t>Regency 4.50% Senior Notes Due 2023 [Member]</t>
  </si>
  <si>
    <t>4.50%</t>
  </si>
  <si>
    <t>Guarantor Obligations, Current Carrying Value</t>
  </si>
  <si>
    <t>Class F Units [Member] | Regency [Member]</t>
  </si>
  <si>
    <t>Partners' Capital Account, Units, Redeemed</t>
  </si>
  <si>
    <t>Intangible Assets, Net (Excluding Goodwill)</t>
  </si>
  <si>
    <t>SUGS Contribution [Member]</t>
  </si>
  <si>
    <t>Business Combination, Consideration Transferred</t>
  </si>
  <si>
    <t>Cash Acquired from Acquisition</t>
  </si>
  <si>
    <t>New England Gas Company [Member]</t>
  </si>
  <si>
    <t>Noncash or Part Noncash Divestiture, Amount of Consideration Received</t>
  </si>
  <si>
    <t>Missouri Gas Energy</t>
  </si>
  <si>
    <t>Regency Merger [Member]</t>
  </si>
  <si>
    <t>Business Acquisition, Number Of Share Received In Exchange Of Each Share</t>
  </si>
  <si>
    <t>Business Acquisition, Share Price</t>
  </si>
  <si>
    <t>Related Party Balances (Details) - USD ($) $ in Millions</t>
  </si>
  <si>
    <t>Related Party Transaction</t>
  </si>
  <si>
    <t>Non-current notes receivable from related party — ETP</t>
  </si>
  <si>
    <t>Related Party Transactions (Details) - USD ($) $ in Millions</t>
  </si>
  <si>
    <t>Southern Union</t>
  </si>
  <si>
    <t>Revenue from Related Parties</t>
  </si>
  <si>
    <t>Affiliated Entity</t>
  </si>
  <si>
    <t>Cost of natural gas and other energy</t>
  </si>
  <si>
    <t>Related Party Transaction, Expenses from Transactions with Related Party</t>
  </si>
  <si>
    <t>Related Party Operating, Maintenance and General Expenses</t>
  </si>
  <si>
    <t>RELATED PARTY TRANSACTIONS Related Party Distributions (Details) - USD ($) $ in Millions</t>
  </si>
  <si>
    <t>INVESTMENTS IN UNCONSOLIDATED AFFILIATES INVESTMENTS IN UNCONSOLIDATED AFF. - Schedule of Equity Methold Investments(Details) - USD ($) shares in Millions, $ in Millions</t>
  </si>
  <si>
    <t>Schedule of Equity Method Investments [Line Items]</t>
  </si>
  <si>
    <t>Equity Method Investment, Summarized Financial Information, Current Assets</t>
  </si>
  <si>
    <t>Equity Method Investment Summarized Financial information, PPE</t>
  </si>
  <si>
    <t>Equity Method Investment Summarized Financial information, Other Assets</t>
  </si>
  <si>
    <t>Equity Method Investment, Summarized Financial Information, Assets</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total liabilities and equity</t>
  </si>
  <si>
    <t>INVESTMENTS IN UNCONSOLIDATED AFFILIATES Investment in unconsolidated affiliates detail (Details) - USD ($) shares in Millions, $ in Millions</t>
  </si>
  <si>
    <t>GOODWILL</t>
  </si>
  <si>
    <t>Investment In ETP [Member]</t>
  </si>
  <si>
    <t>Deferred Tax Liabilities, Deferred Expense</t>
  </si>
  <si>
    <t>SUG Holding Note Receivable [Member]</t>
  </si>
  <si>
    <t>4.75%</t>
  </si>
  <si>
    <t>Comprehensive Income (Loss) - Tax amounts in other comprehensive income (Details) - USD ($) $ in Millions</t>
  </si>
  <si>
    <t>Income taxes included in other comprehensive income:</t>
  </si>
  <si>
    <t>Actuarial loss relating to postretirement benefits</t>
  </si>
  <si>
    <t>Comprehensive Income (Loss) - Components of AOCI (Details) - USD ($) $ in Millions</t>
  </si>
  <si>
    <t>Comprehensive Income Loss [Line Items]</t>
  </si>
  <si>
    <t>Total accumulated other comprehensive income, net of tax</t>
  </si>
  <si>
    <t>Debt Obligations - Instruments (Details) - USD ($) $ in Millions</t>
  </si>
  <si>
    <t>Junior Subordinated Notes</t>
  </si>
  <si>
    <t>Other Long-term Debt</t>
  </si>
  <si>
    <t>Unamortized Net Premiums And Fair Value Adjustments</t>
  </si>
  <si>
    <t>Total debt outstanding</t>
  </si>
  <si>
    <t>Less: Current maturities of long-term debt</t>
  </si>
  <si>
    <t>Long-term Debt, Excluding Current Maturities</t>
  </si>
  <si>
    <t>6.20% Senior Notes due 2017</t>
  </si>
  <si>
    <t>Senior Notes</t>
  </si>
  <si>
    <t>6.20%</t>
  </si>
  <si>
    <t>Senior Notes due 2018 [Member]</t>
  </si>
  <si>
    <t>7.00%</t>
  </si>
  <si>
    <t>8.125% Senior Notes due 2019</t>
  </si>
  <si>
    <t>8.125%</t>
  </si>
  <si>
    <t>Senior Notes Due 2029 [Member]</t>
  </si>
  <si>
    <t>Junior Subordinated Debt [Member]</t>
  </si>
  <si>
    <t>Panhandle [Member]</t>
  </si>
  <si>
    <t>DEBT OBLIGATIONS Debt Obligations - Future Maturities (Details) $ in Millions</t>
  </si>
  <si>
    <t>Dec. 31, 2015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Maturities Repayments Of Principal Total</t>
  </si>
  <si>
    <t>Debt Obligations - Narrative (Details) - USD ($) $ in Millions</t>
  </si>
  <si>
    <t>Debt Instrument, Unamortized Discount (Premium), Net</t>
  </si>
  <si>
    <t>Debt Instrument, Fair Value Disclosure</t>
  </si>
  <si>
    <t>Long term debt, amount outstanding</t>
  </si>
  <si>
    <t>3.26% Junior Subordinated Notes due November 1, 2066 [Member]</t>
  </si>
  <si>
    <t>3.0175%</t>
  </si>
  <si>
    <t>Long-term Debt, Weighted Average Interest Rate</t>
  </si>
  <si>
    <t>3.295%</t>
  </si>
  <si>
    <t>BENEFITS Benefits - Obligations and Funded Status (Details) - USD ($) $ in Millions</t>
  </si>
  <si>
    <t>Interest cost</t>
  </si>
  <si>
    <t>Fair value of plan assets at beginning of period</t>
  </si>
  <si>
    <t>Fair value of plan assets at end of period</t>
  </si>
  <si>
    <t>Other Postretirement Benefit Plan [Member]</t>
  </si>
  <si>
    <t>Benefit obligation at beginning of period</t>
  </si>
  <si>
    <t>Actuarial (gain) loss</t>
  </si>
  <si>
    <t>Benefits paid, net</t>
  </si>
  <si>
    <t>Change in Benefit Obligations, Dispositions</t>
  </si>
  <si>
    <t>Benefit obligation at end of period</t>
  </si>
  <si>
    <t>Return on plan assets and other</t>
  </si>
  <si>
    <t>Employer contributions</t>
  </si>
  <si>
    <t>Change in Plan Assets, Dispositions</t>
  </si>
  <si>
    <t>Amount overfunded at end of period (1)</t>
  </si>
  <si>
    <t>Net actuarial loss</t>
  </si>
  <si>
    <t>Prior service cost</t>
  </si>
  <si>
    <t>Amounts recognized in accumulated other comprehensive income (pre-tax basis) consist of:</t>
  </si>
  <si>
    <t>Recorded as a non-current asset in the consolidated balance sheets.</t>
  </si>
  <si>
    <t>Benefits - Components of Net Periodic Benefit Cost (Details) - USD ($) $ in Millions</t>
  </si>
  <si>
    <t>Expected return on plan assets</t>
  </si>
  <si>
    <t>Prior service credit amortization</t>
  </si>
  <si>
    <t>Actuarial loss amortization</t>
  </si>
  <si>
    <t>Net periodic benefit cost</t>
  </si>
  <si>
    <t>BENEFITS Benefits - Weighted-average Assumptions (Details)</t>
  </si>
  <si>
    <t>Discount rate</t>
  </si>
  <si>
    <t>3.60%</t>
  </si>
  <si>
    <t>4.29%</t>
  </si>
  <si>
    <t>3.66%</t>
  </si>
  <si>
    <t>Tax exempt accounts</t>
  </si>
  <si>
    <t>Expected long term reurn on assets, taxable accounts</t>
  </si>
  <si>
    <t>BENEFITS Benefits - Assumed Health Care Cost Trend Rates Used (Details)</t>
  </si>
  <si>
    <t>Health care cost trend rate</t>
  </si>
  <si>
    <t>8.10%</t>
  </si>
  <si>
    <t>Rate to which the cost trend is assumed to decline (the ultimate trend rate)</t>
  </si>
  <si>
    <t>4.71%</t>
  </si>
  <si>
    <t>4.90%</t>
  </si>
  <si>
    <t>Year that the rate reaches the ultimate trend rate</t>
  </si>
  <si>
    <t>BENEFITS Benefits - 1% Change in Assumed Health Care Cost Trend Rates Used (Details) - USD ($) $ in Millions</t>
  </si>
  <si>
    <t>Defined Benefit Plan, Effect of One Percentage Point Increase on Accumulated Postretirement Benefit Obligation</t>
  </si>
  <si>
    <t>Defined Benefit Plan, Effect of One Percentage Point Decrease on Accumulated Postretirement Benefit Obligation</t>
  </si>
  <si>
    <t>BENEFITS Benefits - Fair Value of Assets by Category (Details) - USD ($) $ in Millions</t>
  </si>
  <si>
    <t>Defined Benefit Plan, Fair Value of Plan Assets</t>
  </si>
  <si>
    <t>Cash and Cash Equivalents</t>
  </si>
  <si>
    <t>Mutual Fund</t>
  </si>
  <si>
    <t>This fund of funds invests primarily in a diversified portfolio of equity, fixed income and short-term mutual funds. As of December 31, 2015, the fund was primarily comprised of 36% equities, 54% fixed income securities and 10% cash. As of December 31, 2014, the fund was primarily comprised of 38% equities, 52% fixed income securities, and 10% cash.</t>
  </si>
  <si>
    <t>BENEFITS Benefits - Estimate of Expected Benefit Payments (Details) $ in Million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S Benefits - Narrative (Details) - USD ($) $ in Millions</t>
  </si>
  <si>
    <t>Defined Benefit Plan Disclosure</t>
  </si>
  <si>
    <t>Defined Benefit Plan, Estimated Future Employer Contributions in Next Fiscal Year</t>
  </si>
  <si>
    <t>Supplemental Employee Retirement Plan [Member]</t>
  </si>
  <si>
    <t>Company Contributions Vested</t>
  </si>
  <si>
    <t>Company Contributions Years</t>
  </si>
  <si>
    <t>five</t>
  </si>
  <si>
    <t>Defined Contribution Plan, Cost Recognized</t>
  </si>
  <si>
    <t>Defined Contribution Plan, Employer Matching Contribution, Percent</t>
  </si>
  <si>
    <t>3.00%</t>
  </si>
  <si>
    <t>Savings Plan [Member]</t>
  </si>
  <si>
    <t>Defined Contribution Plan Employers Matching Contribution Percentage to Participants Percentage Conribution</t>
  </si>
  <si>
    <t>5.00%</t>
  </si>
  <si>
    <t>Large Cap US Equitiies</t>
  </si>
  <si>
    <t>36.00%</t>
  </si>
  <si>
    <t>38.00%</t>
  </si>
  <si>
    <t>Other Comprehensive Income (Loss), Pension and Other Postretirement Benefit Plans, Net Prior Service Cost Arising During Period, before Tax</t>
  </si>
  <si>
    <t>Defined Benefit Plan, Assumptions Used Calculating Benefit Obligation, Discount Rate</t>
  </si>
  <si>
    <t>3.84%</t>
  </si>
  <si>
    <t>3.68%</t>
  </si>
  <si>
    <t>Fixed Income Securities</t>
  </si>
  <si>
    <t>54.00%</t>
  </si>
  <si>
    <t>52.00%</t>
  </si>
  <si>
    <t>Cash Fund Investments</t>
  </si>
  <si>
    <t>Other Postretirement Benefit Plan [Member] | Equity Securities</t>
  </si>
  <si>
    <t>Defined Benefit Plan, Target Plan Asset Allocations Range Minimum</t>
  </si>
  <si>
    <t>25.00%</t>
  </si>
  <si>
    <t>Defined Benefit Plan, Target Plan Asset Allocations Range Maximum</t>
  </si>
  <si>
    <t>35.00%</t>
  </si>
  <si>
    <t>Other Postretirement Benefit Plan [Member] | Fixed Income Securities</t>
  </si>
  <si>
    <t>65.00%</t>
  </si>
  <si>
    <t>75.00%</t>
  </si>
  <si>
    <t>Other Postretirement Benefit Plan [Member] | Cash and Cash Equivalents</t>
  </si>
  <si>
    <t>Taxes on Income - Current and Deferred (Details) - USD ($) $ in Millions</t>
  </si>
  <si>
    <t>Income Tax Disclosure</t>
  </si>
  <si>
    <t>Federal</t>
  </si>
  <si>
    <t>State</t>
  </si>
  <si>
    <t>Current Income Tax Expense (Benefit)</t>
  </si>
  <si>
    <t>Total income tax expense</t>
  </si>
  <si>
    <t>TAXES ON INCOME Income Taxes - Effective Rate Reconciliation (Details) - USD ($) $ in Millions</t>
  </si>
  <si>
    <t>Schedule of Effective Income Tax Rate Reconciliation [Line Items]</t>
  </si>
  <si>
    <t>Computed statutory income tax expense at 35%</t>
  </si>
  <si>
    <t>Premium on debt retirement</t>
  </si>
  <si>
    <t>State income taxes, net of federal income tax benefit</t>
  </si>
  <si>
    <t>Non-deductible goodwill impairment</t>
  </si>
  <si>
    <t>Effective Income Tax Rate Reconciliation, Audit Settlements</t>
  </si>
  <si>
    <t>TAXES ON INCOME Taxes on Income - Deferred Tax Assets and Liabilities (Details) - USD ($) $ in Millions</t>
  </si>
  <si>
    <t>Other postretirement benefits</t>
  </si>
  <si>
    <t>Debt amortization</t>
  </si>
  <si>
    <t>Total deferred income tax assets</t>
  </si>
  <si>
    <t>Deferred Tax Assets, Valuation Allowance</t>
  </si>
  <si>
    <t>Deferred Tax Assets, Net</t>
  </si>
  <si>
    <t>Deferred Tax Liabilities, Investment in Noncontrolled Affiliates</t>
  </si>
  <si>
    <t>Deferred Tax Liabilities, Gross</t>
  </si>
  <si>
    <t>Deferred Tax Liabilities, Net</t>
  </si>
  <si>
    <t>TAXES ON INCOME Taxes on Income - Narrative (Details) $ in Millions</t>
  </si>
  <si>
    <t>Unrecognized Tax Benefits</t>
  </si>
  <si>
    <t>Unrecognized tax benfits for state filing positions, net of federal tax</t>
  </si>
  <si>
    <t>Unrecognized Tax Benefits that Would Impact Effective Tax Rate</t>
  </si>
  <si>
    <t>Significant Change in Unrecognized Tax Benefits is Reasonably Possible, Amount of Unrecorded Benefit</t>
  </si>
  <si>
    <t>IRS Audit Settlement</t>
  </si>
  <si>
    <t>TAXES ON INCOME Audit Settlement (Details) $ in Millions</t>
  </si>
  <si>
    <t>Derivative Instrument and Hedging Activities - Income Stmt (Details) - USD ($) $ in Millions</t>
  </si>
  <si>
    <t>Derivative [Line Items]</t>
  </si>
  <si>
    <t>Gain Loss Recognized In Other Comprehensive Income Interest Rate Hedges</t>
  </si>
  <si>
    <t>Gain Loss Recognized in Interest Expense</t>
  </si>
  <si>
    <t>Gain Loss Recognized In Distribution Commodity Contracts</t>
  </si>
  <si>
    <t>PROPERTY, PLANT AND EQUIPMENT Property, Plant and Equipment - PPE Type (Details) - USD ($) $ in Millions</t>
  </si>
  <si>
    <t>Land and Land Improvements [Member]</t>
  </si>
  <si>
    <t>Building and Building Improvements [Member]</t>
  </si>
  <si>
    <t>Pipelines [Member]</t>
  </si>
  <si>
    <t>Natural Gas Storage [Member]</t>
  </si>
  <si>
    <t>Vehicles [Member]</t>
  </si>
  <si>
    <t>Right Of Way [Member]</t>
  </si>
  <si>
    <t>Furniture and Fixtures [Member]</t>
  </si>
  <si>
    <t>Linepack [Member]</t>
  </si>
  <si>
    <t>Property, Plant and Equipment, Other Types [Member]</t>
  </si>
  <si>
    <t>Construction work in progress</t>
  </si>
  <si>
    <t>PROPERTY, PLANT AND EQUIPMENT Property, Plant and Equipment (Details)</t>
  </si>
  <si>
    <t>Building Improvements [Member] | Minimum</t>
  </si>
  <si>
    <t>Property, Plant and Equipment, Estimated Useful Lives</t>
  </si>
  <si>
    <t>P6Y0M</t>
  </si>
  <si>
    <t>Building Improvements [Member] | Maximum</t>
  </si>
  <si>
    <t>P22Y0M</t>
  </si>
  <si>
    <t>Pipelines And Equipment [Member] | Minimum</t>
  </si>
  <si>
    <t>P5Y0M</t>
  </si>
  <si>
    <t>Pipelines And Equipment [Member] | Maximum</t>
  </si>
  <si>
    <t>P46Y0M</t>
  </si>
  <si>
    <t>Natural Gas Storage [Member] | Minimum</t>
  </si>
  <si>
    <t>Natural Gas Storage [Member] | Maximum</t>
  </si>
  <si>
    <t>Vehicles [Member] | Minimum</t>
  </si>
  <si>
    <t>Vehicles [Member] | Maximum</t>
  </si>
  <si>
    <t>Right Of Way [Member] | Minimum</t>
  </si>
  <si>
    <t>P36Y0M</t>
  </si>
  <si>
    <t>Right Of Way [Member] | Maximum</t>
  </si>
  <si>
    <t>P40Y0M</t>
  </si>
  <si>
    <t>Furniture and Fixtures [Member] | Minimum</t>
  </si>
  <si>
    <t>Furniture and Fixtures [Member] | Maximum</t>
  </si>
  <si>
    <t>P12Y0M</t>
  </si>
  <si>
    <t>Property, Plant and Equipment, Other Types [Member] | Minimum</t>
  </si>
  <si>
    <t>P2Y0M</t>
  </si>
  <si>
    <t>Property, Plant and Equipment, Other Types [Member] | Maximum</t>
  </si>
  <si>
    <t>P19Y0M</t>
  </si>
  <si>
    <t>ASSET RETIREMENT OBLIGATIONS Asset Retirement Obligations - Assets (Details) $ in Millions</t>
  </si>
  <si>
    <t>ARO Underlying Asset</t>
  </si>
  <si>
    <t>Other ARO Assets</t>
  </si>
  <si>
    <t>ASSET RETIREMENT OBLIGATIONS Asset Retirement Obligations - Schedule of Changes (Details) - USD ($) $ in Millions</t>
  </si>
  <si>
    <t>Beginning balance</t>
  </si>
  <si>
    <t>Revisions</t>
  </si>
  <si>
    <t>Settled</t>
  </si>
  <si>
    <t>Asset Retirement Obligations, Significant Changes</t>
  </si>
  <si>
    <t>Accretion expense</t>
  </si>
  <si>
    <t>Ending balance</t>
  </si>
  <si>
    <t>ASSET RETIREMENT OBLIGATIONS Asset Retirement Obligations - Narrative (Details) - USD ($) $ in Millions</t>
  </si>
  <si>
    <t>Asset Retirement Obligation, Revision of Estimate</t>
  </si>
  <si>
    <t>Asset Retirement Obligation, Liabilities Settled</t>
  </si>
  <si>
    <t>Commitments and Contingencies - Accrued Liabilities (Details) - USD ($) $ in Millions</t>
  </si>
  <si>
    <t>Loss Contingencies [Line Items]</t>
  </si>
  <si>
    <t>Current</t>
  </si>
  <si>
    <t>Non-current</t>
  </si>
  <si>
    <t>Total environmental liabilities</t>
  </si>
  <si>
    <t>Commitment and Contingenices (Narrative) (Details) - USD ($)</t>
  </si>
  <si>
    <t>Refundable Gas Costs</t>
  </si>
  <si>
    <t>Contingent Residual Support Agreement, Amount</t>
  </si>
  <si>
    <t>Estimated litigation liability</t>
  </si>
  <si>
    <t>Attorney General of Commonwealth [Member]</t>
  </si>
  <si>
    <t>Legal Fees</t>
  </si>
  <si>
    <t>Percentage Of Recovery</t>
  </si>
  <si>
    <t>50.00%</t>
  </si>
  <si>
    <t>Reimbursement expert and consultant cost, maximum</t>
  </si>
  <si>
    <t>QUARTERLY OPERATIONS Quarterly Operations (Details) - USD ($) $ in Millions</t>
  </si>
  <si>
    <t>Cash and Cash Equivalents, at Carrying Value</t>
  </si>
  <si>
    <t>Gas Domestic Regulated Revenue</t>
  </si>
  <si>
    <t>Operating revenues</t>
  </si>
  <si>
    <t>Operating income</t>
  </si>
  <si>
    <t>Net income (loss) attributable to partners</t>
  </si>
  <si>
    <t>Other Revenue, Net</t>
  </si>
  <si>
    <t>Operating Costs and Expenses</t>
  </si>
  <si>
    <t>Depreciation, Depletion and Amortization, Nonproduction</t>
  </si>
  <si>
    <t>Costs and Expenses</t>
  </si>
  <si>
    <t>Interest Expense</t>
  </si>
  <si>
    <t>Income (Loss) from Equity Method Investments</t>
  </si>
  <si>
    <t>Interest Income, Related Party</t>
  </si>
  <si>
    <t>Other Nonoperating Income (Expense)</t>
  </si>
  <si>
    <t>Nonoperating Income (Expense)</t>
  </si>
  <si>
    <t>Income (Loss) from Continuing Operations before Income Taxes, Extraordinary Items, Noncontrolling Interest</t>
  </si>
  <si>
    <t>Accounts Receivable, Net, Current</t>
  </si>
  <si>
    <t>Due from Related Parties, Current</t>
  </si>
  <si>
    <t>Gas Balancing Asset (Liability)</t>
  </si>
  <si>
    <t>Inventory, Net</t>
  </si>
  <si>
    <t>Other Assets, Current</t>
  </si>
  <si>
    <t>Assets, Current</t>
  </si>
  <si>
    <t>Property, Plant and Equipment, Net</t>
  </si>
  <si>
    <t>Investments in and Advance to Affiliates, Subsidiaries, Associates, and Joint Ventures</t>
  </si>
  <si>
    <t>Other Assets, Noncurrent</t>
  </si>
  <si>
    <t>Assets</t>
  </si>
  <si>
    <t>Long-term Debt, Current Maturities</t>
  </si>
  <si>
    <t>Accounts Payable and Accrued Liabilities, Current</t>
  </si>
  <si>
    <t>Gas Balancing Payable, Current</t>
  </si>
  <si>
    <t>Interest Payable, Current</t>
  </si>
  <si>
    <t>Other Liabilities, Current</t>
  </si>
  <si>
    <t>Long-term Debt and Capital Lease Obligations</t>
  </si>
  <si>
    <t>Due to Affiliate</t>
  </si>
  <si>
    <t>Other Liabilities, Noncurrent</t>
  </si>
  <si>
    <t>Accumulated Other Comprehensive Income (Loss), Net of Tax</t>
  </si>
  <si>
    <t>Liabilities and Equity</t>
  </si>
</sst>
</file>

<file path=xl/styles.xml><?xml version="1.0" encoding="utf-8"?>
<styleSheet xmlns="http://schemas.openxmlformats.org/spreadsheetml/2006/main">
  <numFmts count="4">
    <numFmt formatCode="_(&quot;$ &quot;#,##0_);_(&quot;$ &quot;(#,##0)" numFmtId="165"/>
    <numFmt formatCode="#,##0.0_);(#,##0.0)" numFmtId="166"/>
    <numFmt formatCode="#,##0.0000_);(#,##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8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2015</v>
      </c>
    </row>
    <row spans="1:2" r="9">
      <c t="s" s="4" r="A9">
        <v>13</v>
      </c>
      <c t="s" s="4" r="B9">
        <v>14</v>
      </c>
    </row>
    <row spans="1:2" r="10">
      <c t="s" s="4" r="A10">
        <v>15</v>
      </c>
      <c t="s" s="4" r="B10">
        <v>16</v>
      </c>
    </row>
    <row spans="1:2" r="11">
      <c t="s" s="4" r="A11">
        <v>17</v>
      </c>
      <c t="n" s="6" r="B11">
        <v>76063</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c t="s" s="4" r="B16">
        <v>26</v>
      </c>
    </row>
    <row spans="1:2" r="17">
      <c t="s" s="4" r="A17">
        <v>27</v>
      </c>
      <c t="n" s="7" r="B17">
        <v>0</v>
      </c>
    </row>
    <row spans="1:2" r="18">
      <c t="s" s="4" r="A18">
        <v>28</v>
      </c>
      <c t="n" s="6" r="B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30</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30</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30</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30</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30</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30</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30</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30</v>
      </c>
    </row>
    <row spans="1:2" r="3">
      <c t="s" s="3" r="A3">
        <v>207</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30</v>
      </c>
    </row>
    <row spans="1:2" r="3">
      <c t="s" s="3" r="A3">
        <v>211</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30</v>
      </c>
    </row>
    <row spans="1:2" r="3">
      <c t="s" s="3" r="A3">
        <v>181</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227</v>
      </c>
      <c t="s" s="4" r="B10">
        <v>228</v>
      </c>
    </row>
    <row spans="1:2" r="11">
      <c t="s" s="4" r="A11">
        <v>229</v>
      </c>
      <c t="s" s="4" r="B11">
        <v>230</v>
      </c>
    </row>
    <row spans="1:2" r="12">
      <c t="s" s="4" r="A12">
        <v>231</v>
      </c>
      <c t="s" s="4" r="B12">
        <v>232</v>
      </c>
    </row>
    <row spans="1:2" r="13">
      <c t="s" s="4" r="A13">
        <v>233</v>
      </c>
      <c t="s" s="4" r="B13">
        <v>234</v>
      </c>
    </row>
    <row spans="1:2" r="14">
      <c t="s" s="4" r="A14">
        <v>235</v>
      </c>
      <c t="s" s="4" r="B14">
        <v>236</v>
      </c>
    </row>
    <row spans="1:2" r="15">
      <c t="s" s="4" r="A15">
        <v>237</v>
      </c>
      <c t="s" s="4" r="B15">
        <v>238</v>
      </c>
    </row>
    <row spans="1:2" r="16">
      <c t="s" s="4" r="A16">
        <v>239</v>
      </c>
      <c t="s" s="4" r="B16">
        <v>240</v>
      </c>
    </row>
    <row spans="1:2" r="17">
      <c t="s" s="4" r="A17">
        <v>241</v>
      </c>
      <c t="s" s="4" r="B17">
        <v>242</v>
      </c>
    </row>
    <row spans="1:2" r="18">
      <c t="s" s="4" r="A18">
        <v>243</v>
      </c>
      <c t="s" s="4" r="B18">
        <v>244</v>
      </c>
    </row>
    <row spans="1:2" r="19">
      <c t="s" s="4" r="A19">
        <v>245</v>
      </c>
      <c t="s" s="4" r="B19">
        <v>246</v>
      </c>
    </row>
    <row spans="1:2" r="20">
      <c t="s" s="4" r="A20">
        <v>247</v>
      </c>
      <c t="s" s="4" r="B20">
        <v>248</v>
      </c>
    </row>
    <row spans="1:2" r="21">
      <c t="s" s="4" r="A21">
        <v>249</v>
      </c>
      <c t="s" s="4" r="B21">
        <v>250</v>
      </c>
    </row>
    <row spans="1:2" r="22">
      <c t="s" s="4" r="A22">
        <v>251</v>
      </c>
      <c t="s" s="4" r="B22">
        <v>252</v>
      </c>
    </row>
    <row spans="1:2" r="23">
      <c t="s" s="4" r="A23">
        <v>253</v>
      </c>
      <c t="s" s="4" r="B23">
        <v>254</v>
      </c>
    </row>
    <row spans="1:2" r="24">
      <c t="s" s="4" r="A24">
        <v>255</v>
      </c>
      <c t="s" s="4" r="B24">
        <v>256</v>
      </c>
    </row>
    <row spans="1:2" r="25">
      <c t="s" s="4" r="A25">
        <v>257</v>
      </c>
      <c t="s" s="4" r="B25">
        <v>258</v>
      </c>
    </row>
    <row spans="1:2" r="26">
      <c t="s" s="4" r="A26">
        <v>259</v>
      </c>
      <c t="s" s="4" r="B26">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9</v>
      </c>
      <c t="s" s="2" r="B1">
        <v>30</v>
      </c>
      <c t="s" s="2" r="C1">
        <v>31</v>
      </c>
      <c t="s" s="2" r="D1">
        <v>32</v>
      </c>
      <c t="s" s="2" r="E1">
        <v>33</v>
      </c>
      <c t="s" s="2" r="F1">
        <v>34</v>
      </c>
      <c t="s" s="2" r="G1">
        <v>35</v>
      </c>
      <c t="s" s="2" r="H1">
        <v>36</v>
      </c>
      <c t="s" s="2" r="I1">
        <v>37</v>
      </c>
      <c t="s" s="2" r="J1">
        <v>38</v>
      </c>
      <c t="s" s="2" r="K1">
        <v>39</v>
      </c>
    </row>
    <row spans="1:11" r="2">
      <c t="s" s="3" r="A2">
        <v>40</v>
      </c>
    </row>
    <row spans="1:11" r="3">
      <c t="s" s="4" r="A3">
        <v>41</v>
      </c>
      <c t="n" s="7" r="B3">
        <v>3</v>
      </c>
      <c t="n" s="7" r="C3">
        <v>30</v>
      </c>
      <c t="n" s="7" r="D3">
        <v>65</v>
      </c>
      <c t="n" s="7" r="E3">
        <v>47</v>
      </c>
      <c t="n" s="7" r="F3">
        <v>32</v>
      </c>
      <c t="n" s="7" r="G3">
        <v>55</v>
      </c>
      <c t="n" s="7" r="H3">
        <v>32</v>
      </c>
      <c t="n" s="7" r="I3">
        <v>74</v>
      </c>
      <c t="n" s="7" r="J3">
        <v>17</v>
      </c>
      <c t="n" s="7" r="K3">
        <v>49</v>
      </c>
    </row>
    <row spans="1:11" r="4">
      <c t="s" s="4" r="A4">
        <v>42</v>
      </c>
      <c t="n" s="6" r="B4">
        <v>48</v>
      </c>
      <c t="n" s="6" r="C4">
        <v>41</v>
      </c>
      <c t="n" s="6" r="D4">
        <v>40</v>
      </c>
      <c t="n" s="6" r="E4">
        <v>51</v>
      </c>
      <c t="n" s="6" r="F4">
        <v>58</v>
      </c>
      <c t="n" s="6" r="G4">
        <v>51</v>
      </c>
      <c t="n" s="6" r="H4">
        <v>51</v>
      </c>
      <c t="n" s="6" r="I4">
        <v>55</v>
      </c>
    </row>
    <row spans="1:11" r="5">
      <c t="s" s="4" r="A5">
        <v>43</v>
      </c>
      <c t="n" s="6" r="B5">
        <v>172</v>
      </c>
      <c t="n" s="6" r="C5">
        <v>120</v>
      </c>
      <c t="n" s="6" r="D5">
        <v>54</v>
      </c>
      <c t="n" s="6" r="E5">
        <v>42</v>
      </c>
      <c t="n" s="6" r="F5">
        <v>128</v>
      </c>
      <c t="n" s="6" r="G5">
        <v>30</v>
      </c>
      <c t="n" s="6" r="H5">
        <v>57</v>
      </c>
      <c t="n" s="6" r="I5">
        <v>33</v>
      </c>
    </row>
    <row spans="1:11" r="6">
      <c t="s" s="4" r="A6">
        <v>44</v>
      </c>
      <c t="n" s="6" r="B6">
        <v>5</v>
      </c>
      <c t="n" s="6" r="C6">
        <v>9</v>
      </c>
      <c t="n" s="6" r="D6">
        <v>10</v>
      </c>
      <c t="n" s="6" r="E6">
        <v>12</v>
      </c>
      <c t="n" s="6" r="F6">
        <v>11</v>
      </c>
      <c t="n" s="6" r="G6">
        <v>17</v>
      </c>
      <c t="n" s="6" r="H6">
        <v>45</v>
      </c>
      <c t="n" s="6" r="I6">
        <v>62</v>
      </c>
    </row>
    <row spans="1:11" r="7">
      <c t="s" s="4" r="A7">
        <v>45</v>
      </c>
      <c t="n" s="6" r="B7">
        <v>113</v>
      </c>
      <c t="n" s="6" r="C7">
        <v>99</v>
      </c>
      <c t="n" s="6" r="D7">
        <v>106</v>
      </c>
      <c t="n" s="6" r="E7">
        <v>83</v>
      </c>
      <c t="n" s="6" r="F7">
        <v>119</v>
      </c>
      <c t="n" s="6" r="G7">
        <v>115</v>
      </c>
      <c t="n" s="6" r="H7">
        <v>147</v>
      </c>
      <c t="n" s="6" r="I7">
        <v>160</v>
      </c>
    </row>
    <row spans="1:11" r="8">
      <c t="s" s="4" r="A8">
        <v>46</v>
      </c>
      <c t="n" s="6" r="B8">
        <v>9</v>
      </c>
      <c t="n" s="6" r="C8">
        <v>15</v>
      </c>
      <c t="n" s="6" r="D8">
        <v>13</v>
      </c>
      <c t="n" s="6" r="E8">
        <v>13</v>
      </c>
      <c t="n" s="6" r="F8">
        <v>10</v>
      </c>
      <c t="n" s="6" r="G8">
        <v>48</v>
      </c>
      <c t="n" s="6" r="H8">
        <v>20</v>
      </c>
      <c t="n" s="6" r="I8">
        <v>15</v>
      </c>
    </row>
    <row spans="1:11" r="9">
      <c t="s" s="4" r="A9">
        <v>47</v>
      </c>
      <c t="n" s="6" r="B9">
        <v>350</v>
      </c>
      <c t="n" s="6" r="C9">
        <v>314</v>
      </c>
      <c t="n" s="6" r="D9">
        <v>288</v>
      </c>
      <c t="n" s="6" r="E9">
        <v>248</v>
      </c>
      <c t="n" s="6" r="F9">
        <v>358</v>
      </c>
      <c t="n" s="6" r="G9">
        <v>316</v>
      </c>
      <c t="n" s="6" r="H9">
        <v>352</v>
      </c>
      <c t="n" s="6" r="I9">
        <v>399</v>
      </c>
    </row>
    <row spans="1:11" r="10">
      <c t="s" s="3" r="A10">
        <v>48</v>
      </c>
    </row>
    <row spans="1:11" r="11">
      <c t="s" s="4" r="A11">
        <v>49</v>
      </c>
      <c t="n" s="6" r="B11">
        <v>3338</v>
      </c>
      <c t="n" s="6" r="C11">
        <v>3456</v>
      </c>
      <c t="n" s="6" r="D11">
        <v>3428</v>
      </c>
      <c t="n" s="6" r="E11">
        <v>3403</v>
      </c>
      <c t="n" s="6" r="F11">
        <v>3395</v>
      </c>
      <c t="n" s="6" r="G11">
        <v>3360</v>
      </c>
      <c t="n" s="6" r="H11">
        <v>3331</v>
      </c>
      <c t="n" s="6" r="I11">
        <v>3316</v>
      </c>
    </row>
    <row spans="1:11" r="12">
      <c t="s" s="4" r="A12">
        <v>50</v>
      </c>
      <c t="n" s="6" r="B12">
        <v>-286</v>
      </c>
      <c t="n" s="6" r="C12">
        <v>-342</v>
      </c>
      <c t="n" s="6" r="D12">
        <v>-319</v>
      </c>
      <c t="n" s="6" r="E12">
        <v>-292</v>
      </c>
      <c t="n" s="6" r="F12">
        <v>-269</v>
      </c>
      <c t="n" s="6" r="G12">
        <v>-243</v>
      </c>
      <c t="n" s="6" r="H12">
        <v>-215</v>
      </c>
      <c t="n" s="6" r="I12">
        <v>-192</v>
      </c>
    </row>
    <row spans="1:11" r="13">
      <c t="s" s="4" r="A13">
        <v>51</v>
      </c>
      <c t="n" s="6" r="B13">
        <v>3052</v>
      </c>
      <c t="n" s="6" r="C13">
        <v>3114</v>
      </c>
      <c t="n" s="6" r="D13">
        <v>3109</v>
      </c>
      <c t="n" s="6" r="E13">
        <v>3111</v>
      </c>
      <c t="n" s="6" r="F13">
        <v>3126</v>
      </c>
      <c t="n" s="6" r="G13">
        <v>3117</v>
      </c>
      <c t="n" s="6" r="H13">
        <v>3116</v>
      </c>
      <c t="n" s="6" r="I13">
        <v>3124</v>
      </c>
    </row>
    <row spans="1:11" r="14">
      <c t="s" s="4" r="A14">
        <v>52</v>
      </c>
      <c t="n" s="6" r="B14">
        <v>15</v>
      </c>
      <c t="n" s="6" r="C14">
        <v>15</v>
      </c>
      <c t="n" s="6" r="D14">
        <v>1404</v>
      </c>
      <c t="n" s="6" r="E14">
        <v>1428</v>
      </c>
      <c t="n" s="6" r="F14">
        <v>1443</v>
      </c>
      <c t="n" s="6" r="G14">
        <v>1480</v>
      </c>
      <c t="n" s="6" r="H14">
        <v>1488</v>
      </c>
      <c t="n" s="6" r="I14">
        <v>1502</v>
      </c>
    </row>
    <row spans="1:11" r="15">
      <c t="s" s="4" r="A15">
        <v>53</v>
      </c>
      <c t="n" s="6" r="B15">
        <v>923</v>
      </c>
      <c t="n" s="6" r="C15">
        <v>923</v>
      </c>
      <c t="n" s="6" r="D15">
        <v>1152</v>
      </c>
      <c t="n" s="6" r="E15">
        <v>1152</v>
      </c>
      <c t="n" s="6" r="F15">
        <v>1152</v>
      </c>
      <c t="n" s="6" r="G15">
        <v>1152</v>
      </c>
      <c t="n" s="6" r="H15">
        <v>1152</v>
      </c>
      <c t="n" s="6" r="I15">
        <v>1152</v>
      </c>
      <c t="n" s="6" r="J15">
        <v>1336</v>
      </c>
    </row>
    <row spans="1:11" r="16">
      <c t="s" s="4" r="A16">
        <v>54</v>
      </c>
      <c t="n" s="6" r="B16">
        <v>574</v>
      </c>
      <c t="n" s="6" r="C16">
        <v>1369</v>
      </c>
      <c t="n" s="6" r="D16">
        <v>40</v>
      </c>
      <c t="n" s="6" r="E16">
        <v>40</v>
      </c>
      <c t="n" s="6" r="F16">
        <v>0</v>
      </c>
      <c t="n" s="6" r="G16">
        <v>386</v>
      </c>
      <c t="n" s="6" r="H16">
        <v>386</v>
      </c>
      <c t="n" s="6" r="I16">
        <v>386</v>
      </c>
    </row>
    <row spans="1:11" r="17">
      <c t="s" s="4" r="A17">
        <v>55</v>
      </c>
      <c t="n" s="6" r="B17">
        <v>122</v>
      </c>
      <c t="n" s="6" r="C17">
        <v>127</v>
      </c>
      <c t="n" s="6" r="D17">
        <v>116</v>
      </c>
      <c t="n" s="6" r="E17">
        <v>110</v>
      </c>
      <c t="n" s="6" r="F17">
        <v>109</v>
      </c>
      <c t="n" s="6" r="G17">
        <v>106</v>
      </c>
      <c t="n" s="6" r="H17">
        <v>105</v>
      </c>
      <c t="n" s="6" r="I17">
        <v>95</v>
      </c>
    </row>
    <row spans="1:11" r="18">
      <c t="s" s="4" r="A18">
        <v>56</v>
      </c>
      <c t="n" s="6" r="B18">
        <v>258</v>
      </c>
      <c t="n" s="6" r="C18">
        <v>0</v>
      </c>
      <c t="n" s="6" r="D18">
        <v>40</v>
      </c>
      <c t="n" s="6" r="E18">
        <v>40</v>
      </c>
      <c t="n" s="6" r="F18">
        <v>0</v>
      </c>
      <c t="n" s="6" r="G18">
        <v>0</v>
      </c>
      <c t="n" s="6" r="H18">
        <v>0</v>
      </c>
      <c t="n" s="6" r="I18">
        <v>0</v>
      </c>
    </row>
    <row spans="1:11" r="19">
      <c t="s" s="4" r="A19">
        <v>57</v>
      </c>
      <c t="n" s="6" r="B19">
        <v>5294</v>
      </c>
      <c t="n" s="6" r="C19">
        <v>5862</v>
      </c>
      <c t="n" s="6" r="D19">
        <v>6149</v>
      </c>
      <c t="n" s="6" r="E19">
        <v>6129</v>
      </c>
      <c t="n" s="6" r="F19">
        <v>6188</v>
      </c>
      <c t="n" s="6" r="G19">
        <v>6557</v>
      </c>
      <c t="n" s="6" r="H19">
        <v>6599</v>
      </c>
      <c t="n" s="6" r="I19">
        <v>6658</v>
      </c>
    </row>
    <row spans="1:11" r="20">
      <c t="s" s="3" r="A20">
        <v>58</v>
      </c>
    </row>
    <row spans="1:11" r="21">
      <c t="s" s="4" r="A21">
        <v>59</v>
      </c>
      <c t="n" s="6" r="B21">
        <v>1</v>
      </c>
      <c t="n" s="6" r="C21">
        <v>1</v>
      </c>
      <c t="n" s="6" r="D21">
        <v>1</v>
      </c>
      <c t="n" s="6" r="E21">
        <v>1</v>
      </c>
      <c t="n" s="6" r="F21">
        <v>1</v>
      </c>
      <c t="n" s="6" r="G21">
        <v>1</v>
      </c>
      <c t="n" s="6" r="H21">
        <v>1</v>
      </c>
      <c t="n" s="6" r="I21">
        <v>1</v>
      </c>
    </row>
    <row spans="1:11" r="22">
      <c t="s" s="4" r="A22">
        <v>60</v>
      </c>
      <c t="n" s="6" r="B22">
        <v>3</v>
      </c>
      <c t="n" s="6" r="C22">
        <v>4</v>
      </c>
      <c t="n" s="6" r="D22">
        <v>4</v>
      </c>
      <c t="n" s="6" r="E22">
        <v>2</v>
      </c>
      <c t="n" s="6" r="F22">
        <v>6</v>
      </c>
      <c t="n" s="6" r="G22">
        <v>4</v>
      </c>
      <c t="n" s="6" r="H22">
        <v>5</v>
      </c>
      <c t="n" s="6" r="I22">
        <v>2</v>
      </c>
    </row>
    <row spans="1:11" r="23">
      <c t="s" s="4" r="A23">
        <v>61</v>
      </c>
      <c t="n" s="6" r="B23">
        <v>125</v>
      </c>
      <c t="n" s="6" r="C23">
        <v>63</v>
      </c>
      <c t="n" s="6" r="D23">
        <v>34</v>
      </c>
      <c t="n" s="6" r="E23">
        <v>39</v>
      </c>
      <c t="n" s="6" r="F23">
        <v>43</v>
      </c>
      <c t="n" s="6" r="G23">
        <v>463</v>
      </c>
      <c t="n" s="6" r="H23">
        <v>452</v>
      </c>
      <c t="n" s="6" r="I23">
        <v>467</v>
      </c>
    </row>
    <row spans="1:11" r="24">
      <c t="s" s="4" r="A24">
        <v>62</v>
      </c>
      <c t="n" s="6" r="B24">
        <v>94</v>
      </c>
      <c t="n" s="6" r="C24">
        <v>83</v>
      </c>
      <c t="n" s="6" r="D24">
        <v>91</v>
      </c>
      <c t="n" s="6" r="E24">
        <v>76</v>
      </c>
      <c t="n" s="6" r="F24">
        <v>114</v>
      </c>
      <c t="n" s="6" r="G24">
        <v>117</v>
      </c>
      <c t="n" s="6" r="H24">
        <v>179</v>
      </c>
      <c t="n" s="6" r="I24">
        <v>214</v>
      </c>
    </row>
    <row spans="1:11" r="25">
      <c t="s" s="4" r="A25">
        <v>63</v>
      </c>
      <c t="n" s="6" r="B25">
        <v>12</v>
      </c>
      <c t="n" s="6" r="C25">
        <v>24</v>
      </c>
      <c t="n" s="6" r="D25">
        <v>12</v>
      </c>
      <c t="n" s="6" r="E25">
        <v>24</v>
      </c>
      <c t="n" s="6" r="F25">
        <v>12</v>
      </c>
      <c t="n" s="6" r="G25">
        <v>24</v>
      </c>
      <c t="n" s="6" r="H25">
        <v>12</v>
      </c>
      <c t="n" s="6" r="I25">
        <v>24</v>
      </c>
    </row>
    <row spans="1:11" r="26">
      <c t="s" s="4" r="A26">
        <v>64</v>
      </c>
      <c t="n" s="6" r="B26">
        <v>9</v>
      </c>
      <c t="n" s="6" r="C26">
        <v>9</v>
      </c>
      <c t="n" s="6" r="D26">
        <v>11</v>
      </c>
      <c t="n" s="6" r="E26">
        <v>8</v>
      </c>
      <c t="n" s="6" r="F26">
        <v>10</v>
      </c>
      <c t="n" s="6" r="G26">
        <v>13</v>
      </c>
      <c t="n" s="6" r="H26">
        <v>21</v>
      </c>
      <c t="n" s="6" r="I26">
        <v>16</v>
      </c>
    </row>
    <row spans="1:11" r="27">
      <c t="s" s="4" r="A27">
        <v>65</v>
      </c>
      <c t="n" s="6" r="B27">
        <v>55</v>
      </c>
      <c t="n" s="6" r="C27">
        <v>60</v>
      </c>
      <c t="n" s="6" r="D27">
        <v>59</v>
      </c>
      <c t="n" s="6" r="E27">
        <v>54</v>
      </c>
      <c t="n" s="6" r="F27">
        <v>56</v>
      </c>
      <c t="n" s="6" r="G27">
        <v>66</v>
      </c>
      <c t="n" s="6" r="H27">
        <v>57</v>
      </c>
      <c t="n" s="6" r="I27">
        <v>52</v>
      </c>
    </row>
    <row spans="1:11" r="28">
      <c t="s" s="4" r="A28">
        <v>66</v>
      </c>
      <c t="n" s="6" r="B28">
        <v>299</v>
      </c>
      <c t="n" s="6" r="C28">
        <v>244</v>
      </c>
      <c t="n" s="6" r="D28">
        <v>212</v>
      </c>
      <c t="n" s="6" r="E28">
        <v>204</v>
      </c>
      <c t="n" s="6" r="F28">
        <v>242</v>
      </c>
      <c t="n" s="6" r="G28">
        <v>688</v>
      </c>
      <c t="n" s="6" r="H28">
        <v>727</v>
      </c>
      <c t="n" s="6" r="I28">
        <v>776</v>
      </c>
    </row>
    <row spans="1:11" r="29">
      <c t="s" s="4" r="A29">
        <v>67</v>
      </c>
      <c t="n" s="6" r="B29">
        <v>1165</v>
      </c>
      <c t="n" s="6" r="C29">
        <v>1172</v>
      </c>
      <c t="n" s="6" r="D29">
        <v>1178</v>
      </c>
      <c t="n" s="6" r="E29">
        <v>1184</v>
      </c>
      <c t="n" s="6" r="F29">
        <v>1189</v>
      </c>
      <c t="n" s="6" r="G29">
        <v>1195</v>
      </c>
      <c t="n" s="6" r="H29">
        <v>1201</v>
      </c>
      <c t="n" s="6" r="I29">
        <v>1203</v>
      </c>
    </row>
    <row spans="1:11" r="30">
      <c t="s" s="4" r="A30">
        <v>68</v>
      </c>
      <c t="n" s="6" r="B30">
        <v>725</v>
      </c>
      <c t="n" s="6" r="C30">
        <v>779</v>
      </c>
      <c t="n" s="6" r="D30">
        <v>1534</v>
      </c>
      <c t="n" s="6" r="E30">
        <v>1542</v>
      </c>
      <c t="n" s="6" r="F30">
        <v>1539</v>
      </c>
      <c t="n" s="6" r="G30">
        <v>1458</v>
      </c>
      <c t="n" s="6" r="H30">
        <v>1467</v>
      </c>
      <c t="n" s="6" r="I30">
        <v>1467</v>
      </c>
    </row>
    <row spans="1:11" r="31">
      <c t="s" s="4" r="A31">
        <v>69</v>
      </c>
      <c t="n" s="6" r="B31">
        <v>0</v>
      </c>
      <c t="n" s="6" r="C31">
        <v>566</v>
      </c>
      <c t="n" s="6" r="D31">
        <v>0</v>
      </c>
      <c t="n" s="6" r="E31">
        <v>0</v>
      </c>
      <c t="n" s="6" r="F31">
        <v>51</v>
      </c>
      <c t="n" s="6" r="G31">
        <v>0</v>
      </c>
      <c t="n" s="6" r="H31">
        <v>0</v>
      </c>
      <c t="n" s="6" r="I31">
        <v>0</v>
      </c>
    </row>
    <row spans="1:11" r="32">
      <c t="s" s="4" r="A32">
        <v>70</v>
      </c>
      <c t="n" s="6" r="B32">
        <v>222</v>
      </c>
      <c t="n" s="6" r="C32">
        <v>289</v>
      </c>
      <c t="n" s="6" r="D32">
        <v>284</v>
      </c>
      <c t="n" s="6" r="E32">
        <v>279</v>
      </c>
      <c t="n" s="6" r="F32">
        <v>278</v>
      </c>
      <c t="n" s="6" r="G32">
        <v>296</v>
      </c>
      <c t="n" s="6" r="H32">
        <v>294</v>
      </c>
      <c t="n" s="6" r="I32">
        <v>282</v>
      </c>
    </row>
    <row spans="1:11" r="33">
      <c t="s" s="4" r="A33">
        <v>71</v>
      </c>
      <c t="s" s="4" r="B33">
        <v>72</v>
      </c>
      <c t="s" s="4" r="F33">
        <v>72</v>
      </c>
    </row>
    <row spans="1:11" r="34">
      <c t="s" s="3" r="A34">
        <v>73</v>
      </c>
    </row>
    <row spans="1:11" r="35">
      <c t="s" s="4" r="A35">
        <v>74</v>
      </c>
      <c t="n" s="6" r="B35">
        <v>2881</v>
      </c>
      <c t="n" s="6" r="C35">
        <v>2812</v>
      </c>
      <c t="n" s="6" r="D35">
        <v>2940</v>
      </c>
      <c t="n" s="6" r="E35">
        <v>2920</v>
      </c>
      <c t="n" s="6" r="F35">
        <v>2889</v>
      </c>
      <c t="n" s="6" r="G35">
        <v>2918</v>
      </c>
      <c t="n" s="6" r="H35">
        <v>2908</v>
      </c>
      <c t="n" s="6" r="I35">
        <v>2928</v>
      </c>
    </row>
    <row spans="1:11" r="36">
      <c t="s" s="4" r="A36">
        <v>75</v>
      </c>
      <c t="n" s="6" r="B36">
        <v>2</v>
      </c>
      <c t="n" s="6" r="C36">
        <v>1</v>
      </c>
      <c t="n" s="6" r="D36">
        <v>1</v>
      </c>
      <c t="n" s="6" r="E36">
        <v>0</v>
      </c>
      <c t="n" s="6" r="F36">
        <v>0</v>
      </c>
      <c t="n" s="6" r="G36">
        <v>2</v>
      </c>
      <c t="n" s="6" r="H36">
        <v>2</v>
      </c>
      <c t="n" s="6" r="I36">
        <v>2</v>
      </c>
    </row>
    <row spans="1:11" r="37">
      <c t="s" s="4" r="A37">
        <v>76</v>
      </c>
      <c t="n" s="6" r="B37">
        <v>2883</v>
      </c>
      <c t="n" s="6" r="C37">
        <v>2813</v>
      </c>
      <c t="n" s="6" r="D37">
        <v>2941</v>
      </c>
      <c t="n" s="6" r="E37">
        <v>2920</v>
      </c>
      <c t="n" s="6" r="F37">
        <v>2889</v>
      </c>
      <c t="n" s="6" r="G37">
        <v>2920</v>
      </c>
      <c t="n" s="6" r="H37">
        <v>2910</v>
      </c>
      <c t="n" s="6" r="I37">
        <v>2930</v>
      </c>
      <c t="n" s="7" r="J37">
        <v>3068</v>
      </c>
      <c t="n" s="7" r="K37">
        <v>4028</v>
      </c>
    </row>
    <row spans="1:11" r="38">
      <c t="s" s="4" r="A38">
        <v>77</v>
      </c>
      <c t="n" s="7" r="B38">
        <v>5294</v>
      </c>
      <c t="n" s="7" r="C38">
        <v>5862</v>
      </c>
      <c t="n" s="7" r="D38">
        <v>6149</v>
      </c>
      <c t="n" s="7" r="E38">
        <v>6129</v>
      </c>
      <c t="n" s="7" r="F38">
        <v>6188</v>
      </c>
      <c t="n" s="7" r="G38">
        <v>6557</v>
      </c>
      <c t="n" s="7" r="H38">
        <v>6599</v>
      </c>
      <c t="n" s="7" r="I38">
        <v>6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30</v>
      </c>
    </row>
    <row spans="1:2" r="3">
      <c t="s" s="3" r="A3">
        <v>262</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row>
    <row spans="1:2" r="11">
      <c t="s" s="3" r="A11">
        <v>262</v>
      </c>
    </row>
    <row spans="1:2" r="12">
      <c t="s" s="4" r="A12">
        <v>276</v>
      </c>
      <c t="s" s="4" r="B12">
        <v>277</v>
      </c>
    </row>
    <row spans="1:2" r="13">
      <c t="s" s="4" r="A13">
        <v>278</v>
      </c>
    </row>
    <row spans="1:2" r="14">
      <c t="s" s="3" r="A14">
        <v>262</v>
      </c>
    </row>
    <row spans="1:2" r="15">
      <c t="s" s="4" r="A15">
        <v>276</v>
      </c>
      <c t="s" s="4" r="B15">
        <v>279</v>
      </c>
    </row>
    <row spans="1:2" r="16">
      <c t="s" s="4" r="A16">
        <v>280</v>
      </c>
    </row>
    <row spans="1:2" r="17">
      <c t="s" s="3" r="A17">
        <v>262</v>
      </c>
    </row>
    <row spans="1:2" r="18">
      <c t="s" s="4" r="A18">
        <v>276</v>
      </c>
      <c t="s" s="4" r="B18">
        <v>281</v>
      </c>
    </row>
    <row spans="1:2" r="19">
      <c t="s" s="4" r="A19">
        <v>282</v>
      </c>
    </row>
    <row spans="1:2" r="20">
      <c t="s" s="3" r="A20">
        <v>262</v>
      </c>
    </row>
    <row spans="1:2" r="21">
      <c t="s" s="4" r="A21">
        <v>276</v>
      </c>
      <c t="s" s="4" r="B21">
        <v>283</v>
      </c>
    </row>
    <row spans="1:2" r="22">
      <c t="s" s="4" r="A22">
        <v>284</v>
      </c>
    </row>
    <row spans="1:2" r="23">
      <c t="s" s="3" r="A23">
        <v>262</v>
      </c>
    </row>
    <row spans="1:2" r="24">
      <c t="s" s="4" r="A24">
        <v>285</v>
      </c>
      <c t="s" s="4" r="B24">
        <v>286</v>
      </c>
    </row>
    <row spans="1:2" r="25">
      <c t="s" s="4" r="A25">
        <v>287</v>
      </c>
    </row>
    <row spans="1:2" r="26">
      <c t="s" s="3" r="A26">
        <v>262</v>
      </c>
    </row>
    <row spans="1:2" r="27">
      <c t="s" s="4" r="A27">
        <v>285</v>
      </c>
      <c t="s" s="4" r="B27">
        <v>288</v>
      </c>
    </row>
    <row spans="1:2" r="28">
      <c t="s" s="4" r="A28">
        <v>289</v>
      </c>
    </row>
    <row spans="1:2" r="29">
      <c t="s" s="3" r="A29">
        <v>262</v>
      </c>
    </row>
    <row spans="1:2" r="30">
      <c t="s" s="4" r="A30">
        <v>285</v>
      </c>
      <c t="s" s="4" r="B30">
        <v>290</v>
      </c>
    </row>
    <row spans="1:2" r="31">
      <c t="s" s="4" r="A31">
        <v>291</v>
      </c>
    </row>
    <row spans="1:2" r="32">
      <c t="s" s="3" r="A32">
        <v>262</v>
      </c>
    </row>
    <row spans="1:2" r="33">
      <c t="s" s="4" r="A33">
        <v>285</v>
      </c>
      <c t="s" s="4" r="B33">
        <v>292</v>
      </c>
    </row>
    <row spans="1:2" r="34">
      <c t="s" s="4" r="A34">
        <v>293</v>
      </c>
    </row>
    <row spans="1:2" r="35">
      <c t="s" s="3" r="A35">
        <v>262</v>
      </c>
    </row>
    <row spans="1:2" r="36">
      <c t="s" s="4" r="A36">
        <v>285</v>
      </c>
      <c t="s" s="4" r="B36">
        <v>294</v>
      </c>
    </row>
    <row spans="1:2" r="37">
      <c t="s" s="4" r="A37">
        <v>295</v>
      </c>
    </row>
    <row spans="1:2" r="38">
      <c t="s" s="3" r="A38">
        <v>262</v>
      </c>
    </row>
    <row spans="1:2" r="39">
      <c t="s" s="4" r="A39">
        <v>285</v>
      </c>
      <c t="s" s="4" r="B39">
        <v>296</v>
      </c>
    </row>
    <row spans="1:2" r="40">
      <c t="s" s="4" r="A40">
        <v>297</v>
      </c>
    </row>
    <row spans="1:2" r="41">
      <c t="s" s="3" r="A41">
        <v>262</v>
      </c>
    </row>
    <row spans="1:2" r="42">
      <c t="s" s="4" r="A42">
        <v>285</v>
      </c>
      <c t="s" s="4" r="B42">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30</v>
      </c>
    </row>
    <row spans="1:2" r="3">
      <c t="s" s="3" r="A3">
        <v>300</v>
      </c>
    </row>
    <row spans="1:2" r="4">
      <c t="s" s="4" r="A4">
        <v>301</v>
      </c>
      <c t="s" s="4" r="B4">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3</v>
      </c>
      <c t="s" s="2" r="B1">
        <v>1</v>
      </c>
    </row>
    <row spans="1:2" r="2">
      <c t="s" s="2" r="B2">
        <v>30</v>
      </c>
    </row>
    <row spans="1:2" r="3">
      <c t="s" s="3" r="A3">
        <v>188</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30</v>
      </c>
    </row>
    <row spans="1:2" r="3">
      <c t="s" s="3" r="A3">
        <v>309</v>
      </c>
    </row>
    <row spans="1:2" r="4">
      <c t="s" s="4" r="A4">
        <v>310</v>
      </c>
      <c t="s" s="4" r="B4">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30</v>
      </c>
    </row>
    <row spans="1:2" r="3">
      <c t="s" s="3" r="A3">
        <v>313</v>
      </c>
    </row>
    <row spans="1:2" r="4">
      <c t="s" s="4" r="A4">
        <v>314</v>
      </c>
      <c t="s" s="4" r="B4">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16</v>
      </c>
      <c t="s" s="2" r="B1">
        <v>1</v>
      </c>
    </row>
    <row spans="1:2" r="2">
      <c t="s" s="2" r="B2">
        <v>30</v>
      </c>
    </row>
    <row spans="1:2" r="3">
      <c t="s" s="3" r="A3">
        <v>317</v>
      </c>
    </row>
    <row spans="1:2" r="4">
      <c t="s" s="4" r="A4">
        <v>318</v>
      </c>
      <c t="s" s="4" r="B4">
        <v>196</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30</v>
      </c>
    </row>
    <row spans="1:2" r="3">
      <c t="s" s="3" r="A3">
        <v>198</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row spans="1:2" r="10">
      <c t="s" s="4" r="A10">
        <v>336</v>
      </c>
      <c t="s" s="4" r="B10">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38</v>
      </c>
      <c t="s" s="2" r="B1">
        <v>1</v>
      </c>
    </row>
    <row spans="1:2" r="2">
      <c t="s" s="2" r="B2">
        <v>30</v>
      </c>
    </row>
    <row spans="1:2" r="3">
      <c t="s" s="3" r="A3">
        <v>201</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45</v>
      </c>
      <c t="s" s="2" r="B1">
        <v>1</v>
      </c>
    </row>
    <row spans="1:2" r="2">
      <c t="s" s="2" r="B2">
        <v>30</v>
      </c>
    </row>
    <row spans="1:2" r="3">
      <c t="s" s="3" r="A3">
        <v>204</v>
      </c>
    </row>
    <row spans="1:2" r="4">
      <c t="s" s="4" r="A4">
        <v>346</v>
      </c>
      <c t="s" s="4" r="B4">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8</v>
      </c>
      <c t="s" s="2" r="B1">
        <v>1</v>
      </c>
    </row>
    <row spans="1:2" r="2">
      <c t="s" s="2" r="B2">
        <v>30</v>
      </c>
    </row>
    <row spans="1:2" r="3">
      <c t="s" s="3" r="A3">
        <v>349</v>
      </c>
    </row>
    <row spans="1:2" r="4">
      <c t="s" s="4" r="A4">
        <v>350</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8</v>
      </c>
      <c t="s" s="2" r="B1">
        <v>1</v>
      </c>
    </row>
    <row spans="1:4" r="2">
      <c t="s" s="2" r="B2">
        <v>30</v>
      </c>
      <c t="s" s="2" r="C2">
        <v>34</v>
      </c>
      <c t="s" s="2" r="D2">
        <v>38</v>
      </c>
    </row>
    <row spans="1:4" r="3">
      <c t="s" s="3" r="A3">
        <v>79</v>
      </c>
    </row>
    <row spans="1:4" r="4">
      <c t="s" s="4" r="A4">
        <v>80</v>
      </c>
      <c t="n" s="7" r="B4">
        <v>528</v>
      </c>
      <c t="n" s="7" r="C4">
        <v>555</v>
      </c>
      <c t="n" s="7" r="D4">
        <v>576</v>
      </c>
    </row>
    <row spans="1:4" r="5">
      <c t="s" s="4" r="A5">
        <v>81</v>
      </c>
      <c t="n" s="6" r="B5">
        <v>0</v>
      </c>
      <c t="n" s="6" r="C5">
        <v>0</v>
      </c>
      <c t="n" s="6" r="D5">
        <v>216</v>
      </c>
    </row>
    <row spans="1:4" r="6">
      <c t="s" s="4" r="A6">
        <v>82</v>
      </c>
      <c t="n" s="6" r="B6">
        <v>20</v>
      </c>
      <c t="n" s="6" r="C6">
        <v>26</v>
      </c>
      <c t="n" s="6" r="D6">
        <v>293</v>
      </c>
    </row>
    <row spans="1:4" r="7">
      <c t="s" s="4" r="A7">
        <v>83</v>
      </c>
      <c t="n" s="6" r="B7">
        <v>548</v>
      </c>
      <c t="n" s="6" r="C7">
        <v>581</v>
      </c>
      <c t="n" s="6" r="D7">
        <v>1085</v>
      </c>
    </row>
    <row spans="1:4" r="8">
      <c t="s" s="3" r="A8">
        <v>84</v>
      </c>
    </row>
    <row spans="1:4" r="9">
      <c t="s" s="4" r="A9">
        <v>85</v>
      </c>
      <c t="n" s="6" r="B9">
        <v>4</v>
      </c>
      <c t="n" s="6" r="C9">
        <v>3</v>
      </c>
      <c t="n" s="6" r="D9">
        <v>228</v>
      </c>
    </row>
    <row spans="1:4" r="10">
      <c t="s" s="4" r="A10">
        <v>86</v>
      </c>
      <c t="n" s="6" r="B10">
        <v>216</v>
      </c>
      <c t="n" s="6" r="C10">
        <v>209</v>
      </c>
      <c t="n" s="6" r="D10">
        <v>248</v>
      </c>
    </row>
    <row spans="1:4" r="11">
      <c t="s" s="4" r="A11">
        <v>87</v>
      </c>
      <c t="n" s="6" r="B11">
        <v>42</v>
      </c>
      <c t="n" s="6" r="C11">
        <v>46</v>
      </c>
      <c t="n" s="6" r="D11">
        <v>113</v>
      </c>
    </row>
    <row spans="1:4" r="12">
      <c t="s" s="4" r="A12">
        <v>88</v>
      </c>
      <c t="n" s="6" r="B12">
        <v>133</v>
      </c>
      <c t="n" s="6" r="C12">
        <v>130</v>
      </c>
      <c t="n" s="6" r="D12">
        <v>189</v>
      </c>
    </row>
    <row spans="1:4" r="13">
      <c t="s" s="4" r="A13">
        <v>89</v>
      </c>
      <c t="n" s="6" r="B13">
        <v>0</v>
      </c>
      <c t="n" s="6" r="C13">
        <v>0</v>
      </c>
      <c t="n" s="6" r="D13">
        <v>689</v>
      </c>
    </row>
    <row spans="1:4" r="14">
      <c t="s" s="4" r="A14">
        <v>90</v>
      </c>
      <c t="n" s="6" r="B14">
        <v>395</v>
      </c>
      <c t="n" s="6" r="C14">
        <v>388</v>
      </c>
      <c t="n" s="6" r="D14">
        <v>1467</v>
      </c>
    </row>
    <row spans="1:4" r="15">
      <c t="s" s="4" r="A15">
        <v>91</v>
      </c>
      <c t="n" s="6" r="B15">
        <v>153</v>
      </c>
      <c t="n" s="6" r="C15">
        <v>193</v>
      </c>
      <c t="n" s="6" r="D15">
        <v>-382</v>
      </c>
    </row>
    <row spans="1:4" r="16">
      <c t="s" s="3" r="A16">
        <v>92</v>
      </c>
    </row>
    <row spans="1:4" r="17">
      <c t="s" s="4" r="A17">
        <v>93</v>
      </c>
      <c t="n" s="6" r="B17">
        <v>-50</v>
      </c>
      <c t="n" s="6" r="C17">
        <v>-66</v>
      </c>
      <c t="n" s="6" r="D17">
        <v>-111</v>
      </c>
    </row>
    <row spans="1:4" r="18">
      <c t="s" s="4" r="A18">
        <v>94</v>
      </c>
      <c t="n" s="6" r="B18">
        <v>26</v>
      </c>
      <c t="n" s="6" r="C18">
        <v>-12</v>
      </c>
      <c t="n" s="6" r="D18">
        <v>15</v>
      </c>
    </row>
    <row spans="1:4" r="19">
      <c t="s" s="4" r="A19">
        <v>95</v>
      </c>
      <c t="n" s="6" r="B19">
        <v>23</v>
      </c>
      <c t="n" s="6" r="C19">
        <v>23</v>
      </c>
      <c t="n" s="6" r="D19">
        <v>9</v>
      </c>
    </row>
    <row spans="1:4" r="20">
      <c t="s" s="4" r="A20">
        <v>96</v>
      </c>
      <c t="n" s="6" r="B20">
        <v>5</v>
      </c>
      <c t="n" s="6" r="C20">
        <v>5</v>
      </c>
      <c t="n" s="6" r="D20">
        <v>-3</v>
      </c>
    </row>
    <row spans="1:4" r="21">
      <c t="s" s="4" r="A21">
        <v>97</v>
      </c>
      <c t="n" s="6" r="B21">
        <v>4</v>
      </c>
      <c t="n" s="6" r="C21">
        <v>-50</v>
      </c>
      <c t="n" s="6" r="D21">
        <v>-90</v>
      </c>
    </row>
    <row spans="1:4" r="22">
      <c t="s" s="4" r="A22">
        <v>98</v>
      </c>
      <c t="n" s="6" r="B22">
        <v>157</v>
      </c>
      <c t="n" s="6" r="C22">
        <v>143</v>
      </c>
      <c t="n" s="6" r="D22">
        <v>-472</v>
      </c>
    </row>
    <row spans="1:4" r="23">
      <c t="s" s="4" r="A23">
        <v>99</v>
      </c>
      <c t="n" s="6" r="B23">
        <v>52</v>
      </c>
      <c t="n" s="6" r="C23">
        <v>182</v>
      </c>
      <c t="n" s="6" r="D23">
        <v>98</v>
      </c>
    </row>
    <row spans="1:4" r="24">
      <c t="s" s="4" r="A24">
        <v>100</v>
      </c>
      <c t="n" s="6" r="B24">
        <v>105</v>
      </c>
      <c t="n" s="6" r="C24">
        <v>-39</v>
      </c>
      <c t="n" s="6" r="D24">
        <v>-570</v>
      </c>
    </row>
    <row spans="1:4" r="25">
      <c t="s" s="4" r="A25">
        <v>101</v>
      </c>
      <c t="n" s="6" r="B25">
        <v>0</v>
      </c>
      <c t="n" s="6" r="C25">
        <v>0</v>
      </c>
      <c t="n" s="6" r="D25">
        <v>35</v>
      </c>
    </row>
    <row spans="1:4" r="26">
      <c t="s" s="4" r="A26">
        <v>102</v>
      </c>
      <c t="n" s="6" r="B26">
        <v>105</v>
      </c>
      <c t="n" s="6" r="C26">
        <v>-39</v>
      </c>
      <c t="n" s="6" r="D26">
        <v>-535</v>
      </c>
    </row>
    <row spans="1:4" r="27">
      <c t="s" s="4" r="A27">
        <v>103</v>
      </c>
      <c t="n" s="6" r="B27">
        <v>0</v>
      </c>
      <c t="n" s="6" r="C27">
        <v>6</v>
      </c>
      <c t="n" s="6" r="D27">
        <v>-36</v>
      </c>
    </row>
    <row spans="1:4" r="28">
      <c t="s" s="4" r="A28">
        <v>104</v>
      </c>
      <c t="n" s="7" r="B28">
        <v>105</v>
      </c>
      <c t="n" s="7" r="C28">
        <v>-45</v>
      </c>
      <c t="n" s="6" r="D28">
        <v>-499</v>
      </c>
    </row>
    <row spans="1:4" r="29">
      <c t="s" s="4" r="A29">
        <v>105</v>
      </c>
    </row>
    <row spans="1:4" r="30">
      <c t="s" s="3" r="A30">
        <v>84</v>
      </c>
    </row>
    <row spans="1:4" r="31">
      <c t="s" s="4" r="A31">
        <v>89</v>
      </c>
      <c t="n" s="7" r="D31">
        <v>6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51</v>
      </c>
      <c t="s" s="2" r="B1">
        <v>1</v>
      </c>
    </row>
    <row spans="1:2" r="2">
      <c t="s" s="2" r="B2">
        <v>30</v>
      </c>
    </row>
    <row spans="1:2" r="3">
      <c t="s" s="3" r="A3">
        <v>207</v>
      </c>
    </row>
    <row spans="1:2" r="4">
      <c t="s" s="4" r="A4">
        <v>352</v>
      </c>
      <c t="s" s="4" r="B4">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4</v>
      </c>
      <c t="s" s="2" r="B1">
        <v>1</v>
      </c>
    </row>
    <row spans="1:2" r="2">
      <c t="s" s="2" r="B2">
        <v>30</v>
      </c>
    </row>
    <row spans="1:2" r="3">
      <c t="s" s="3" r="A3">
        <v>211</v>
      </c>
    </row>
    <row spans="1:2" r="4">
      <c t="s" s="4" r="A4">
        <v>355</v>
      </c>
      <c t="s" s="4" r="B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t="s" s="1" r="A1">
        <v>357</v>
      </c>
      <c t="s" s="2" r="B1">
        <v>1</v>
      </c>
    </row>
    <row spans="1:3" r="2">
      <c t="s" s="2" r="B2">
        <v>30</v>
      </c>
      <c t="s" s="2" r="C2">
        <v>34</v>
      </c>
    </row>
    <row spans="1:3" r="3">
      <c t="s" s="3" r="A3">
        <v>262</v>
      </c>
    </row>
    <row spans="1:3" r="4">
      <c t="s" s="4" r="A4">
        <v>358</v>
      </c>
      <c t="s" s="4" r="B4">
        <v>359</v>
      </c>
      <c t="s" s="4" r="C4">
        <v>3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16"/>
  </cols>
  <sheetData>
    <row spans="1:2" r="1">
      <c t="s" s="1" r="A1">
        <v>361</v>
      </c>
      <c t="s" s="2" r="B1">
        <v>1</v>
      </c>
    </row>
    <row spans="1:2" r="2">
      <c t="s" s="2" r="B2">
        <v>30</v>
      </c>
    </row>
    <row spans="1:2" r="3">
      <c t="s" s="4" r="A3">
        <v>362</v>
      </c>
    </row>
    <row spans="1:2" r="4">
      <c t="s" s="3" r="A4">
        <v>177</v>
      </c>
    </row>
    <row spans="1:2" r="5">
      <c t="s" s="4" r="A5">
        <v>363</v>
      </c>
      <c t="s" s="4" r="B5">
        <v>364</v>
      </c>
    </row>
    <row spans="1:2" r="6">
      <c t="s" s="4" r="A6">
        <v>365</v>
      </c>
    </row>
    <row spans="1:2" r="7">
      <c t="s" s="3" r="A7">
        <v>177</v>
      </c>
    </row>
    <row spans="1:2" r="8">
      <c t="s" s="4" r="A8">
        <v>366</v>
      </c>
      <c t="s" s="4" r="B8">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30</v>
      </c>
      <c t="s" s="2" r="C2">
        <v>34</v>
      </c>
      <c t="s" s="2" r="D2">
        <v>38</v>
      </c>
    </row>
    <row spans="1:4" r="3">
      <c t="s" s="3" r="A3">
        <v>369</v>
      </c>
    </row>
    <row spans="1:4" r="4">
      <c t="s" s="4" r="A4">
        <v>370</v>
      </c>
      <c t="n" s="7" r="B4">
        <v>0</v>
      </c>
      <c t="n" s="7" r="C4">
        <v>376</v>
      </c>
      <c t="n" s="7" r="D4">
        <v>0</v>
      </c>
    </row>
    <row spans="1:4" r="5">
      <c t="s" s="4" r="A5">
        <v>371</v>
      </c>
      <c t="n" s="6" r="B5">
        <v>-1369</v>
      </c>
      <c t="n" s="6" r="C5">
        <v>0</v>
      </c>
      <c t="n" s="6" r="D5">
        <v>0</v>
      </c>
    </row>
    <row spans="1:4" r="6">
      <c t="s" s="4" r="A6">
        <v>372</v>
      </c>
      <c t="n" s="6" r="B6">
        <v>793</v>
      </c>
      <c t="n" s="6" r="C6">
        <v>0</v>
      </c>
      <c t="n" s="6" r="D6">
        <v>0</v>
      </c>
    </row>
    <row spans="1:4" r="7">
      <c t="s" s="4" r="A7">
        <v>373</v>
      </c>
      <c t="n" s="6" r="B7">
        <v>21</v>
      </c>
      <c t="n" s="6" r="C7">
        <v>15</v>
      </c>
      <c t="n" s="6" r="D7">
        <v>13</v>
      </c>
    </row>
    <row spans="1:4" r="8">
      <c t="s" s="4" r="A8">
        <v>374</v>
      </c>
      <c t="n" s="6" r="B8">
        <v>76</v>
      </c>
      <c t="n" s="6" r="C8">
        <v>75</v>
      </c>
      <c t="n" s="6" r="D8">
        <v>142</v>
      </c>
    </row>
    <row spans="1:4" r="9">
      <c t="s" s="4" r="A9">
        <v>375</v>
      </c>
      <c t="n" s="7" r="B9">
        <v>16</v>
      </c>
      <c t="n" s="7" r="C9">
        <v>0</v>
      </c>
      <c t="n" s="7" r="D9">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 customWidth="1" max="6" min="6" width="21"/>
    <col customWidth="1" max="7" min="7" width="26"/>
    <col customWidth="1" max="8" min="8" width="21"/>
    <col customWidth="1" max="9" min="9" width="21"/>
    <col customWidth="1" max="10" min="10" width="21"/>
  </cols>
  <sheetData>
    <row spans="1:10" r="1">
      <c t="s" s="1" r="A1">
        <v>376</v>
      </c>
      <c t="s" s="2" r="C1">
        <v>377</v>
      </c>
      <c t="s" s="2" r="D1">
        <v>378</v>
      </c>
      <c t="s" s="2" r="E1">
        <v>379</v>
      </c>
      <c t="s" s="2" r="F1">
        <v>380</v>
      </c>
      <c t="s" s="2" r="G1">
        <v>381</v>
      </c>
      <c t="s" s="2" r="H1">
        <v>382</v>
      </c>
      <c t="s" s="2" r="I1">
        <v>383</v>
      </c>
      <c t="s" s="2" r="J1">
        <v>384</v>
      </c>
    </row>
    <row spans="1:10" r="2">
      <c t="s" s="4" r="A2">
        <v>385</v>
      </c>
      <c t="n" s="8" r="C2">
        <v>43.2</v>
      </c>
      <c t="n" s="8" r="G2">
        <v>34.3</v>
      </c>
    </row>
    <row spans="1:10" r="3">
      <c t="s" s="4" r="A3">
        <v>386</v>
      </c>
      <c t="s" s="4" r="B3">
        <v>387</v>
      </c>
      <c t="n" s="7" r="C3">
        <v>98</v>
      </c>
      <c t="n" s="7" r="G3">
        <v>105</v>
      </c>
    </row>
    <row spans="1:10" r="4">
      <c t="s" s="4" r="A4">
        <v>388</v>
      </c>
      <c t="n" s="6" r="C4">
        <v>15</v>
      </c>
      <c t="n" s="6" r="G4">
        <v>14</v>
      </c>
    </row>
    <row spans="1:10" r="5">
      <c t="s" s="4" r="A5">
        <v>45</v>
      </c>
      <c t="n" s="6" r="C5">
        <v>113</v>
      </c>
      <c t="n" s="7" r="D5">
        <v>99</v>
      </c>
      <c t="n" s="7" r="E5">
        <v>106</v>
      </c>
      <c t="n" s="7" r="F5">
        <v>83</v>
      </c>
      <c t="n" s="6" r="G5">
        <v>119</v>
      </c>
      <c t="n" s="7" r="H5">
        <v>115</v>
      </c>
      <c t="n" s="7" r="I5">
        <v>147</v>
      </c>
      <c t="n" s="7" r="J5">
        <v>160</v>
      </c>
    </row>
    <row spans="1:10" r="6">
      <c t="s" s="4" r="A6">
        <v>389</v>
      </c>
      <c t="n" s="7" r="C6">
        <v>113</v>
      </c>
      <c t="n" s="7" r="G6">
        <v>119</v>
      </c>
    </row>
    <row spans="1:10" r="7">
      <c t="n" r="A7"/>
    </row>
    <row spans="1:10" r="8">
      <c t="s" s="4" r="A8">
        <v>387</v>
      </c>
      <c t="s" s="4" r="B8">
        <v>390</v>
      </c>
    </row>
  </sheetData>
  <mergeCells count="3">
    <mergeCell ref="A1:B1"/>
    <mergeCell ref="A7:I7"/>
    <mergeCell ref="B8:I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91</v>
      </c>
      <c t="s" s="2" r="B1">
        <v>1</v>
      </c>
    </row>
    <row spans="1:11" r="2">
      <c t="s" s="2" r="B2">
        <v>30</v>
      </c>
      <c t="s" s="2" r="C2">
        <v>34</v>
      </c>
      <c t="s" s="2" r="D2">
        <v>38</v>
      </c>
      <c t="s" s="2" r="E2">
        <v>31</v>
      </c>
      <c t="s" s="2" r="F2">
        <v>32</v>
      </c>
      <c t="s" s="2" r="G2">
        <v>33</v>
      </c>
      <c t="s" s="2" r="H2">
        <v>35</v>
      </c>
      <c t="s" s="2" r="I2">
        <v>36</v>
      </c>
      <c t="s" s="2" r="J2">
        <v>37</v>
      </c>
      <c t="s" s="2" r="K2">
        <v>392</v>
      </c>
    </row>
    <row spans="1:11" r="3">
      <c t="s" s="4" r="A3">
        <v>53</v>
      </c>
      <c t="n" s="7" r="B3">
        <v>923</v>
      </c>
      <c t="n" s="7" r="C3">
        <v>1152</v>
      </c>
      <c t="n" s="7" r="D3">
        <v>1336</v>
      </c>
      <c t="n" s="7" r="E3">
        <v>923</v>
      </c>
      <c t="n" s="7" r="F3">
        <v>1152</v>
      </c>
      <c t="n" s="7" r="G3">
        <v>1152</v>
      </c>
      <c t="n" s="7" r="H3">
        <v>1152</v>
      </c>
      <c t="n" s="7" r="I3">
        <v>1152</v>
      </c>
      <c t="n" s="7" r="J3">
        <v>1152</v>
      </c>
    </row>
    <row spans="1:11" r="4">
      <c t="s" s="4" r="A4">
        <v>393</v>
      </c>
      <c t="n" s="6" r="B4">
        <v>-229</v>
      </c>
    </row>
    <row spans="1:11" r="5">
      <c t="s" s="4" r="A5">
        <v>394</v>
      </c>
      <c t="n" s="7" r="B5">
        <v>0</v>
      </c>
      <c t="n" s="6" r="C5">
        <v>0</v>
      </c>
      <c t="n" s="6" r="D5">
        <v>689</v>
      </c>
    </row>
    <row spans="1:11" r="6">
      <c t="s" s="4" r="A6">
        <v>105</v>
      </c>
    </row>
    <row spans="1:11" r="7">
      <c t="s" s="4" r="A7">
        <v>394</v>
      </c>
      <c t="n" s="7" r="D7">
        <v>689</v>
      </c>
    </row>
    <row spans="1:11" r="8">
      <c t="s" s="4" r="A8">
        <v>395</v>
      </c>
    </row>
    <row spans="1:11" r="9">
      <c t="s" s="4" r="A9">
        <v>53</v>
      </c>
      <c t="n" s="7" r="K9">
        <v>184</v>
      </c>
    </row>
    <row spans="1:11" r="10">
      <c t="s" s="4" r="A10">
        <v>393</v>
      </c>
      <c t="n" s="7" r="C10">
        <v>-18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96</v>
      </c>
      <c t="s" s="2" r="C1">
        <v>1</v>
      </c>
    </row>
    <row spans="1:5" r="2">
      <c t="s" s="2" r="C2">
        <v>30</v>
      </c>
      <c t="s" s="2" r="D2">
        <v>34</v>
      </c>
      <c t="s" s="2" r="E2">
        <v>38</v>
      </c>
    </row>
    <row spans="1:5" r="3">
      <c t="s" s="4" r="A3">
        <v>397</v>
      </c>
      <c t="s" s="4" r="C3">
        <v>398</v>
      </c>
      <c t="s" s="4" r="D3">
        <v>398</v>
      </c>
      <c t="s" s="4" r="E3">
        <v>398</v>
      </c>
    </row>
    <row spans="1:5" r="4">
      <c t="s" s="4" r="A4">
        <v>399</v>
      </c>
    </row>
    <row spans="1:5" r="5">
      <c t="s" s="4" r="A5">
        <v>397</v>
      </c>
      <c t="s" s="4" r="B5">
        <v>387</v>
      </c>
      <c t="s" s="4" r="C5">
        <v>400</v>
      </c>
      <c t="s" s="4" r="D5">
        <v>400</v>
      </c>
      <c t="s" s="4" r="E5">
        <v>401</v>
      </c>
    </row>
    <row spans="1:5" r="6">
      <c t="s" s="4" r="A6">
        <v>402</v>
      </c>
    </row>
    <row spans="1:5" r="7">
      <c t="s" s="4" r="A7">
        <v>397</v>
      </c>
      <c t="s" s="4" r="B7">
        <v>403</v>
      </c>
      <c t="s" s="4" r="C7">
        <v>400</v>
      </c>
      <c t="s" s="4" r="D7">
        <v>400</v>
      </c>
      <c t="s" s="4" r="E7">
        <v>404</v>
      </c>
    </row>
    <row spans="1:5" r="8">
      <c t="s" s="4" r="A8">
        <v>405</v>
      </c>
    </row>
    <row spans="1:5" r="9">
      <c t="s" s="4" r="A9">
        <v>397</v>
      </c>
      <c t="s" s="4" r="C9">
        <v>406</v>
      </c>
      <c t="s" s="4" r="D9">
        <v>406</v>
      </c>
      <c t="s" s="4" r="E9">
        <v>407</v>
      </c>
    </row>
    <row spans="1:5" r="10">
      <c t="s" s="4" r="A10">
        <v>408</v>
      </c>
    </row>
    <row spans="1:5" r="11">
      <c t="s" s="4" r="A11">
        <v>397</v>
      </c>
      <c t="s" s="4" r="C11">
        <v>401</v>
      </c>
      <c t="s" s="4" r="D11">
        <v>400</v>
      </c>
      <c t="s" s="4" r="E11">
        <v>400</v>
      </c>
    </row>
    <row spans="1:5" r="12">
      <c t="s" s="4" r="A12">
        <v>409</v>
      </c>
    </row>
    <row spans="1:5" r="13">
      <c t="s" s="4" r="A13">
        <v>397</v>
      </c>
      <c t="s" s="4" r="C13">
        <v>410</v>
      </c>
      <c t="s" s="4" r="D13">
        <v>411</v>
      </c>
      <c t="s" s="4" r="E13">
        <v>412</v>
      </c>
    </row>
    <row spans="1:5" r="14">
      <c t="s" s="4" r="A14">
        <v>413</v>
      </c>
    </row>
    <row spans="1:5" r="15">
      <c t="s" s="4" r="A15">
        <v>397</v>
      </c>
      <c t="s" s="4" r="C15">
        <v>414</v>
      </c>
      <c t="s" s="4" r="D15">
        <v>415</v>
      </c>
      <c t="s" s="4" r="E15">
        <v>416</v>
      </c>
    </row>
    <row spans="1:5" r="16">
      <c t="n" r="A16"/>
    </row>
    <row spans="1:5" r="17">
      <c t="s" s="4" r="A17">
        <v>387</v>
      </c>
      <c t="s" s="4" r="B17">
        <v>417</v>
      </c>
    </row>
    <row spans="1:5" r="18">
      <c t="s" s="4" r="A18">
        <v>403</v>
      </c>
      <c t="s" s="4" r="B18">
        <v>418</v>
      </c>
    </row>
  </sheetData>
  <mergeCells count="5">
    <mergeCell ref="A1:B2"/>
    <mergeCell ref="C1:E1"/>
    <mergeCell ref="A16:D16"/>
    <mergeCell ref="B17:D17"/>
    <mergeCell ref="B18:D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9</v>
      </c>
      <c t="s" s="2" r="B1">
        <v>30</v>
      </c>
      <c t="s" s="2" r="C1">
        <v>31</v>
      </c>
      <c t="s" s="2" r="D1">
        <v>32</v>
      </c>
      <c t="s" s="2" r="E1">
        <v>33</v>
      </c>
      <c t="s" s="2" r="F1">
        <v>34</v>
      </c>
      <c t="s" s="2" r="G1">
        <v>35</v>
      </c>
      <c t="s" s="2" r="H1">
        <v>36</v>
      </c>
      <c t="s" s="2" r="I1">
        <v>37</v>
      </c>
    </row>
    <row spans="1:9" r="2">
      <c t="s" s="3" r="A2">
        <v>420</v>
      </c>
    </row>
    <row spans="1:9" r="3">
      <c t="s" s="4" r="A3">
        <v>421</v>
      </c>
      <c t="n" s="7" r="B3">
        <v>3338</v>
      </c>
      <c t="n" s="7" r="C3">
        <v>3456</v>
      </c>
      <c t="n" s="7" r="D3">
        <v>3428</v>
      </c>
      <c t="n" s="7" r="E3">
        <v>3403</v>
      </c>
      <c t="n" s="7" r="F3">
        <v>3395</v>
      </c>
      <c t="n" s="7" r="G3">
        <v>3360</v>
      </c>
      <c t="n" s="7" r="H3">
        <v>3331</v>
      </c>
      <c t="n" s="7" r="I3">
        <v>3316</v>
      </c>
    </row>
    <row spans="1:9" r="4">
      <c t="s" s="4" r="A4">
        <v>422</v>
      </c>
      <c t="n" s="6" r="B4">
        <v>286</v>
      </c>
      <c t="n" s="6" r="C4">
        <v>342</v>
      </c>
      <c t="n" s="6" r="D4">
        <v>319</v>
      </c>
      <c t="n" s="6" r="E4">
        <v>292</v>
      </c>
      <c t="n" s="6" r="F4">
        <v>269</v>
      </c>
      <c t="n" s="6" r="G4">
        <v>243</v>
      </c>
      <c t="n" s="6" r="H4">
        <v>215</v>
      </c>
      <c t="n" s="6" r="I4">
        <v>192</v>
      </c>
    </row>
    <row spans="1:9" r="5">
      <c t="s" s="4" r="A5">
        <v>51</v>
      </c>
      <c t="n" s="7" r="B5">
        <v>3052</v>
      </c>
      <c t="n" s="7" r="C5">
        <v>3114</v>
      </c>
      <c t="n" s="7" r="D5">
        <v>3109</v>
      </c>
      <c t="n" s="7" r="E5">
        <v>3111</v>
      </c>
      <c t="n" s="7" r="F5">
        <v>3126</v>
      </c>
      <c t="n" s="7" r="G5">
        <v>3117</v>
      </c>
      <c t="n" s="7" r="H5">
        <v>3116</v>
      </c>
      <c t="n" s="7" r="I5">
        <v>31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23</v>
      </c>
      <c t="s" s="2" r="B1">
        <v>30</v>
      </c>
      <c t="s" s="2" r="C1">
        <v>31</v>
      </c>
      <c t="s" s="2" r="D1">
        <v>32</v>
      </c>
      <c t="s" s="2" r="E1">
        <v>33</v>
      </c>
      <c t="s" s="2" r="F1">
        <v>34</v>
      </c>
      <c t="s" s="2" r="G1">
        <v>35</v>
      </c>
      <c t="s" s="2" r="H1">
        <v>36</v>
      </c>
      <c t="s" s="2" r="I1">
        <v>37</v>
      </c>
      <c t="s" s="2" r="J1">
        <v>38</v>
      </c>
    </row>
    <row spans="1:10" r="2">
      <c t="s" s="3" r="A2">
        <v>424</v>
      </c>
    </row>
    <row spans="1:10" r="3">
      <c t="s" s="4" r="A3">
        <v>373</v>
      </c>
      <c t="n" s="7" r="B3">
        <v>21</v>
      </c>
      <c t="n" s="7" r="F3">
        <v>15</v>
      </c>
      <c t="n" s="7" r="J3">
        <v>13</v>
      </c>
    </row>
    <row spans="1:10" r="4">
      <c t="s" s="4" r="A4">
        <v>425</v>
      </c>
      <c t="n" s="6" r="B4">
        <v>5</v>
      </c>
      <c t="n" s="6" r="F4">
        <v>9</v>
      </c>
    </row>
    <row spans="1:10" r="5">
      <c t="s" s="4" r="A5">
        <v>426</v>
      </c>
      <c t="n" s="6" r="B5">
        <v>29</v>
      </c>
      <c t="n" s="6" r="F5">
        <v>32</v>
      </c>
    </row>
    <row spans="1:10" r="6">
      <c t="s" s="4" r="A6">
        <v>65</v>
      </c>
      <c t="n" s="7" r="B6">
        <v>55</v>
      </c>
      <c t="n" s="7" r="C6">
        <v>60</v>
      </c>
      <c t="n" s="7" r="D6">
        <v>59</v>
      </c>
      <c t="n" s="7" r="E6">
        <v>54</v>
      </c>
      <c t="n" s="7" r="F6">
        <v>56</v>
      </c>
      <c t="n" s="7" r="G6">
        <v>66</v>
      </c>
      <c t="n" s="7" r="H6">
        <v>57</v>
      </c>
      <c t="n" s="7" r="I6">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30</v>
      </c>
      <c t="s" s="2" r="C2">
        <v>34</v>
      </c>
      <c t="s" s="2" r="D2">
        <v>38</v>
      </c>
    </row>
    <row spans="1:4" r="3">
      <c t="s" s="3" r="A3">
        <v>107</v>
      </c>
    </row>
    <row spans="1:4" r="4">
      <c t="s" s="4" r="A4">
        <v>108</v>
      </c>
      <c t="n" s="7" r="B4">
        <v>105</v>
      </c>
      <c t="n" s="7" r="C4">
        <v>-39</v>
      </c>
      <c t="n" s="7" r="D4">
        <v>-535</v>
      </c>
    </row>
    <row spans="1:4" r="5">
      <c t="s" s="3" r="A5">
        <v>109</v>
      </c>
    </row>
    <row spans="1:4" r="6">
      <c t="s" s="4" r="A6">
        <v>110</v>
      </c>
      <c t="n" s="6" r="B6">
        <v>0</v>
      </c>
      <c t="n" s="6" r="C6">
        <v>0</v>
      </c>
      <c t="n" s="6" r="D6">
        <v>-3</v>
      </c>
    </row>
    <row spans="1:4" r="7">
      <c t="s" s="4" r="A7">
        <v>111</v>
      </c>
      <c t="n" s="6" r="B7">
        <v>0</v>
      </c>
      <c t="n" s="6" r="C7">
        <v>0</v>
      </c>
      <c t="n" s="6" r="D7">
        <v>-6</v>
      </c>
    </row>
    <row spans="1:4" r="8">
      <c t="s" s="4" r="A8">
        <v>112</v>
      </c>
      <c t="n" s="6" r="B8">
        <v>2</v>
      </c>
      <c t="n" s="6" r="C8">
        <v>-3</v>
      </c>
      <c t="n" s="6" r="D8">
        <v>25</v>
      </c>
    </row>
    <row spans="1:4" r="9">
      <c t="s" s="4" r="A9">
        <v>113</v>
      </c>
      <c t="n" s="6" r="B9">
        <v>2</v>
      </c>
      <c t="n" s="6" r="C9">
        <v>-3</v>
      </c>
      <c t="n" s="6" r="D9">
        <v>28</v>
      </c>
    </row>
    <row spans="1:4" r="10">
      <c t="s" s="4" r="A10">
        <v>114</v>
      </c>
      <c t="n" s="7" r="B10">
        <v>107</v>
      </c>
      <c t="n" s="7" r="C10">
        <v>-42</v>
      </c>
      <c t="n" s="7" r="D10">
        <v>-5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27</v>
      </c>
      <c t="s" s="2" r="B1">
        <v>428</v>
      </c>
    </row>
    <row spans="1:2" r="2">
      <c t="s" s="3" r="A2">
        <v>181</v>
      </c>
    </row>
    <row spans="1:2" r="3">
      <c t="s" s="4" r="A3">
        <v>429</v>
      </c>
      <c t="n" s="7" r="B3">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Q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5"/>
  </cols>
  <sheetData>
    <row spans="1:17" r="1">
      <c t="s" s="1" r="A1">
        <v>430</v>
      </c>
      <c t="s" s="2" r="B1">
        <v>431</v>
      </c>
      <c t="s" s="2" r="J1">
        <v>432</v>
      </c>
      <c t="s" s="2" r="L1">
        <v>433</v>
      </c>
      <c t="s" s="2" r="N1">
        <v>1</v>
      </c>
    </row>
    <row spans="1:17" r="2">
      <c t="s" s="2" r="B2">
        <v>30</v>
      </c>
      <c t="s" s="2" r="C2">
        <v>31</v>
      </c>
      <c t="s" s="2" r="D2">
        <v>32</v>
      </c>
      <c t="s" s="2" r="E2">
        <v>33</v>
      </c>
      <c t="s" s="2" r="F2">
        <v>34</v>
      </c>
      <c t="s" s="2" r="G2">
        <v>35</v>
      </c>
      <c t="s" s="2" r="H2">
        <v>36</v>
      </c>
      <c t="s" s="2" r="I2">
        <v>37</v>
      </c>
      <c t="s" s="2" r="J2">
        <v>32</v>
      </c>
      <c t="s" s="2" r="K2">
        <v>36</v>
      </c>
      <c t="s" s="2" r="L2">
        <v>31</v>
      </c>
      <c t="s" s="2" r="M2">
        <v>35</v>
      </c>
      <c t="s" s="2" r="N2">
        <v>30</v>
      </c>
      <c t="s" s="2" r="O2">
        <v>34</v>
      </c>
      <c t="s" s="2" r="P2">
        <v>38</v>
      </c>
      <c t="s" s="2" r="Q2">
        <v>39</v>
      </c>
    </row>
    <row spans="1:17" r="3">
      <c t="s" s="3" r="A3">
        <v>262</v>
      </c>
    </row>
    <row spans="1:17" r="4">
      <c t="s" s="4" r="A4">
        <v>434</v>
      </c>
      <c t="n" s="7" r="B4">
        <v>125000000</v>
      </c>
      <c t="n" s="7" r="C4">
        <v>63000000</v>
      </c>
      <c t="n" s="7" r="D4">
        <v>34000000</v>
      </c>
      <c t="n" s="7" r="E4">
        <v>39000000</v>
      </c>
      <c t="n" s="7" r="F4">
        <v>43000000</v>
      </c>
      <c t="n" s="7" r="G4">
        <v>463000000</v>
      </c>
      <c t="n" s="7" r="H4">
        <v>452000000</v>
      </c>
      <c t="n" s="7" r="I4">
        <v>467000000</v>
      </c>
      <c t="n" s="7" r="J4">
        <v>34000000</v>
      </c>
      <c t="n" s="7" r="K4">
        <v>452000000</v>
      </c>
      <c t="n" s="7" r="L4">
        <v>63000000</v>
      </c>
      <c t="n" s="7" r="M4">
        <v>463000000</v>
      </c>
      <c t="n" s="7" r="N4">
        <v>125000000</v>
      </c>
      <c t="n" s="7" r="O4">
        <v>43000000</v>
      </c>
    </row>
    <row spans="1:17" r="5">
      <c t="s" s="4" r="A5">
        <v>435</v>
      </c>
      <c t="n" s="6" r="B5">
        <v>17000000</v>
      </c>
      <c t="n" s="6" r="C5">
        <v>23000000</v>
      </c>
      <c t="n" s="6" r="D5">
        <v>0</v>
      </c>
      <c t="n" s="6" r="E5">
        <v>12000000</v>
      </c>
      <c t="n" s="6" r="F5">
        <v>47000000</v>
      </c>
      <c t="n" s="6" r="G5">
        <v>8000000</v>
      </c>
      <c t="n" s="6" r="H5">
        <v>23000000</v>
      </c>
      <c t="n" s="6" r="I5">
        <v>104000000</v>
      </c>
      <c t="n" s="6" r="J5">
        <v>12000000</v>
      </c>
      <c t="n" s="6" r="K5">
        <v>127000000</v>
      </c>
      <c t="n" s="6" r="L5">
        <v>35000000</v>
      </c>
      <c t="n" s="6" r="M5">
        <v>135000000</v>
      </c>
      <c t="n" s="6" r="N5">
        <v>52000000</v>
      </c>
      <c t="n" s="6" r="O5">
        <v>182000000</v>
      </c>
      <c t="n" s="7" r="P5">
        <v>98000000</v>
      </c>
    </row>
    <row spans="1:17" r="6">
      <c t="s" s="4" r="A6">
        <v>436</v>
      </c>
      <c t="n" s="6" r="B6">
        <v>299000000</v>
      </c>
      <c t="n" s="6" r="C6">
        <v>244000000</v>
      </c>
      <c t="n" s="6" r="D6">
        <v>212000000</v>
      </c>
      <c t="n" s="6" r="E6">
        <v>204000000</v>
      </c>
      <c t="n" s="6" r="F6">
        <v>242000000</v>
      </c>
      <c t="n" s="6" r="G6">
        <v>688000000</v>
      </c>
      <c t="n" s="6" r="H6">
        <v>727000000</v>
      </c>
      <c t="n" s="6" r="I6">
        <v>776000000</v>
      </c>
      <c t="n" s="6" r="J6">
        <v>212000000</v>
      </c>
      <c t="n" s="6" r="K6">
        <v>727000000</v>
      </c>
      <c t="n" s="6" r="L6">
        <v>244000000</v>
      </c>
      <c t="n" s="6" r="M6">
        <v>688000000</v>
      </c>
      <c t="n" s="6" r="N6">
        <v>299000000</v>
      </c>
      <c t="n" s="6" r="O6">
        <v>242000000</v>
      </c>
    </row>
    <row spans="1:17" r="7">
      <c t="s" s="4" r="A7">
        <v>437</v>
      </c>
      <c t="n" s="6" r="B7">
        <v>725000000</v>
      </c>
      <c t="n" s="6" r="C7">
        <v>779000000</v>
      </c>
      <c t="n" s="6" r="D7">
        <v>1534000000</v>
      </c>
      <c t="n" s="6" r="E7">
        <v>1542000000</v>
      </c>
      <c t="n" s="6" r="F7">
        <v>1539000000</v>
      </c>
      <c t="n" s="6" r="G7">
        <v>1458000000</v>
      </c>
      <c t="n" s="6" r="H7">
        <v>1467000000</v>
      </c>
      <c t="n" s="6" r="I7">
        <v>1467000000</v>
      </c>
      <c t="n" s="6" r="J7">
        <v>1534000000</v>
      </c>
      <c t="n" s="6" r="K7">
        <v>1467000000</v>
      </c>
      <c t="n" s="6" r="L7">
        <v>779000000</v>
      </c>
      <c t="n" s="6" r="M7">
        <v>1458000000</v>
      </c>
      <c t="n" s="6" r="N7">
        <v>725000000</v>
      </c>
      <c t="n" s="6" r="O7">
        <v>1539000000</v>
      </c>
    </row>
    <row spans="1:17" r="8">
      <c t="s" s="4" r="A8">
        <v>438</v>
      </c>
      <c t="n" s="6" r="B8">
        <v>2881000000</v>
      </c>
      <c t="n" s="6" r="C8">
        <v>2812000000</v>
      </c>
      <c t="n" s="6" r="D8">
        <v>2940000000</v>
      </c>
      <c t="n" s="6" r="E8">
        <v>2920000000</v>
      </c>
      <c t="n" s="6" r="F8">
        <v>2889000000</v>
      </c>
      <c t="n" s="6" r="G8">
        <v>2918000000</v>
      </c>
      <c t="n" s="6" r="H8">
        <v>2908000000</v>
      </c>
      <c t="n" s="6" r="I8">
        <v>2928000000</v>
      </c>
      <c t="n" s="6" r="J8">
        <v>2940000000</v>
      </c>
      <c t="n" s="6" r="K8">
        <v>2908000000</v>
      </c>
      <c t="n" s="6" r="L8">
        <v>2812000000</v>
      </c>
      <c t="n" s="6" r="M8">
        <v>2918000000</v>
      </c>
      <c t="n" s="6" r="N8">
        <v>2881000000</v>
      </c>
      <c t="n" s="6" r="O8">
        <v>2889000000</v>
      </c>
    </row>
    <row spans="1:17" r="9">
      <c t="s" s="4" r="A9">
        <v>439</v>
      </c>
      <c t="n" s="6" r="B9">
        <v>2883000000</v>
      </c>
      <c t="n" s="6" r="C9">
        <v>2813000000</v>
      </c>
      <c t="n" s="6" r="D9">
        <v>2941000000</v>
      </c>
      <c t="n" s="6" r="E9">
        <v>2920000000</v>
      </c>
      <c t="n" s="6" r="F9">
        <v>2889000000</v>
      </c>
      <c t="n" s="6" r="G9">
        <v>2920000000</v>
      </c>
      <c t="n" s="6" r="H9">
        <v>2910000000</v>
      </c>
      <c t="n" s="6" r="I9">
        <v>2930000000</v>
      </c>
      <c t="n" s="6" r="J9">
        <v>2941000000</v>
      </c>
      <c t="n" s="6" r="K9">
        <v>2910000000</v>
      </c>
      <c t="n" s="6" r="L9">
        <v>2813000000</v>
      </c>
      <c t="n" s="6" r="M9">
        <v>2920000000</v>
      </c>
      <c t="n" s="6" r="N9">
        <v>2883000000</v>
      </c>
      <c t="n" s="6" r="O9">
        <v>2889000000</v>
      </c>
      <c t="n" s="6" r="P9">
        <v>3068000000</v>
      </c>
      <c t="n" s="7" r="Q9">
        <v>4028000000</v>
      </c>
    </row>
    <row spans="1:17" r="10">
      <c t="s" s="4" r="A10">
        <v>440</v>
      </c>
      <c t="n" s="6" r="B10">
        <v>30000000</v>
      </c>
      <c t="n" s="6" r="C10">
        <v>25000000</v>
      </c>
      <c t="n" s="6" r="D10">
        <v>19000000</v>
      </c>
      <c t="n" s="6" r="E10">
        <v>31000000</v>
      </c>
      <c t="n" s="6" r="F10">
        <v>-36000000</v>
      </c>
      <c t="n" s="6" r="G10">
        <v>23000000</v>
      </c>
      <c t="n" s="6" r="H10">
        <v>7000000</v>
      </c>
      <c t="n" s="6" r="I10">
        <v>-33000000</v>
      </c>
      <c t="n" s="6" r="J10">
        <v>50000000</v>
      </c>
      <c t="n" s="6" r="K10">
        <v>-26000000</v>
      </c>
      <c t="n" s="6" r="L10">
        <v>75000000</v>
      </c>
      <c t="n" s="6" r="M10">
        <v>-3000000</v>
      </c>
      <c t="n" s="6" r="N10">
        <v>105000000</v>
      </c>
      <c t="n" s="6" r="O10">
        <v>-39000000</v>
      </c>
      <c t="n" s="6" r="P10">
        <v>-570000000</v>
      </c>
    </row>
    <row spans="1:17" r="11">
      <c t="s" s="4" r="A11">
        <v>441</v>
      </c>
      <c t="n" s="6" r="B11">
        <v>30000000</v>
      </c>
      <c t="n" s="6" r="C11">
        <v>25000000</v>
      </c>
      <c t="n" s="6" r="D11">
        <v>19000000</v>
      </c>
      <c t="n" s="6" r="E11">
        <v>31000000</v>
      </c>
      <c t="n" s="6" r="F11">
        <v>-36000000</v>
      </c>
      <c t="n" s="6" r="G11">
        <v>23000000</v>
      </c>
      <c t="n" s="6" r="H11">
        <v>7000000</v>
      </c>
      <c t="n" s="6" r="I11">
        <v>-33000000</v>
      </c>
      <c t="n" s="6" r="J11">
        <v>50000000</v>
      </c>
      <c t="n" s="6" r="K11">
        <v>-26000000</v>
      </c>
      <c t="n" s="6" r="L11">
        <v>75000000</v>
      </c>
      <c t="n" s="6" r="M11">
        <v>-3000000</v>
      </c>
      <c t="n" s="6" r="N11">
        <v>105000000</v>
      </c>
      <c t="n" s="6" r="O11">
        <v>-39000000</v>
      </c>
      <c t="n" s="6" r="P11">
        <v>-535000000</v>
      </c>
    </row>
    <row spans="1:17" r="12">
      <c t="s" s="4" r="A12">
        <v>442</v>
      </c>
      <c t="n" s="6" r="B12">
        <v>30000000</v>
      </c>
      <c t="n" s="6" r="C12">
        <v>25000000</v>
      </c>
      <c t="n" s="6" r="D12">
        <v>19000000</v>
      </c>
      <c t="n" s="6" r="E12">
        <v>31000000</v>
      </c>
      <c t="n" s="6" r="F12">
        <v>-36000000</v>
      </c>
      <c t="n" s="6" r="G12">
        <v>23000000</v>
      </c>
      <c t="n" s="6" r="H12">
        <v>7000000</v>
      </c>
      <c t="n" s="6" r="I12">
        <v>-39000000</v>
      </c>
      <c t="n" s="6" r="J12">
        <v>50000000</v>
      </c>
      <c t="n" s="6" r="K12">
        <v>-32000000</v>
      </c>
      <c t="n" s="6" r="L12">
        <v>75000000</v>
      </c>
      <c t="n" s="6" r="M12">
        <v>-9000000</v>
      </c>
      <c t="n" s="6" r="N12">
        <v>105000000</v>
      </c>
      <c t="n" s="6" r="O12">
        <v>-45000000</v>
      </c>
      <c t="n" s="6" r="P12">
        <v>-499000000</v>
      </c>
    </row>
    <row spans="1:17" r="13">
      <c t="s" s="4" r="A13">
        <v>443</v>
      </c>
      <c t="n" s="6" r="B13">
        <v>31000000</v>
      </c>
      <c t="n" s="6" r="C13">
        <v>25000000</v>
      </c>
      <c t="n" s="6" r="D13">
        <v>19000000</v>
      </c>
      <c t="n" s="6" r="E13">
        <v>31000000</v>
      </c>
      <c t="n" s="6" r="F13">
        <v>-38000000</v>
      </c>
      <c t="n" s="6" r="G13">
        <v>23000000</v>
      </c>
      <c t="n" s="6" r="H13">
        <v>7000000</v>
      </c>
      <c t="n" s="6" r="I13">
        <v>-34000000</v>
      </c>
      <c t="n" s="6" r="J13">
        <v>51000000</v>
      </c>
      <c t="n" s="6" r="K13">
        <v>-27000000</v>
      </c>
      <c t="n" s="6" r="L13">
        <v>76000000</v>
      </c>
      <c t="n" s="6" r="M13">
        <v>-4000000</v>
      </c>
      <c t="n" s="6" r="N13">
        <v>107000000</v>
      </c>
      <c t="n" s="6" r="O13">
        <v>-42000000</v>
      </c>
      <c t="n" s="6" r="P13">
        <v>-507000000</v>
      </c>
    </row>
    <row spans="1:17" r="14">
      <c t="s" s="4" r="A14">
        <v>444</v>
      </c>
      <c t="n" s="6" r="N14">
        <v>31000000</v>
      </c>
      <c t="n" s="6" r="O14">
        <v>-108000000</v>
      </c>
      <c t="n" s="6" r="P14">
        <v>181000000</v>
      </c>
    </row>
    <row spans="1:17" r="15">
      <c t="s" s="4" r="A15">
        <v>445</v>
      </c>
      <c t="n" s="6" r="N15">
        <v>-66000000</v>
      </c>
      <c t="n" s="6" r="O15">
        <v>197000000</v>
      </c>
      <c t="n" s="7" r="P15">
        <v>-159000000</v>
      </c>
    </row>
    <row spans="1:17" r="16">
      <c t="s" s="4" r="A16">
        <v>446</v>
      </c>
    </row>
    <row spans="1:17" r="17">
      <c t="s" s="3" r="A17">
        <v>262</v>
      </c>
    </row>
    <row spans="1:17" r="18">
      <c t="s" s="4" r="A18">
        <v>434</v>
      </c>
      <c t="n" s="6" r="B18">
        <v>99000000</v>
      </c>
      <c t="n" s="6" r="C18">
        <v>57000000</v>
      </c>
      <c t="n" s="6" r="D18">
        <v>29000000</v>
      </c>
      <c t="n" s="6" r="E18">
        <v>33000000</v>
      </c>
      <c t="n" s="6" r="F18">
        <v>38000000</v>
      </c>
      <c t="n" s="6" r="G18">
        <v>462000000</v>
      </c>
      <c t="n" s="6" r="H18">
        <v>451000000</v>
      </c>
      <c t="n" s="6" r="I18">
        <v>467000000</v>
      </c>
      <c t="n" s="6" r="J18">
        <v>29000000</v>
      </c>
      <c t="n" s="6" r="K18">
        <v>451000000</v>
      </c>
      <c t="n" s="6" r="L18">
        <v>57000000</v>
      </c>
      <c t="n" s="6" r="M18">
        <v>462000000</v>
      </c>
      <c t="n" s="6" r="N18">
        <v>99000000</v>
      </c>
      <c t="n" s="6" r="O18">
        <v>38000000</v>
      </c>
    </row>
    <row spans="1:17" r="19">
      <c t="s" s="4" r="A19">
        <v>435</v>
      </c>
      <c t="n" s="6" r="B19">
        <v>23000000</v>
      </c>
      <c t="n" s="6" r="C19">
        <v>-28000000</v>
      </c>
      <c t="n" s="6" r="D19">
        <v>25000000</v>
      </c>
      <c t="n" s="6" r="E19">
        <v>12000000</v>
      </c>
      <c t="n" s="6" r="F19">
        <v>18000000</v>
      </c>
      <c t="n" s="6" r="G19">
        <v>8000000</v>
      </c>
      <c t="n" s="6" r="H19">
        <v>14000000</v>
      </c>
      <c t="n" s="6" r="I19">
        <v>106000000</v>
      </c>
      <c t="n" s="6" r="J19">
        <v>37000000</v>
      </c>
      <c t="n" s="6" r="K19">
        <v>120000000</v>
      </c>
      <c t="n" s="6" r="L19">
        <v>9000000</v>
      </c>
      <c t="n" s="6" r="M19">
        <v>128000000</v>
      </c>
      <c t="n" s="6" r="N19">
        <v>32000000</v>
      </c>
      <c t="n" s="6" r="O19">
        <v>146000000</v>
      </c>
    </row>
    <row spans="1:17" r="20">
      <c t="s" s="4" r="A20">
        <v>436</v>
      </c>
      <c t="n" s="6" r="B20">
        <v>273000000</v>
      </c>
      <c t="n" s="6" r="C20">
        <v>238000000</v>
      </c>
      <c t="n" s="6" r="D20">
        <v>207000000</v>
      </c>
      <c t="n" s="6" r="E20">
        <v>198000000</v>
      </c>
      <c t="n" s="6" r="F20">
        <v>237000000</v>
      </c>
      <c t="n" s="6" r="G20">
        <v>687000000</v>
      </c>
      <c t="n" s="6" r="H20">
        <v>726000000</v>
      </c>
      <c t="n" s="6" r="I20">
        <v>776000000</v>
      </c>
      <c t="n" s="6" r="J20">
        <v>207000000</v>
      </c>
      <c t="n" s="6" r="K20">
        <v>726000000</v>
      </c>
      <c t="n" s="6" r="L20">
        <v>238000000</v>
      </c>
      <c t="n" s="6" r="M20">
        <v>687000000</v>
      </c>
      <c t="n" s="6" r="N20">
        <v>273000000</v>
      </c>
      <c t="n" s="6" r="O20">
        <v>237000000</v>
      </c>
    </row>
    <row spans="1:17" r="21">
      <c t="s" s="4" r="A21">
        <v>437</v>
      </c>
      <c t="n" s="6" r="B21">
        <v>695000000</v>
      </c>
      <c t="n" s="6" r="C21">
        <v>722000000</v>
      </c>
      <c t="n" s="6" r="D21">
        <v>1528000000</v>
      </c>
      <c t="n" s="6" r="E21">
        <v>1511000000</v>
      </c>
      <c t="n" s="6" r="F21">
        <v>1508000000</v>
      </c>
      <c t="n" s="6" r="G21">
        <v>1452000000</v>
      </c>
      <c t="n" s="6" r="H21">
        <v>1461000000</v>
      </c>
      <c t="n" s="6" r="I21">
        <v>1469000000</v>
      </c>
      <c t="n" s="6" r="J21">
        <v>1528000000</v>
      </c>
      <c t="n" s="6" r="K21">
        <v>1461000000</v>
      </c>
      <c t="n" s="6" r="L21">
        <v>722000000</v>
      </c>
      <c t="n" s="6" r="M21">
        <v>1452000000</v>
      </c>
      <c t="n" s="6" r="N21">
        <v>695000000</v>
      </c>
      <c t="n" s="6" r="O21">
        <v>1508000000</v>
      </c>
    </row>
    <row spans="1:17" r="22">
      <c t="s" s="4" r="A22">
        <v>438</v>
      </c>
      <c t="n" s="6" r="B22">
        <v>2937000000</v>
      </c>
      <c t="n" s="6" r="C22">
        <v>2874000000</v>
      </c>
      <c t="n" s="6" r="D22">
        <v>2951000000</v>
      </c>
      <c t="n" s="6" r="E22">
        <v>2957000000</v>
      </c>
      <c t="n" s="6" r="F22">
        <v>2925000000</v>
      </c>
      <c t="n" s="6" r="G22">
        <v>2925000000</v>
      </c>
      <c t="n" s="6" r="H22">
        <v>2915000000</v>
      </c>
      <c t="n" s="6" r="I22">
        <v>2926000000</v>
      </c>
      <c t="n" s="6" r="J22">
        <v>2951000000</v>
      </c>
      <c t="n" s="6" r="K22">
        <v>2915000000</v>
      </c>
      <c t="n" s="6" r="L22">
        <v>2874000000</v>
      </c>
      <c t="n" s="6" r="M22">
        <v>2925000000</v>
      </c>
      <c t="n" s="6" r="N22">
        <v>2937000000</v>
      </c>
      <c t="n" s="6" r="O22">
        <v>2925000000</v>
      </c>
    </row>
    <row spans="1:17" r="23">
      <c t="s" s="4" r="A23">
        <v>439</v>
      </c>
      <c t="n" s="6" r="B23">
        <v>2939000000</v>
      </c>
      <c t="n" s="6" r="C23">
        <v>2875000000</v>
      </c>
      <c t="n" s="6" r="D23">
        <v>2952000000</v>
      </c>
      <c t="n" s="6" r="E23">
        <v>2957000000</v>
      </c>
      <c t="n" s="6" r="F23">
        <v>2925000000</v>
      </c>
      <c t="n" s="6" r="G23">
        <v>2927000000</v>
      </c>
      <c t="n" s="6" r="H23">
        <v>2917000000</v>
      </c>
      <c t="n" s="6" r="I23">
        <v>2928000000</v>
      </c>
      <c t="n" s="6" r="J23">
        <v>2952000000</v>
      </c>
      <c t="n" s="6" r="K23">
        <v>2917000000</v>
      </c>
      <c t="n" s="6" r="L23">
        <v>2875000000</v>
      </c>
      <c t="n" s="6" r="M23">
        <v>2927000000</v>
      </c>
      <c t="n" s="6" r="N23">
        <v>2939000000</v>
      </c>
      <c t="n" s="6" r="O23">
        <v>2925000000</v>
      </c>
    </row>
    <row spans="1:17" r="24">
      <c t="s" s="4" r="A24">
        <v>440</v>
      </c>
      <c t="n" s="6" r="B24">
        <v>24000000</v>
      </c>
      <c t="n" s="6" r="C24">
        <v>76000000</v>
      </c>
      <c t="n" s="6" r="D24">
        <v>-6000000</v>
      </c>
      <c t="n" s="6" r="E24">
        <v>31000000</v>
      </c>
      <c t="n" s="6" r="F24">
        <v>-7000000</v>
      </c>
      <c t="n" s="6" r="G24">
        <v>23000000</v>
      </c>
      <c t="n" s="6" r="H24">
        <v>16000000</v>
      </c>
      <c t="n" s="6" r="I24">
        <v>-35000000</v>
      </c>
      <c t="n" s="6" r="J24">
        <v>25000000</v>
      </c>
      <c t="n" s="6" r="K24">
        <v>-19000000</v>
      </c>
      <c t="n" s="6" r="L24">
        <v>101000000</v>
      </c>
      <c t="n" s="6" r="M24">
        <v>4000000</v>
      </c>
      <c t="n" s="6" r="N24">
        <v>125000000</v>
      </c>
      <c t="n" s="6" r="O24">
        <v>-3000000</v>
      </c>
    </row>
    <row spans="1:17" r="25">
      <c t="s" s="4" r="A25">
        <v>441</v>
      </c>
      <c t="n" s="6" r="B25">
        <v>24000000</v>
      </c>
      <c t="n" s="6" r="C25">
        <v>76000000</v>
      </c>
      <c t="n" s="6" r="D25">
        <v>-6000000</v>
      </c>
      <c t="n" s="6" r="E25">
        <v>31000000</v>
      </c>
      <c t="n" s="6" r="F25">
        <v>-7000000</v>
      </c>
      <c t="n" s="6" r="G25">
        <v>23000000</v>
      </c>
      <c t="n" s="6" r="H25">
        <v>16000000</v>
      </c>
      <c t="n" s="6" r="I25">
        <v>-35000000</v>
      </c>
      <c t="n" s="6" r="J25">
        <v>25000000</v>
      </c>
      <c t="n" s="6" r="K25">
        <v>-19000000</v>
      </c>
      <c t="n" s="6" r="L25">
        <v>101000000</v>
      </c>
      <c t="n" s="6" r="M25">
        <v>4000000</v>
      </c>
      <c t="n" s="6" r="N25">
        <v>125000000</v>
      </c>
      <c t="n" s="6" r="O25">
        <v>-3000000</v>
      </c>
    </row>
    <row spans="1:17" r="26">
      <c t="s" s="4" r="A26">
        <v>442</v>
      </c>
      <c t="n" s="6" r="B26">
        <v>24000000</v>
      </c>
      <c t="n" s="6" r="C26">
        <v>76000000</v>
      </c>
      <c t="n" s="6" r="D26">
        <v>-6000000</v>
      </c>
      <c t="n" s="6" r="E26">
        <v>31000000</v>
      </c>
      <c t="n" s="6" r="F26">
        <v>-7000000</v>
      </c>
      <c t="n" s="6" r="G26">
        <v>23000000</v>
      </c>
      <c t="n" s="6" r="H26">
        <v>16000000</v>
      </c>
      <c t="n" s="6" r="I26">
        <v>-41000000</v>
      </c>
      <c t="n" s="6" r="J26">
        <v>25000000</v>
      </c>
      <c t="n" s="6" r="K26">
        <v>-25000000</v>
      </c>
      <c t="n" s="6" r="L26">
        <v>101000000</v>
      </c>
      <c t="n" s="6" r="M26">
        <v>-2000000</v>
      </c>
      <c t="n" s="6" r="N26">
        <v>125000000</v>
      </c>
      <c t="n" s="6" r="O26">
        <v>-9000000</v>
      </c>
    </row>
    <row spans="1:17" r="27">
      <c t="s" s="4" r="A27">
        <v>443</v>
      </c>
      <c t="n" s="6" r="B27">
        <v>25000000</v>
      </c>
      <c t="n" s="6" r="C27">
        <v>76000000</v>
      </c>
      <c t="n" s="6" r="D27">
        <v>-6000000</v>
      </c>
      <c t="n" s="6" r="E27">
        <v>31000000</v>
      </c>
      <c t="n" s="6" r="F27">
        <v>-9000000</v>
      </c>
      <c t="n" s="6" r="G27">
        <v>23000000</v>
      </c>
      <c t="n" s="6" r="H27">
        <v>16000000</v>
      </c>
      <c t="n" s="6" r="I27">
        <v>-36000000</v>
      </c>
      <c t="n" s="6" r="J27">
        <v>26000000</v>
      </c>
      <c t="n" s="6" r="K27">
        <v>-20000000</v>
      </c>
      <c t="n" s="6" r="L27">
        <v>102000000</v>
      </c>
      <c t="n" s="6" r="M27">
        <v>3000000</v>
      </c>
      <c t="n" s="6" r="N27">
        <v>127000000</v>
      </c>
      <c t="n" s="6" r="O27">
        <v>-6000000</v>
      </c>
    </row>
    <row spans="1:17" r="28">
      <c t="s" s="4" r="A28">
        <v>444</v>
      </c>
      <c t="n" s="6" r="N28">
        <v>14000000</v>
      </c>
      <c t="n" s="6" r="O28">
        <v>-139000000</v>
      </c>
    </row>
    <row spans="1:17" r="29">
      <c t="s" s="4" r="A29">
        <v>445</v>
      </c>
      <c t="n" s="6" r="N29">
        <v>-69000000</v>
      </c>
      <c t="n" s="6" r="O29">
        <v>192000000</v>
      </c>
    </row>
    <row spans="1:17" r="30">
      <c t="s" s="4" r="A30">
        <v>447</v>
      </c>
    </row>
    <row spans="1:17" r="31">
      <c t="s" s="3" r="A31">
        <v>262</v>
      </c>
    </row>
    <row spans="1:17" r="32">
      <c t="s" s="4" r="A32">
        <v>434</v>
      </c>
      <c t="n" s="6" r="B32">
        <v>26000000</v>
      </c>
      <c t="n" s="6" r="C32">
        <v>6000000</v>
      </c>
      <c t="n" s="6" r="D32">
        <v>5000000</v>
      </c>
      <c t="n" s="6" r="E32">
        <v>6000000</v>
      </c>
      <c t="n" s="6" r="F32">
        <v>5000000</v>
      </c>
      <c t="n" s="6" r="G32">
        <v>1000000</v>
      </c>
      <c t="n" s="6" r="H32">
        <v>1000000</v>
      </c>
      <c t="n" s="6" r="I32">
        <v>0</v>
      </c>
      <c t="n" s="6" r="J32">
        <v>5000000</v>
      </c>
      <c t="n" s="6" r="K32">
        <v>1000000</v>
      </c>
      <c t="n" s="6" r="L32">
        <v>6000000</v>
      </c>
      <c t="n" s="6" r="M32">
        <v>1000000</v>
      </c>
      <c t="n" s="6" r="N32">
        <v>26000000</v>
      </c>
      <c t="n" s="6" r="O32">
        <v>5000000</v>
      </c>
    </row>
    <row spans="1:17" r="33">
      <c t="s" s="4" r="A33">
        <v>435</v>
      </c>
      <c t="n" s="6" r="B33">
        <v>-6000000</v>
      </c>
      <c t="n" s="6" r="C33">
        <v>51000000</v>
      </c>
      <c t="n" s="6" r="D33">
        <v>-25000000</v>
      </c>
      <c t="n" s="6" r="E33">
        <v>0</v>
      </c>
      <c t="n" s="6" r="F33">
        <v>29000000</v>
      </c>
      <c t="n" s="6" r="G33">
        <v>0</v>
      </c>
      <c t="n" s="6" r="H33">
        <v>9000000</v>
      </c>
      <c t="n" s="6" r="I33">
        <v>-2000000</v>
      </c>
      <c t="n" s="6" r="J33">
        <v>-25000000</v>
      </c>
      <c t="n" s="6" r="K33">
        <v>7000000</v>
      </c>
      <c t="n" s="6" r="L33">
        <v>26000000</v>
      </c>
      <c t="n" s="6" r="M33">
        <v>7000000</v>
      </c>
      <c t="n" s="6" r="N33">
        <v>20000000</v>
      </c>
      <c t="n" s="6" r="O33">
        <v>36000000</v>
      </c>
    </row>
    <row spans="1:17" r="34">
      <c t="s" s="4" r="A34">
        <v>436</v>
      </c>
      <c t="n" s="6" r="B34">
        <v>26000000</v>
      </c>
      <c t="n" s="6" r="C34">
        <v>6000000</v>
      </c>
      <c t="n" s="6" r="D34">
        <v>5000000</v>
      </c>
      <c t="n" s="6" r="E34">
        <v>6000000</v>
      </c>
      <c t="n" s="6" r="F34">
        <v>5000000</v>
      </c>
      <c t="n" s="6" r="G34">
        <v>1000000</v>
      </c>
      <c t="n" s="6" r="H34">
        <v>1000000</v>
      </c>
      <c t="n" s="6" r="I34">
        <v>0</v>
      </c>
      <c t="n" s="6" r="J34">
        <v>5000000</v>
      </c>
      <c t="n" s="6" r="K34">
        <v>1000000</v>
      </c>
      <c t="n" s="6" r="L34">
        <v>6000000</v>
      </c>
      <c t="n" s="6" r="M34">
        <v>1000000</v>
      </c>
      <c t="n" s="6" r="N34">
        <v>26000000</v>
      </c>
      <c t="n" s="6" r="O34">
        <v>5000000</v>
      </c>
    </row>
    <row spans="1:17" r="35">
      <c t="s" s="4" r="A35">
        <v>437</v>
      </c>
      <c t="n" s="6" r="B35">
        <v>30000000</v>
      </c>
      <c t="n" s="6" r="C35">
        <v>57000000</v>
      </c>
      <c t="n" s="6" r="D35">
        <v>6000000</v>
      </c>
      <c t="n" s="6" r="E35">
        <v>31000000</v>
      </c>
      <c t="n" s="6" r="F35">
        <v>31000000</v>
      </c>
      <c t="n" s="6" r="G35">
        <v>6000000</v>
      </c>
      <c t="n" s="6" r="H35">
        <v>6000000</v>
      </c>
      <c t="n" s="6" r="I35">
        <v>-2000000</v>
      </c>
      <c t="n" s="6" r="J35">
        <v>6000000</v>
      </c>
      <c t="n" s="6" r="K35">
        <v>6000000</v>
      </c>
      <c t="n" s="6" r="L35">
        <v>57000000</v>
      </c>
      <c t="n" s="6" r="M35">
        <v>6000000</v>
      </c>
      <c t="n" s="6" r="N35">
        <v>30000000</v>
      </c>
      <c t="n" s="6" r="O35">
        <v>31000000</v>
      </c>
    </row>
    <row spans="1:17" r="36">
      <c t="s" s="4" r="A36">
        <v>438</v>
      </c>
      <c t="n" s="6" r="B36">
        <v>-56000000</v>
      </c>
      <c t="n" s="6" r="C36">
        <v>-62000000</v>
      </c>
      <c t="n" s="6" r="D36">
        <v>-11000000</v>
      </c>
      <c t="n" s="6" r="E36">
        <v>-37000000</v>
      </c>
      <c t="n" s="6" r="F36">
        <v>-36000000</v>
      </c>
      <c t="n" s="6" r="G36">
        <v>-7000000</v>
      </c>
      <c t="n" s="6" r="H36">
        <v>-7000000</v>
      </c>
      <c t="n" s="6" r="I36">
        <v>2000000</v>
      </c>
      <c t="n" s="6" r="J36">
        <v>-11000000</v>
      </c>
      <c t="n" s="6" r="K36">
        <v>-7000000</v>
      </c>
      <c t="n" s="6" r="L36">
        <v>-62000000</v>
      </c>
      <c t="n" s="6" r="M36">
        <v>-7000000</v>
      </c>
      <c t="n" s="6" r="N36">
        <v>-56000000</v>
      </c>
      <c t="n" s="6" r="O36">
        <v>-36000000</v>
      </c>
    </row>
    <row spans="1:17" r="37">
      <c t="s" s="4" r="A37">
        <v>439</v>
      </c>
      <c t="n" s="6" r="B37">
        <v>-56000000</v>
      </c>
      <c t="n" s="6" r="C37">
        <v>-62000000</v>
      </c>
      <c t="n" s="6" r="D37">
        <v>-11000000</v>
      </c>
      <c t="n" s="6" r="E37">
        <v>-37000000</v>
      </c>
      <c t="n" s="6" r="F37">
        <v>-36000000</v>
      </c>
      <c t="n" s="6" r="G37">
        <v>-7000000</v>
      </c>
      <c t="n" s="6" r="H37">
        <v>-7000000</v>
      </c>
      <c t="n" s="6" r="I37">
        <v>2000000</v>
      </c>
      <c t="n" s="6" r="J37">
        <v>-11000000</v>
      </c>
      <c t="n" s="6" r="K37">
        <v>-7000000</v>
      </c>
      <c t="n" s="6" r="L37">
        <v>-62000000</v>
      </c>
      <c t="n" s="6" r="M37">
        <v>-7000000</v>
      </c>
      <c t="n" s="6" r="N37">
        <v>-56000000</v>
      </c>
      <c t="n" s="6" r="O37">
        <v>-36000000</v>
      </c>
    </row>
    <row spans="1:17" r="38">
      <c t="s" s="4" r="A38">
        <v>440</v>
      </c>
      <c t="n" s="6" r="B38">
        <v>6000000</v>
      </c>
      <c t="n" s="6" r="C38">
        <v>-51000000</v>
      </c>
      <c t="n" s="6" r="D38">
        <v>25000000</v>
      </c>
      <c t="n" s="6" r="E38">
        <v>0</v>
      </c>
      <c t="n" s="6" r="F38">
        <v>-29000000</v>
      </c>
      <c t="n" s="6" r="G38">
        <v>0</v>
      </c>
      <c t="n" s="6" r="H38">
        <v>-9000000</v>
      </c>
      <c t="n" s="6" r="I38">
        <v>2000000</v>
      </c>
      <c t="n" s="6" r="J38">
        <v>25000000</v>
      </c>
      <c t="n" s="6" r="K38">
        <v>-7000000</v>
      </c>
      <c t="n" s="6" r="L38">
        <v>-26000000</v>
      </c>
      <c t="n" s="6" r="M38">
        <v>-7000000</v>
      </c>
      <c t="n" s="6" r="N38">
        <v>-20000000</v>
      </c>
      <c t="n" s="6" r="O38">
        <v>-36000000</v>
      </c>
    </row>
    <row spans="1:17" r="39">
      <c t="s" s="4" r="A39">
        <v>441</v>
      </c>
      <c t="n" s="6" r="B39">
        <v>6000000</v>
      </c>
      <c t="n" s="6" r="C39">
        <v>-51000000</v>
      </c>
      <c t="n" s="6" r="D39">
        <v>25000000</v>
      </c>
      <c t="n" s="6" r="E39">
        <v>0</v>
      </c>
      <c t="n" s="6" r="F39">
        <v>-29000000</v>
      </c>
      <c t="n" s="6" r="G39">
        <v>0</v>
      </c>
      <c t="n" s="6" r="H39">
        <v>-9000000</v>
      </c>
      <c t="n" s="6" r="I39">
        <v>2000000</v>
      </c>
      <c t="n" s="6" r="J39">
        <v>25000000</v>
      </c>
      <c t="n" s="6" r="K39">
        <v>-7000000</v>
      </c>
      <c t="n" s="6" r="L39">
        <v>-26000000</v>
      </c>
      <c t="n" s="6" r="M39">
        <v>-7000000</v>
      </c>
      <c t="n" s="6" r="N39">
        <v>-20000000</v>
      </c>
      <c t="n" s="6" r="O39">
        <v>-36000000</v>
      </c>
    </row>
    <row spans="1:17" r="40">
      <c t="s" s="4" r="A40">
        <v>442</v>
      </c>
      <c t="n" s="6" r="B40">
        <v>6000000</v>
      </c>
      <c t="n" s="6" r="C40">
        <v>-51000000</v>
      </c>
      <c t="n" s="6" r="D40">
        <v>25000000</v>
      </c>
      <c t="n" s="6" r="E40">
        <v>0</v>
      </c>
      <c t="n" s="6" r="F40">
        <v>-29000000</v>
      </c>
      <c t="n" s="6" r="G40">
        <v>0</v>
      </c>
      <c t="n" s="6" r="H40">
        <v>-9000000</v>
      </c>
      <c t="n" s="6" r="I40">
        <v>2000000</v>
      </c>
      <c t="n" s="6" r="J40">
        <v>25000000</v>
      </c>
      <c t="n" s="6" r="K40">
        <v>-7000000</v>
      </c>
      <c t="n" s="6" r="L40">
        <v>-26000000</v>
      </c>
      <c t="n" s="6" r="M40">
        <v>-7000000</v>
      </c>
      <c t="n" s="6" r="N40">
        <v>-20000000</v>
      </c>
      <c t="n" s="6" r="O40">
        <v>-36000000</v>
      </c>
    </row>
    <row spans="1:17" r="41">
      <c t="s" s="4" r="A41">
        <v>443</v>
      </c>
      <c t="n" s="7" r="B41">
        <v>6000000</v>
      </c>
      <c t="n" s="7" r="C41">
        <v>-51000000</v>
      </c>
      <c t="n" s="7" r="D41">
        <v>25000000</v>
      </c>
      <c t="n" s="7" r="E41">
        <v>0</v>
      </c>
      <c t="n" s="7" r="F41">
        <v>-29000000</v>
      </c>
      <c t="n" s="7" r="G41">
        <v>0</v>
      </c>
      <c t="n" s="7" r="H41">
        <v>-9000000</v>
      </c>
      <c t="n" s="7" r="I41">
        <v>2000000</v>
      </c>
      <c t="n" s="7" r="J41">
        <v>25000000</v>
      </c>
      <c t="n" s="7" r="K41">
        <v>-7000000</v>
      </c>
      <c t="n" s="7" r="L41">
        <v>-26000000</v>
      </c>
      <c t="n" s="7" r="M41">
        <v>-7000000</v>
      </c>
      <c t="n" s="6" r="N41">
        <v>-20000000</v>
      </c>
      <c t="n" s="6" r="O41">
        <v>-36000000</v>
      </c>
    </row>
    <row spans="1:17" r="42">
      <c t="s" s="4" r="A42">
        <v>444</v>
      </c>
      <c t="n" s="6" r="N42">
        <v>17000000</v>
      </c>
      <c t="n" s="6" r="O42">
        <v>31000000</v>
      </c>
    </row>
    <row spans="1:17" r="43">
      <c t="s" s="4" r="A43">
        <v>445</v>
      </c>
      <c t="n" s="6" r="N43">
        <v>3000000</v>
      </c>
      <c t="n" s="6" r="O43">
        <v>5000000</v>
      </c>
    </row>
    <row spans="1:17" r="44">
      <c t="s" s="4" r="A44">
        <v>447</v>
      </c>
    </row>
    <row spans="1:17" r="45">
      <c t="s" s="3" r="A45">
        <v>262</v>
      </c>
    </row>
    <row spans="1:17" r="46">
      <c t="s" s="4" r="A46">
        <v>435</v>
      </c>
      <c t="n" s="7" r="N46">
        <v>20000000</v>
      </c>
      <c t="n" s="7" r="O46">
        <v>36000000</v>
      </c>
    </row>
  </sheetData>
  <mergeCells count="5">
    <mergeCell ref="A1:A2"/>
    <mergeCell ref="B1:I1"/>
    <mergeCell ref="J1:K1"/>
    <mergeCell ref="L1:M1"/>
    <mergeCell ref="N1:P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448</v>
      </c>
      <c t="s" s="2" r="B1">
        <v>449</v>
      </c>
      <c t="s" s="2" r="E1">
        <v>1</v>
      </c>
    </row>
    <row spans="1:16" r="2">
      <c t="s" s="2" r="B2">
        <v>450</v>
      </c>
      <c t="s" s="2" r="C2">
        <v>38</v>
      </c>
      <c t="s" s="2" r="D2">
        <v>451</v>
      </c>
      <c t="s" s="2" r="E2">
        <v>30</v>
      </c>
      <c t="s" s="2" r="F2">
        <v>34</v>
      </c>
      <c t="s" s="2" r="G2">
        <v>38</v>
      </c>
      <c t="s" s="2" r="H2">
        <v>31</v>
      </c>
      <c t="s" s="2" r="I2">
        <v>32</v>
      </c>
      <c t="s" s="2" r="J2">
        <v>33</v>
      </c>
      <c t="s" s="2" r="K2">
        <v>452</v>
      </c>
      <c t="s" s="2" r="L2">
        <v>35</v>
      </c>
      <c t="s" s="2" r="M2">
        <v>36</v>
      </c>
      <c t="s" s="2" r="N2">
        <v>37</v>
      </c>
      <c t="s" s="2" r="O2">
        <v>392</v>
      </c>
      <c t="s" s="2" r="P2">
        <v>453</v>
      </c>
    </row>
    <row spans="1:16" r="3">
      <c t="s" s="4" r="A3">
        <v>454</v>
      </c>
      <c t="n" s="7" r="G3">
        <v>415</v>
      </c>
    </row>
    <row spans="1:16" r="4">
      <c t="s" s="4" r="A4">
        <v>161</v>
      </c>
      <c t="n" s="7" r="E4">
        <v>0</v>
      </c>
      <c t="n" s="7" r="F4">
        <v>0</v>
      </c>
      <c t="n" s="6" r="G4">
        <v>1008</v>
      </c>
    </row>
    <row spans="1:16" r="5">
      <c t="s" s="4" r="A5">
        <v>53</v>
      </c>
      <c t="n" s="7" r="C5">
        <v>1336</v>
      </c>
      <c t="n" s="7" r="E5">
        <v>923</v>
      </c>
      <c t="n" s="7" r="F5">
        <v>1152</v>
      </c>
      <c t="n" s="6" r="G5">
        <v>1336</v>
      </c>
      <c t="n" s="7" r="H5">
        <v>923</v>
      </c>
      <c t="n" s="7" r="I5">
        <v>1152</v>
      </c>
      <c t="n" s="7" r="J5">
        <v>1152</v>
      </c>
      <c t="n" s="7" r="L5">
        <v>1152</v>
      </c>
      <c t="n" s="7" r="M5">
        <v>1152</v>
      </c>
      <c t="n" s="7" r="N5">
        <v>1152</v>
      </c>
    </row>
    <row spans="1:16" r="6">
      <c t="s" s="4" r="A6">
        <v>455</v>
      </c>
      <c t="n" s="6" r="G6">
        <v>65</v>
      </c>
    </row>
    <row spans="1:16" r="7">
      <c t="s" s="4" r="A7">
        <v>456</v>
      </c>
    </row>
    <row spans="1:16" r="8">
      <c t="s" s="4" r="A8">
        <v>457</v>
      </c>
      <c t="n" s="6" r="F8">
        <v>31400000</v>
      </c>
      <c t="n" s="6" r="L8">
        <v>31400000</v>
      </c>
    </row>
    <row spans="1:16" r="9">
      <c t="s" s="4" r="A9">
        <v>458</v>
      </c>
    </row>
    <row spans="1:16" r="10">
      <c t="s" s="4" r="A10">
        <v>459</v>
      </c>
      <c t="n" s="7" r="H10">
        <v>1370</v>
      </c>
    </row>
    <row spans="1:16" r="11">
      <c t="s" s="4" r="A11">
        <v>457</v>
      </c>
      <c t="n" s="6" r="H11">
        <v>15500000</v>
      </c>
    </row>
    <row spans="1:16" r="12">
      <c t="s" s="4" r="A12">
        <v>460</v>
      </c>
      <c t="n" s="6" r="F12">
        <v>2200000</v>
      </c>
    </row>
    <row spans="1:16" r="13">
      <c t="s" s="4" r="A13">
        <v>461</v>
      </c>
      <c t="n" s="7" r="O13">
        <v>1090</v>
      </c>
    </row>
    <row spans="1:16" r="14">
      <c t="s" s="4" r="A14">
        <v>462</v>
      </c>
    </row>
    <row spans="1:16" r="15">
      <c t="s" s="4" r="A15">
        <v>463</v>
      </c>
      <c t="s" s="4" r="P15">
        <v>464</v>
      </c>
    </row>
    <row spans="1:16" r="16">
      <c t="s" s="4" r="A16">
        <v>465</v>
      </c>
    </row>
    <row spans="1:16" r="17">
      <c t="s" s="4" r="A17">
        <v>463</v>
      </c>
      <c t="s" s="4" r="P17">
        <v>466</v>
      </c>
    </row>
    <row spans="1:16" r="18">
      <c t="s" s="4" r="A18">
        <v>467</v>
      </c>
    </row>
    <row spans="1:16" r="19">
      <c t="s" s="4" r="A19">
        <v>463</v>
      </c>
      <c t="s" s="4" r="E19">
        <v>468</v>
      </c>
    </row>
    <row spans="1:16" r="20">
      <c t="s" s="4" r="A20">
        <v>469</v>
      </c>
      <c t="n" s="7" r="E20">
        <v>600</v>
      </c>
    </row>
    <row spans="1:16" r="21">
      <c t="s" s="4" r="A21">
        <v>470</v>
      </c>
    </row>
    <row spans="1:16" r="22">
      <c t="s" s="4" r="A22">
        <v>457</v>
      </c>
      <c t="n" s="6" r="F22">
        <v>6300000</v>
      </c>
      <c t="n" s="6" r="L22">
        <v>6300000</v>
      </c>
    </row>
    <row spans="1:16" r="23">
      <c t="s" s="4" r="A23">
        <v>395</v>
      </c>
    </row>
    <row spans="1:16" r="24">
      <c t="s" s="4" r="A24">
        <v>471</v>
      </c>
      <c t="n" s="6" r="B24">
        <v>18700000</v>
      </c>
    </row>
    <row spans="1:16" r="25">
      <c t="s" s="4" r="A25">
        <v>53</v>
      </c>
      <c t="n" s="6" r="O25">
        <v>184</v>
      </c>
    </row>
    <row spans="1:16" r="26">
      <c t="s" s="4" r="A26">
        <v>472</v>
      </c>
      <c t="n" s="7" r="O26">
        <v>50</v>
      </c>
    </row>
    <row spans="1:16" r="27">
      <c t="s" s="4" r="A27">
        <v>473</v>
      </c>
    </row>
    <row spans="1:16" r="28">
      <c t="s" s="4" r="A28">
        <v>474</v>
      </c>
      <c t="n" s="7" r="D28">
        <v>463</v>
      </c>
    </row>
    <row spans="1:16" r="29">
      <c t="s" s="4" r="A29">
        <v>475</v>
      </c>
      <c t="n" s="7" r="D29">
        <v>30</v>
      </c>
    </row>
    <row spans="1:16" r="30">
      <c t="s" s="4" r="A30">
        <v>476</v>
      </c>
    </row>
    <row spans="1:16" r="31">
      <c t="s" s="4" r="A31">
        <v>161</v>
      </c>
      <c t="n" s="6" r="C31">
        <v>40</v>
      </c>
    </row>
    <row spans="1:16" r="32">
      <c t="s" s="4" r="A32">
        <v>477</v>
      </c>
      <c t="n" s="7" r="C32">
        <v>20</v>
      </c>
    </row>
    <row spans="1:16" r="33">
      <c t="s" s="4" r="A33">
        <v>478</v>
      </c>
    </row>
    <row spans="1:16" r="34">
      <c t="s" s="4" r="A34">
        <v>161</v>
      </c>
      <c t="n" s="7" r="G34">
        <v>975</v>
      </c>
    </row>
    <row spans="1:16" r="35">
      <c t="s" s="4" r="A35">
        <v>479</v>
      </c>
    </row>
    <row spans="1:16" r="36">
      <c t="s" s="4" r="A36">
        <v>480</v>
      </c>
      <c t="n" s="9" r="K36">
        <v>0.4066</v>
      </c>
    </row>
    <row spans="1:16" r="37">
      <c t="s" s="4" r="A37">
        <v>481</v>
      </c>
      <c t="n" s="10" r="K37">
        <v>0.32</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82</v>
      </c>
      <c t="s" s="2" r="B1">
        <v>30</v>
      </c>
      <c t="s" s="2" r="C1">
        <v>31</v>
      </c>
      <c t="s" s="2" r="D1">
        <v>32</v>
      </c>
      <c t="s" s="2" r="E1">
        <v>33</v>
      </c>
      <c t="s" s="2" r="F1">
        <v>34</v>
      </c>
      <c t="s" s="2" r="G1">
        <v>35</v>
      </c>
      <c t="s" s="2" r="H1">
        <v>36</v>
      </c>
      <c t="s" s="2" r="I1">
        <v>37</v>
      </c>
    </row>
    <row spans="1:9" r="2">
      <c t="s" s="3" r="A2">
        <v>483</v>
      </c>
    </row>
    <row spans="1:9" r="3">
      <c t="s" s="4" r="A3">
        <v>484</v>
      </c>
      <c t="n" s="7" r="B3">
        <v>574</v>
      </c>
      <c t="n" s="7" r="C3">
        <v>1369</v>
      </c>
      <c t="n" s="7" r="D3">
        <v>40</v>
      </c>
      <c t="n" s="7" r="E3">
        <v>40</v>
      </c>
      <c t="n" s="7" r="F3">
        <v>0</v>
      </c>
      <c t="n" s="7" r="G3">
        <v>386</v>
      </c>
      <c t="n" s="7" r="H3">
        <v>386</v>
      </c>
      <c t="n" s="7" r="I3">
        <v>386</v>
      </c>
    </row>
    <row spans="1:9" r="4">
      <c t="s" s="4" r="A4">
        <v>69</v>
      </c>
      <c t="n" s="7" r="B4">
        <v>0</v>
      </c>
      <c t="n" s="7" r="C4">
        <v>566</v>
      </c>
      <c t="n" s="7" r="D4">
        <v>0</v>
      </c>
      <c t="n" s="7" r="E4">
        <v>0</v>
      </c>
      <c t="n" s="7" r="F4">
        <v>51</v>
      </c>
      <c t="n" s="7" r="G4">
        <v>0</v>
      </c>
      <c t="n" s="7" r="H4">
        <v>0</v>
      </c>
      <c t="n" s="7" r="I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5</v>
      </c>
      <c t="s" s="2" r="B1">
        <v>431</v>
      </c>
      <c t="s" s="2" r="J1">
        <v>1</v>
      </c>
    </row>
    <row spans="1:12" r="2">
      <c t="s" s="2" r="B2">
        <v>30</v>
      </c>
      <c t="s" s="2" r="C2">
        <v>31</v>
      </c>
      <c t="s" s="2" r="D2">
        <v>32</v>
      </c>
      <c t="s" s="2" r="E2">
        <v>33</v>
      </c>
      <c t="s" s="2" r="F2">
        <v>34</v>
      </c>
      <c t="s" s="2" r="G2">
        <v>35</v>
      </c>
      <c t="s" s="2" r="H2">
        <v>36</v>
      </c>
      <c t="s" s="2" r="I2">
        <v>37</v>
      </c>
      <c t="s" s="2" r="J2">
        <v>30</v>
      </c>
      <c t="s" s="2" r="K2">
        <v>34</v>
      </c>
      <c t="s" s="2" r="L2">
        <v>38</v>
      </c>
    </row>
    <row spans="1:12" r="3">
      <c t="s" s="3" r="A3">
        <v>483</v>
      </c>
    </row>
    <row spans="1:12" r="4">
      <c t="s" s="4" r="A4">
        <v>95</v>
      </c>
      <c t="n" s="7" r="B4">
        <v>16</v>
      </c>
      <c t="n" s="7" r="C4">
        <v>6</v>
      </c>
      <c t="n" s="7" r="D4">
        <v>1</v>
      </c>
      <c t="n" s="7" r="E4">
        <v>0</v>
      </c>
      <c t="n" s="7" r="F4">
        <v>6</v>
      </c>
      <c t="n" s="7" r="G4">
        <v>5</v>
      </c>
      <c t="n" s="7" r="H4">
        <v>7</v>
      </c>
      <c t="n" s="7" r="I4">
        <v>5</v>
      </c>
      <c t="n" s="7" r="J4">
        <v>23</v>
      </c>
      <c t="n" s="7" r="K4">
        <v>23</v>
      </c>
      <c t="n" s="7" r="L4">
        <v>9</v>
      </c>
    </row>
    <row spans="1:12" r="5">
      <c t="s" s="4" r="A5">
        <v>94</v>
      </c>
      <c t="n" s="7" r="B5">
        <v>0</v>
      </c>
      <c t="n" s="7" r="C5">
        <v>28</v>
      </c>
      <c t="n" s="7" r="D5">
        <v>-6</v>
      </c>
      <c t="n" s="7" r="E5">
        <v>4</v>
      </c>
      <c t="n" s="7" r="F5">
        <v>-19</v>
      </c>
      <c t="n" s="7" r="G5">
        <v>9</v>
      </c>
      <c t="n" s="7" r="H5">
        <v>6</v>
      </c>
      <c t="n" s="7" r="I5">
        <v>-8</v>
      </c>
      <c t="n" s="6" r="J5">
        <v>26</v>
      </c>
      <c t="n" s="6" r="K5">
        <v>-12</v>
      </c>
      <c t="n" s="6" r="L5">
        <v>15</v>
      </c>
    </row>
    <row spans="1:12" r="6">
      <c t="s" s="4" r="A6">
        <v>486</v>
      </c>
    </row>
    <row spans="1:12" r="7">
      <c t="s" s="3" r="A7">
        <v>483</v>
      </c>
    </row>
    <row spans="1:12" r="8">
      <c t="s" s="4" r="A8">
        <v>487</v>
      </c>
      <c t="n" s="6" r="J8">
        <v>18</v>
      </c>
      <c t="n" s="6" r="K8">
        <v>33</v>
      </c>
      <c t="n" s="6" r="L8">
        <v>56</v>
      </c>
    </row>
    <row spans="1:12" r="9">
      <c t="s" s="4" r="A9">
        <v>95</v>
      </c>
      <c t="n" s="6" r="J9">
        <v>23</v>
      </c>
      <c t="n" s="6" r="K9">
        <v>23</v>
      </c>
      <c t="n" s="6" r="L9">
        <v>9</v>
      </c>
    </row>
    <row spans="1:12" r="10">
      <c t="s" s="4" r="A10">
        <v>488</v>
      </c>
    </row>
    <row spans="1:12" r="11">
      <c t="s" s="3" r="A11">
        <v>483</v>
      </c>
    </row>
    <row spans="1:12" r="12">
      <c t="s" s="4" r="A12">
        <v>489</v>
      </c>
      <c t="n" s="6" r="J12">
        <v>0</v>
      </c>
      <c t="n" s="6" r="K12">
        <v>0</v>
      </c>
      <c t="n" s="6" r="L12">
        <v>17</v>
      </c>
    </row>
    <row spans="1:12" r="13">
      <c t="s" s="4" r="A13">
        <v>490</v>
      </c>
      <c t="n" s="6" r="J13">
        <v>16</v>
      </c>
      <c t="n" s="6" r="K13">
        <v>16</v>
      </c>
      <c t="n" s="6" r="L13">
        <v>0</v>
      </c>
    </row>
    <row spans="1:12" r="14">
      <c t="s" s="4" r="A14">
        <v>491</v>
      </c>
      <c t="n" s="6" r="J14">
        <v>31</v>
      </c>
      <c t="n" s="6" r="K14">
        <v>33</v>
      </c>
      <c t="n" s="6" r="L14">
        <v>71</v>
      </c>
    </row>
    <row spans="1:12" r="15">
      <c t="s" s="4" r="A15">
        <v>93</v>
      </c>
      <c t="n" s="6" r="J15">
        <v>0</v>
      </c>
      <c t="n" s="6" r="K15">
        <v>0</v>
      </c>
      <c t="n" s="6" r="L15">
        <v>-31</v>
      </c>
    </row>
    <row spans="1:12" r="16">
      <c t="s" s="4" r="A16">
        <v>94</v>
      </c>
      <c t="n" s="7" r="J16">
        <v>26</v>
      </c>
      <c t="n" s="7" r="K16">
        <v>-12</v>
      </c>
      <c t="n" s="7" r="L16">
        <v>1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2</v>
      </c>
      <c t="s" s="2" r="B1">
        <v>1</v>
      </c>
    </row>
    <row spans="1:4" r="2">
      <c t="s" s="2" r="B2">
        <v>30</v>
      </c>
      <c t="s" s="2" r="C2">
        <v>34</v>
      </c>
      <c t="s" s="2" r="D2">
        <v>38</v>
      </c>
    </row>
    <row spans="1:4" r="3">
      <c t="s" s="4" r="A3">
        <v>156</v>
      </c>
      <c t="n" s="7" r="B3">
        <v>9</v>
      </c>
      <c t="n" s="7" r="C3">
        <v>6</v>
      </c>
      <c t="n" s="7" r="D3">
        <v>15</v>
      </c>
    </row>
    <row spans="1:4" r="4">
      <c t="s" s="4" r="A4">
        <v>458</v>
      </c>
    </row>
    <row spans="1:4" r="5">
      <c t="s" s="4" r="A5">
        <v>156</v>
      </c>
      <c t="n" s="6" r="B5">
        <v>39</v>
      </c>
      <c t="n" s="6" r="C5">
        <v>9</v>
      </c>
      <c t="n" s="6" r="D5">
        <v>8</v>
      </c>
    </row>
    <row spans="1:4" r="6">
      <c t="s" s="4" r="A6">
        <v>456</v>
      </c>
    </row>
    <row spans="1:4" r="7">
      <c t="s" s="4" r="A7">
        <v>156</v>
      </c>
      <c t="n" s="7" r="B7">
        <v>16</v>
      </c>
      <c t="n" s="7" r="C7">
        <v>61</v>
      </c>
      <c t="n" s="7" r="D7">
        <v>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93</v>
      </c>
      <c t="s" s="2" r="B1">
        <v>1</v>
      </c>
    </row>
    <row spans="1:5" r="2">
      <c t="s" s="2" r="B2">
        <v>30</v>
      </c>
      <c t="s" s="2" r="C2">
        <v>34</v>
      </c>
      <c t="s" s="2" r="D2">
        <v>38</v>
      </c>
      <c t="s" s="2" r="E2">
        <v>35</v>
      </c>
    </row>
    <row spans="1:5" r="3">
      <c t="s" s="3" r="A3">
        <v>494</v>
      </c>
    </row>
    <row spans="1:5" r="4">
      <c t="s" s="4" r="A4">
        <v>495</v>
      </c>
      <c t="n" s="7" r="B4">
        <v>4698</v>
      </c>
      <c t="n" s="7" r="C4">
        <v>6029</v>
      </c>
    </row>
    <row spans="1:5" r="5">
      <c t="s" s="4" r="A5">
        <v>496</v>
      </c>
      <c t="n" s="6" r="B5">
        <v>45087</v>
      </c>
      <c t="n" s="6" r="C5">
        <v>38907</v>
      </c>
    </row>
    <row spans="1:5" r="6">
      <c t="s" s="4" r="A6">
        <v>497</v>
      </c>
      <c t="n" s="6" r="B6">
        <v>15388</v>
      </c>
      <c t="n" s="6" r="C6">
        <v>17582</v>
      </c>
    </row>
    <row spans="1:5" r="7">
      <c t="s" s="4" r="A7">
        <v>498</v>
      </c>
      <c t="n" s="6" r="B7">
        <v>65173</v>
      </c>
      <c t="n" s="6" r="C7">
        <v>62518</v>
      </c>
    </row>
    <row spans="1:5" r="8">
      <c t="s" s="4" r="A8">
        <v>499</v>
      </c>
      <c t="n" s="6" r="B8">
        <v>34292</v>
      </c>
      <c t="n" s="6" r="C8">
        <v>55475</v>
      </c>
      <c t="n" s="7" r="D8">
        <v>48335</v>
      </c>
    </row>
    <row spans="1:5" r="9">
      <c t="s" s="4" r="A9">
        <v>500</v>
      </c>
      <c t="n" s="6" r="B9">
        <v>2259</v>
      </c>
      <c t="n" s="6" r="C9">
        <v>2443</v>
      </c>
      <c t="n" s="6" r="D9">
        <v>1619</v>
      </c>
    </row>
    <row spans="1:5" r="10">
      <c t="s" s="4" r="A10">
        <v>501</v>
      </c>
      <c t="n" s="6" r="B10">
        <v>1521</v>
      </c>
      <c t="n" s="6" r="C10">
        <v>1299</v>
      </c>
      <c t="n" s="7" r="D10">
        <v>746</v>
      </c>
    </row>
    <row spans="1:5" r="11">
      <c t="s" s="4" r="A11">
        <v>502</v>
      </c>
      <c t="n" s="6" r="B11">
        <v>4121</v>
      </c>
      <c t="n" s="6" r="C11">
        <v>6585</v>
      </c>
    </row>
    <row spans="1:5" r="12">
      <c t="s" s="4" r="A12">
        <v>503</v>
      </c>
      <c t="n" s="6" r="B12">
        <v>34021</v>
      </c>
      <c t="n" s="6" r="C12">
        <v>30622</v>
      </c>
    </row>
    <row spans="1:5" r="13">
      <c t="s" s="4" r="A13">
        <v>504</v>
      </c>
      <c t="n" s="6" r="B13">
        <v>27031</v>
      </c>
      <c t="n" s="6" r="C13">
        <v>25311</v>
      </c>
    </row>
    <row spans="1:5" r="14">
      <c t="s" s="4" r="A14">
        <v>505</v>
      </c>
      <c t="n" s="7" r="B14">
        <v>65173</v>
      </c>
      <c t="n" s="7" r="C14">
        <v>62518</v>
      </c>
    </row>
    <row spans="1:5" r="15">
      <c t="s" s="4" r="A15">
        <v>456</v>
      </c>
    </row>
    <row spans="1:5" r="16">
      <c t="s" s="3" r="A16">
        <v>494</v>
      </c>
    </row>
    <row spans="1:5" r="17">
      <c t="s" s="4" r="A17">
        <v>457</v>
      </c>
      <c t="n" s="8" r="C17">
        <v>31.4</v>
      </c>
      <c t="n" s="8" r="E17">
        <v>31.4</v>
      </c>
    </row>
    <row spans="1:5" r="18">
      <c t="s" s="4" r="A18">
        <v>470</v>
      </c>
    </row>
    <row spans="1:5" r="19">
      <c t="s" s="3" r="A19">
        <v>494</v>
      </c>
    </row>
    <row spans="1:5" r="20">
      <c t="s" s="4" r="A20">
        <v>457</v>
      </c>
      <c t="n" s="8" r="C20">
        <v>6.3</v>
      </c>
      <c t="n" s="8" r="E20">
        <v>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06</v>
      </c>
      <c t="s" s="2" r="B1">
        <v>30</v>
      </c>
      <c t="s" s="2" r="C1">
        <v>31</v>
      </c>
      <c t="s" s="2" r="D1">
        <v>32</v>
      </c>
      <c t="s" s="2" r="E1">
        <v>33</v>
      </c>
      <c t="s" s="2" r="F1">
        <v>34</v>
      </c>
      <c t="s" s="2" r="G1">
        <v>35</v>
      </c>
      <c t="s" s="2" r="H1">
        <v>36</v>
      </c>
      <c t="s" s="2" r="I1">
        <v>37</v>
      </c>
      <c t="s" s="2" r="J1">
        <v>38</v>
      </c>
    </row>
    <row spans="1:10" r="2">
      <c t="s" s="3" r="A2">
        <v>494</v>
      </c>
    </row>
    <row spans="1:10" r="3">
      <c t="s" s="4" r="A3">
        <v>507</v>
      </c>
      <c t="n" s="7" r="B3">
        <v>923</v>
      </c>
      <c t="n" s="7" r="C3">
        <v>923</v>
      </c>
      <c t="n" s="7" r="D3">
        <v>1152</v>
      </c>
      <c t="n" s="7" r="E3">
        <v>1152</v>
      </c>
      <c t="n" s="7" r="F3">
        <v>1152</v>
      </c>
      <c t="n" s="7" r="G3">
        <v>1152</v>
      </c>
      <c t="n" s="7" r="H3">
        <v>1152</v>
      </c>
      <c t="n" s="7" r="I3">
        <v>1152</v>
      </c>
      <c t="n" s="7" r="J3">
        <v>1336</v>
      </c>
    </row>
    <row spans="1:10" r="4">
      <c t="s" s="4" r="A4">
        <v>458</v>
      </c>
    </row>
    <row spans="1:10" r="5">
      <c t="s" s="3" r="A5">
        <v>494</v>
      </c>
    </row>
    <row spans="1:10" r="6">
      <c t="s" s="4" r="A6">
        <v>457</v>
      </c>
      <c t="n" s="8" r="C6">
        <v>15.5</v>
      </c>
    </row>
    <row spans="1:10" r="7">
      <c t="s" s="4" r="A7">
        <v>459</v>
      </c>
      <c t="n" s="7" r="C7">
        <v>1370</v>
      </c>
    </row>
    <row spans="1:10" r="8">
      <c t="s" s="4" r="A8">
        <v>508</v>
      </c>
    </row>
    <row spans="1:10" r="9">
      <c t="s" s="3" r="A9">
        <v>494</v>
      </c>
    </row>
    <row spans="1:10" r="10">
      <c t="s" s="4" r="A10">
        <v>507</v>
      </c>
      <c t="n" s="6" r="C10">
        <v>229</v>
      </c>
    </row>
    <row spans="1:10" r="11">
      <c t="s" s="4" r="A11">
        <v>509</v>
      </c>
      <c t="n" s="7" r="C11">
        <v>825</v>
      </c>
    </row>
    <row spans="1:10" r="12">
      <c t="s" s="4" r="A12">
        <v>510</v>
      </c>
    </row>
    <row spans="1:10" r="13">
      <c t="s" s="3" r="A13">
        <v>494</v>
      </c>
    </row>
    <row spans="1:10" r="14">
      <c t="s" s="4" r="A14">
        <v>463</v>
      </c>
      <c t="s" s="4" r="C14">
        <v>5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30</v>
      </c>
      <c t="s" s="2" r="C2">
        <v>34</v>
      </c>
      <c t="s" s="2" r="D2">
        <v>38</v>
      </c>
    </row>
    <row spans="1:4" r="3">
      <c t="s" s="4" r="A3">
        <v>105</v>
      </c>
    </row>
    <row spans="1:4" r="4">
      <c t="s" s="3" r="A4">
        <v>513</v>
      </c>
    </row>
    <row spans="1:4" r="5">
      <c t="s" s="4" r="A5">
        <v>514</v>
      </c>
      <c t="n" s="7" r="B5">
        <v>0</v>
      </c>
      <c t="n" s="7" r="C5">
        <v>1</v>
      </c>
      <c t="n" s="7" r="D5">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15</v>
      </c>
      <c t="s" s="2" r="B1">
        <v>30</v>
      </c>
      <c t="s" s="2" r="C1">
        <v>31</v>
      </c>
      <c t="s" s="2" r="D1">
        <v>32</v>
      </c>
      <c t="s" s="2" r="E1">
        <v>33</v>
      </c>
      <c t="s" s="2" r="F1">
        <v>34</v>
      </c>
      <c t="s" s="2" r="G1">
        <v>35</v>
      </c>
      <c t="s" s="2" r="H1">
        <v>36</v>
      </c>
      <c t="s" s="2" r="I1">
        <v>37</v>
      </c>
    </row>
    <row spans="1:9" r="2">
      <c t="s" s="3" r="A2">
        <v>516</v>
      </c>
    </row>
    <row spans="1:9" r="3">
      <c t="s" s="4" r="A3">
        <v>517</v>
      </c>
      <c t="n" s="7" r="B3">
        <v>2</v>
      </c>
      <c t="n" s="7" r="C3">
        <v>1</v>
      </c>
      <c t="n" s="7" r="D3">
        <v>1</v>
      </c>
      <c t="n" s="7" r="E3">
        <v>0</v>
      </c>
      <c t="n" s="7" r="F3">
        <v>0</v>
      </c>
      <c t="n" s="7" r="G3">
        <v>2</v>
      </c>
      <c t="n" s="7" r="H3">
        <v>2</v>
      </c>
      <c t="n" s="7" r="I3">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30</v>
      </c>
      <c t="s" s="2" r="C2">
        <v>34</v>
      </c>
      <c t="s" s="2" r="D2">
        <v>38</v>
      </c>
    </row>
    <row spans="1:4" r="3">
      <c t="s" s="4" r="A3">
        <v>105</v>
      </c>
    </row>
    <row spans="1:4" r="4">
      <c t="s" s="4" r="A4">
        <v>116</v>
      </c>
      <c t="n" s="7" r="B4">
        <v>0</v>
      </c>
      <c t="n" s="7" r="C4">
        <v>1</v>
      </c>
      <c t="n" s="7" r="D4">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18</v>
      </c>
      <c t="s" s="2" r="B1">
        <v>30</v>
      </c>
      <c t="s" s="2" r="C1">
        <v>31</v>
      </c>
      <c t="s" s="2" r="D1">
        <v>32</v>
      </c>
      <c t="s" s="2" r="E1">
        <v>33</v>
      </c>
      <c t="s" s="2" r="F1">
        <v>34</v>
      </c>
      <c t="s" s="2" r="G1">
        <v>35</v>
      </c>
      <c t="s" s="2" r="H1">
        <v>36</v>
      </c>
      <c t="s" s="2" r="I1">
        <v>37</v>
      </c>
      <c t="s" s="2" r="J1">
        <v>392</v>
      </c>
    </row>
    <row spans="1:10" r="2">
      <c t="s" s="3" r="A2">
        <v>317</v>
      </c>
    </row>
    <row spans="1:10" r="3">
      <c t="s" s="4" r="A3">
        <v>519</v>
      </c>
      <c t="n" s="7" r="B3">
        <v>54</v>
      </c>
      <c t="n" s="7" r="F3">
        <v>54</v>
      </c>
    </row>
    <row spans="1:10" r="4">
      <c t="s" s="4" r="A4">
        <v>520</v>
      </c>
      <c t="n" s="6" r="B4">
        <v>5</v>
      </c>
      <c t="n" s="6" r="F4">
        <v>6</v>
      </c>
    </row>
    <row spans="1:10" r="5">
      <c t="s" s="4" r="A5">
        <v>521</v>
      </c>
      <c t="n" s="6" r="B5">
        <v>76</v>
      </c>
      <c t="n" s="6" r="F5">
        <v>99</v>
      </c>
    </row>
    <row spans="1:10" r="6">
      <c t="s" s="4" r="A6">
        <v>522</v>
      </c>
      <c t="n" s="6" r="B6">
        <v>1166</v>
      </c>
      <c t="n" s="6" r="F6">
        <v>1190</v>
      </c>
    </row>
    <row spans="1:10" r="7">
      <c t="s" s="4" r="A7">
        <v>523</v>
      </c>
      <c t="n" s="6" r="B7">
        <v>-1</v>
      </c>
      <c t="n" s="7" r="C7">
        <v>-1</v>
      </c>
      <c t="n" s="7" r="D7">
        <v>-1</v>
      </c>
      <c t="n" s="7" r="E7">
        <v>-1</v>
      </c>
      <c t="n" s="6" r="F7">
        <v>-1</v>
      </c>
      <c t="n" s="7" r="G7">
        <v>-1</v>
      </c>
      <c t="n" s="7" r="H7">
        <v>-1</v>
      </c>
      <c t="n" s="7" r="I7">
        <v>-1</v>
      </c>
    </row>
    <row spans="1:10" r="8">
      <c t="s" s="4" r="A8">
        <v>524</v>
      </c>
      <c t="n" s="6" r="B8">
        <v>1165</v>
      </c>
      <c t="n" s="6" r="F8">
        <v>1189</v>
      </c>
    </row>
    <row spans="1:10" r="9">
      <c t="s" s="4" r="A9">
        <v>525</v>
      </c>
    </row>
    <row spans="1:10" r="10">
      <c t="s" s="3" r="A10">
        <v>317</v>
      </c>
    </row>
    <row spans="1:10" r="11">
      <c t="s" s="4" r="A11">
        <v>526</v>
      </c>
      <c t="n" s="7" r="B11">
        <v>300</v>
      </c>
      <c t="n" s="6" r="F11">
        <v>300</v>
      </c>
    </row>
    <row spans="1:10" r="12">
      <c t="s" s="4" r="A12">
        <v>463</v>
      </c>
      <c t="s" s="4" r="B12">
        <v>527</v>
      </c>
    </row>
    <row spans="1:10" r="13">
      <c t="s" s="4" r="A13">
        <v>528</v>
      </c>
    </row>
    <row spans="1:10" r="14">
      <c t="s" s="3" r="A14">
        <v>317</v>
      </c>
    </row>
    <row spans="1:10" r="15">
      <c t="s" s="4" r="A15">
        <v>526</v>
      </c>
      <c t="n" s="7" r="B15">
        <v>400</v>
      </c>
      <c t="n" s="6" r="F15">
        <v>400</v>
      </c>
    </row>
    <row spans="1:10" r="16">
      <c t="s" s="4" r="A16">
        <v>463</v>
      </c>
      <c t="s" s="4" r="B16">
        <v>529</v>
      </c>
    </row>
    <row spans="1:10" r="17">
      <c t="s" s="4" r="A17">
        <v>530</v>
      </c>
    </row>
    <row spans="1:10" r="18">
      <c t="s" s="3" r="A18">
        <v>317</v>
      </c>
    </row>
    <row spans="1:10" r="19">
      <c t="s" s="4" r="A19">
        <v>526</v>
      </c>
      <c t="n" s="7" r="B19">
        <v>150</v>
      </c>
      <c t="n" s="6" r="F19">
        <v>150</v>
      </c>
    </row>
    <row spans="1:10" r="20">
      <c t="s" s="4" r="A20">
        <v>463</v>
      </c>
      <c t="s" s="4" r="B20">
        <v>531</v>
      </c>
    </row>
    <row spans="1:10" r="21">
      <c t="s" s="4" r="A21">
        <v>462</v>
      </c>
    </row>
    <row spans="1:10" r="22">
      <c t="s" s="3" r="A22">
        <v>317</v>
      </c>
    </row>
    <row spans="1:10" r="23">
      <c t="s" s="4" r="A23">
        <v>526</v>
      </c>
      <c t="n" s="7" r="B23">
        <v>82</v>
      </c>
      <c t="n" s="6" r="F23">
        <v>82</v>
      </c>
    </row>
    <row spans="1:10" r="24">
      <c t="s" s="4" r="A24">
        <v>463</v>
      </c>
      <c t="s" s="4" r="B24">
        <v>464</v>
      </c>
    </row>
    <row spans="1:10" r="25">
      <c t="s" s="4" r="A25">
        <v>532</v>
      </c>
    </row>
    <row spans="1:10" r="26">
      <c t="s" s="3" r="A26">
        <v>317</v>
      </c>
    </row>
    <row spans="1:10" r="27">
      <c t="s" s="4" r="A27">
        <v>526</v>
      </c>
      <c t="n" s="7" r="B27">
        <v>66</v>
      </c>
      <c t="n" s="6" r="F27">
        <v>66</v>
      </c>
    </row>
    <row spans="1:10" r="28">
      <c t="s" s="4" r="A28">
        <v>463</v>
      </c>
      <c t="s" s="4" r="B28">
        <v>529</v>
      </c>
    </row>
    <row spans="1:10" r="29">
      <c t="s" s="4" r="A29">
        <v>465</v>
      </c>
    </row>
    <row spans="1:10" r="30">
      <c t="s" s="3" r="A30">
        <v>317</v>
      </c>
    </row>
    <row spans="1:10" r="31">
      <c t="s" s="4" r="A31">
        <v>526</v>
      </c>
      <c t="n" s="7" r="B31">
        <v>33</v>
      </c>
      <c t="n" s="7" r="F31">
        <v>33</v>
      </c>
    </row>
    <row spans="1:10" r="32">
      <c t="s" s="4" r="A32">
        <v>463</v>
      </c>
      <c t="s" s="4" r="B32">
        <v>466</v>
      </c>
    </row>
    <row spans="1:10" r="33">
      <c t="s" s="4" r="A33">
        <v>533</v>
      </c>
    </row>
    <row spans="1:10" r="34">
      <c t="s" s="3" r="A34">
        <v>317</v>
      </c>
    </row>
    <row spans="1:10" r="35">
      <c t="s" s="4" r="A35">
        <v>526</v>
      </c>
      <c t="n" s="7" r="B35">
        <v>54</v>
      </c>
    </row>
    <row spans="1:10" r="36">
      <c t="s" s="4" r="A36">
        <v>534</v>
      </c>
    </row>
    <row spans="1:10" r="37">
      <c t="s" s="3" r="A37">
        <v>317</v>
      </c>
    </row>
    <row spans="1:10" r="38">
      <c t="s" s="4" r="A38">
        <v>519</v>
      </c>
      <c t="n" s="7" r="B38">
        <v>600</v>
      </c>
    </row>
    <row spans="1:10" r="39">
      <c t="s" s="4" r="A39">
        <v>458</v>
      </c>
    </row>
    <row spans="1:10" r="40">
      <c t="s" s="3" r="A40">
        <v>317</v>
      </c>
    </row>
    <row spans="1:10" r="41">
      <c t="s" s="4" r="A41">
        <v>461</v>
      </c>
      <c t="n" s="7" r="J41">
        <v>10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535</v>
      </c>
      <c t="s" s="2" r="B1">
        <v>536</v>
      </c>
    </row>
    <row spans="1:2" r="2">
      <c t="s" s="3" r="A2">
        <v>317</v>
      </c>
    </row>
    <row spans="1:2" r="3">
      <c t="s" s="4" r="A3">
        <v>537</v>
      </c>
      <c t="n" s="7" r="B3">
        <v>0</v>
      </c>
    </row>
    <row spans="1:2" r="4">
      <c t="s" s="4" r="A4">
        <v>538</v>
      </c>
      <c t="n" s="6" r="B4">
        <v>300</v>
      </c>
    </row>
    <row spans="1:2" r="5">
      <c t="s" s="4" r="A5">
        <v>539</v>
      </c>
      <c t="n" s="6" r="B5">
        <v>400</v>
      </c>
    </row>
    <row spans="1:2" r="6">
      <c t="s" s="4" r="A6">
        <v>540</v>
      </c>
      <c t="n" s="6" r="B6">
        <v>150</v>
      </c>
    </row>
    <row spans="1:2" r="7">
      <c t="s" s="4" r="A7">
        <v>541</v>
      </c>
      <c t="n" s="6" r="B7">
        <v>0</v>
      </c>
    </row>
    <row spans="1:2" r="8">
      <c t="s" s="4" r="A8">
        <v>542</v>
      </c>
      <c t="n" s="6" r="B8">
        <v>240</v>
      </c>
    </row>
    <row spans="1:2" r="9">
      <c t="s" s="4" r="A9">
        <v>543</v>
      </c>
      <c t="n" s="7" r="B9">
        <v>10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544</v>
      </c>
      <c t="s" s="2" r="B1">
        <v>30</v>
      </c>
      <c t="s" s="2" r="C1">
        <v>34</v>
      </c>
      <c t="s" s="2" r="D1">
        <v>392</v>
      </c>
      <c t="s" s="2" r="E1">
        <v>453</v>
      </c>
    </row>
    <row spans="1:5" r="2">
      <c t="s" s="3" r="A2">
        <v>317</v>
      </c>
    </row>
    <row spans="1:5" r="3">
      <c t="s" s="4" r="A3">
        <v>545</v>
      </c>
      <c t="n" s="7" r="B3">
        <v>12</v>
      </c>
    </row>
    <row spans="1:5" r="4">
      <c t="s" s="4" r="A4">
        <v>546</v>
      </c>
      <c t="n" s="6" r="B4">
        <v>1200</v>
      </c>
      <c t="n" s="7" r="C4">
        <v>1240</v>
      </c>
    </row>
    <row spans="1:5" r="5">
      <c t="s" s="4" r="A5">
        <v>547</v>
      </c>
      <c t="n" s="6" r="B5">
        <v>1166</v>
      </c>
      <c t="n" s="6" r="C5">
        <v>1190</v>
      </c>
    </row>
    <row spans="1:5" r="6">
      <c t="s" s="4" r="A6">
        <v>519</v>
      </c>
      <c t="n" s="6" r="B6">
        <v>54</v>
      </c>
      <c t="n" s="6" r="C6">
        <v>54</v>
      </c>
    </row>
    <row spans="1:5" r="7">
      <c t="s" s="4" r="A7">
        <v>521</v>
      </c>
      <c t="n" s="6" r="B7">
        <v>76</v>
      </c>
      <c t="n" s="7" r="C7">
        <v>99</v>
      </c>
    </row>
    <row spans="1:5" r="8">
      <c t="s" s="4" r="A8">
        <v>462</v>
      </c>
    </row>
    <row spans="1:5" r="9">
      <c t="s" s="3" r="A9">
        <v>317</v>
      </c>
    </row>
    <row spans="1:5" r="10">
      <c t="s" s="4" r="A10">
        <v>526</v>
      </c>
      <c t="n" s="6" r="B10">
        <v>82</v>
      </c>
    </row>
    <row spans="1:5" r="11">
      <c t="s" s="4" r="A11">
        <v>463</v>
      </c>
      <c t="s" s="4" r="E11">
        <v>464</v>
      </c>
    </row>
    <row spans="1:5" r="12">
      <c t="s" s="4" r="A12">
        <v>465</v>
      </c>
    </row>
    <row spans="1:5" r="13">
      <c t="s" s="3" r="A13">
        <v>317</v>
      </c>
    </row>
    <row spans="1:5" r="14">
      <c t="s" s="4" r="A14">
        <v>526</v>
      </c>
      <c t="n" s="6" r="B14">
        <v>33</v>
      </c>
    </row>
    <row spans="1:5" r="15">
      <c t="s" s="4" r="A15">
        <v>463</v>
      </c>
      <c t="s" s="4" r="E15">
        <v>466</v>
      </c>
    </row>
    <row spans="1:5" r="16">
      <c t="s" s="4" r="A16">
        <v>533</v>
      </c>
    </row>
    <row spans="1:5" r="17">
      <c t="s" s="3" r="A17">
        <v>317</v>
      </c>
    </row>
    <row spans="1:5" r="18">
      <c t="s" s="4" r="A18">
        <v>526</v>
      </c>
      <c t="n" s="6" r="B18">
        <v>54</v>
      </c>
    </row>
    <row spans="1:5" r="19">
      <c t="s" s="4" r="A19">
        <v>548</v>
      </c>
    </row>
    <row spans="1:5" r="20">
      <c t="s" s="3" r="A20">
        <v>317</v>
      </c>
    </row>
    <row spans="1:5" r="21">
      <c t="s" s="4" r="A21">
        <v>463</v>
      </c>
      <c t="s" s="4" r="C21">
        <v>549</v>
      </c>
    </row>
    <row spans="1:5" r="22">
      <c t="s" s="4" r="A22">
        <v>550</v>
      </c>
      <c t="s" s="4" r="E22">
        <v>551</v>
      </c>
    </row>
    <row spans="1:5" r="23">
      <c t="s" s="4" r="A23">
        <v>458</v>
      </c>
    </row>
    <row spans="1:5" r="24">
      <c t="s" s="3" r="A24">
        <v>317</v>
      </c>
    </row>
    <row spans="1:5" r="25">
      <c t="s" s="4" r="A25">
        <v>461</v>
      </c>
      <c t="n" s="7" r="D25">
        <v>1090</v>
      </c>
    </row>
    <row spans="1:5" r="26">
      <c t="s" s="4" r="A26">
        <v>534</v>
      </c>
    </row>
    <row spans="1:5" r="27">
      <c t="s" s="3" r="A27">
        <v>317</v>
      </c>
    </row>
    <row spans="1:5" r="28">
      <c t="s" s="4" r="A28">
        <v>519</v>
      </c>
      <c t="n" s="7" r="B28">
        <v>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s="1" r="A1">
        <v>552</v>
      </c>
      <c t="s" s="2" r="C1">
        <v>1</v>
      </c>
    </row>
    <row spans="1:5" r="2">
      <c t="s" s="2" r="C2">
        <v>30</v>
      </c>
      <c t="s" s="2" r="D2">
        <v>34</v>
      </c>
      <c t="s" s="2" r="E2">
        <v>38</v>
      </c>
    </row>
    <row spans="1:5" r="3">
      <c t="s" s="4" r="A3">
        <v>553</v>
      </c>
      <c t="n" s="7" r="C3">
        <v>1</v>
      </c>
      <c t="n" s="7" r="D3">
        <v>1</v>
      </c>
      <c t="n" s="7" r="E3">
        <v>1</v>
      </c>
    </row>
    <row spans="1:5" r="4">
      <c t="s" s="4" r="A4">
        <v>554</v>
      </c>
      <c t="n" s="6" r="C4">
        <v>114</v>
      </c>
    </row>
    <row spans="1:5" r="5">
      <c t="s" s="4" r="A5">
        <v>555</v>
      </c>
      <c t="n" s="6" r="C5">
        <v>118</v>
      </c>
      <c t="n" s="6" r="D5">
        <v>114</v>
      </c>
    </row>
    <row spans="1:5" r="6">
      <c t="s" s="4" r="A6">
        <v>556</v>
      </c>
    </row>
    <row spans="1:5" r="7">
      <c t="s" s="4" r="A7">
        <v>557</v>
      </c>
      <c t="n" s="6" r="C7">
        <v>24</v>
      </c>
      <c t="n" s="6" r="D7">
        <v>25</v>
      </c>
    </row>
    <row spans="1:5" r="8">
      <c t="s" s="4" r="A8">
        <v>553</v>
      </c>
      <c t="n" s="6" r="C8">
        <v>1</v>
      </c>
      <c t="n" s="6" r="D8">
        <v>1</v>
      </c>
    </row>
    <row spans="1:5" r="9">
      <c t="s" s="4" r="A9">
        <v>558</v>
      </c>
      <c t="n" s="6" r="C9">
        <v>-2</v>
      </c>
      <c t="n" s="6" r="D9">
        <v>1</v>
      </c>
    </row>
    <row spans="1:5" r="10">
      <c t="s" s="4" r="A10">
        <v>559</v>
      </c>
      <c t="n" s="6" r="C10">
        <v>-2</v>
      </c>
      <c t="n" s="6" r="D10">
        <v>-2</v>
      </c>
    </row>
    <row spans="1:5" r="11">
      <c t="s" s="4" r="A11">
        <v>560</v>
      </c>
      <c t="n" s="6" r="C11">
        <v>0</v>
      </c>
      <c t="n" s="6" r="D11">
        <v>-1</v>
      </c>
    </row>
    <row spans="1:5" r="12">
      <c t="s" s="4" r="A12">
        <v>561</v>
      </c>
      <c t="n" s="6" r="C12">
        <v>21</v>
      </c>
      <c t="n" s="6" r="D12">
        <v>24</v>
      </c>
      <c t="n" s="6" r="E12">
        <v>25</v>
      </c>
    </row>
    <row spans="1:5" r="13">
      <c t="s" s="4" r="A13">
        <v>554</v>
      </c>
      <c t="n" s="6" r="C13">
        <v>114</v>
      </c>
      <c t="n" s="6" r="D13">
        <v>110</v>
      </c>
    </row>
    <row spans="1:5" r="14">
      <c t="s" s="4" r="A14">
        <v>562</v>
      </c>
      <c t="n" s="6" r="C14">
        <v>-1</v>
      </c>
      <c t="n" s="6" r="D14">
        <v>4</v>
      </c>
    </row>
    <row spans="1:5" r="15">
      <c t="s" s="4" r="A15">
        <v>563</v>
      </c>
      <c t="n" s="6" r="C15">
        <v>7</v>
      </c>
      <c t="n" s="6" r="D15">
        <v>7</v>
      </c>
    </row>
    <row spans="1:5" r="16">
      <c t="s" s="4" r="A16">
        <v>564</v>
      </c>
      <c t="n" s="6" r="C16">
        <v>0</v>
      </c>
      <c t="n" s="6" r="D16">
        <v>-5</v>
      </c>
    </row>
    <row spans="1:5" r="17">
      <c t="s" s="4" r="A17">
        <v>555</v>
      </c>
      <c t="n" s="6" r="C17">
        <v>118</v>
      </c>
      <c t="n" s="6" r="D17">
        <v>114</v>
      </c>
      <c t="n" s="7" r="E17">
        <v>110</v>
      </c>
    </row>
    <row spans="1:5" r="18">
      <c t="s" s="4" r="A18">
        <v>565</v>
      </c>
      <c t="s" s="4" r="B18">
        <v>387</v>
      </c>
      <c t="n" s="6" r="C18">
        <v>-97</v>
      </c>
      <c t="n" s="6" r="D18">
        <v>-90</v>
      </c>
    </row>
    <row spans="1:5" r="19">
      <c t="s" s="4" r="A19">
        <v>566</v>
      </c>
      <c t="n" s="6" r="C19">
        <v>-10</v>
      </c>
      <c t="n" s="6" r="D19">
        <v>-16</v>
      </c>
    </row>
    <row spans="1:5" r="20">
      <c t="s" s="4" r="A20">
        <v>567</v>
      </c>
      <c t="n" s="6" r="C20">
        <v>14</v>
      </c>
      <c t="n" s="6" r="D20">
        <v>15</v>
      </c>
    </row>
    <row spans="1:5" r="21">
      <c t="s" s="4" r="A21">
        <v>568</v>
      </c>
      <c t="n" s="7" r="C21">
        <v>4</v>
      </c>
      <c t="n" s="7" r="D21">
        <v>-1</v>
      </c>
    </row>
    <row spans="1:5" r="22">
      <c t="n" r="A22"/>
    </row>
    <row spans="1:5" r="23">
      <c t="s" s="4" r="A23">
        <v>387</v>
      </c>
      <c t="s" s="4" r="B23">
        <v>569</v>
      </c>
    </row>
  </sheetData>
  <mergeCells count="4">
    <mergeCell ref="A1:B2"/>
    <mergeCell ref="C1:E1"/>
    <mergeCell ref="A22:D22"/>
    <mergeCell ref="B23:D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30</v>
      </c>
      <c t="s" s="2" r="C2">
        <v>34</v>
      </c>
      <c t="s" s="2" r="D2">
        <v>38</v>
      </c>
    </row>
    <row spans="1:4" r="3">
      <c t="s" s="3" r="A3">
        <v>198</v>
      </c>
    </row>
    <row spans="1:4" r="4">
      <c t="s" s="4" r="A4">
        <v>553</v>
      </c>
      <c t="n" s="7" r="B4">
        <v>1</v>
      </c>
      <c t="n" s="7" r="C4">
        <v>1</v>
      </c>
      <c t="n" s="7" r="D4">
        <v>1</v>
      </c>
    </row>
    <row spans="1:4" r="5">
      <c t="s" s="4" r="A5">
        <v>571</v>
      </c>
      <c t="n" s="6" r="B5">
        <v>-6</v>
      </c>
      <c t="n" s="6" r="C5">
        <v>-5</v>
      </c>
      <c t="n" s="6" r="D5">
        <v>-5</v>
      </c>
    </row>
    <row spans="1:4" r="6">
      <c t="s" s="4" r="A6">
        <v>572</v>
      </c>
      <c t="n" s="6" r="B6">
        <v>1</v>
      </c>
      <c t="n" s="6" r="C6">
        <v>1</v>
      </c>
      <c t="n" s="6" r="D6">
        <v>1</v>
      </c>
    </row>
    <row spans="1:4" r="7">
      <c t="s" s="4" r="A7">
        <v>573</v>
      </c>
      <c t="n" s="6" r="B7">
        <v>-1</v>
      </c>
      <c t="n" s="6" r="C7">
        <v>-1</v>
      </c>
      <c t="n" s="6" r="D7">
        <v>-1</v>
      </c>
    </row>
    <row spans="1:4" r="8">
      <c t="s" s="4" r="A8">
        <v>574</v>
      </c>
      <c t="n" s="7" r="B8">
        <v>-5</v>
      </c>
      <c t="n" s="7" r="C8">
        <v>-4</v>
      </c>
      <c t="n" s="7" r="D8">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75</v>
      </c>
      <c t="s" s="2" r="B1">
        <v>1</v>
      </c>
    </row>
    <row spans="1:4" r="2">
      <c t="s" s="2" r="B2">
        <v>30</v>
      </c>
      <c t="s" s="2" r="C2">
        <v>34</v>
      </c>
      <c t="s" s="2" r="D2">
        <v>38</v>
      </c>
    </row>
    <row spans="1:4" r="3">
      <c t="s" s="3" r="A3">
        <v>198</v>
      </c>
    </row>
    <row spans="1:4" r="4">
      <c t="s" s="4" r="A4">
        <v>576</v>
      </c>
      <c t="s" s="4" r="B4">
        <v>577</v>
      </c>
      <c t="s" s="4" r="C4">
        <v>578</v>
      </c>
      <c t="s" s="4" r="D4">
        <v>579</v>
      </c>
    </row>
    <row spans="1:4" r="5">
      <c t="s" s="4" r="A5">
        <v>580</v>
      </c>
      <c t="s" s="4" r="B5">
        <v>529</v>
      </c>
      <c t="s" s="4" r="C5">
        <v>529</v>
      </c>
      <c t="s" s="4" r="D5">
        <v>529</v>
      </c>
    </row>
    <row spans="1:4" r="6">
      <c t="s" s="4" r="A6">
        <v>581</v>
      </c>
      <c t="s" s="4" r="B6">
        <v>468</v>
      </c>
      <c t="s" s="4" r="C6">
        <v>468</v>
      </c>
      <c t="s" s="4" r="D6">
        <v>4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82</v>
      </c>
      <c t="s" s="2" r="B1">
        <v>1</v>
      </c>
    </row>
    <row spans="1:3" r="2">
      <c t="s" s="2" r="B2">
        <v>30</v>
      </c>
      <c t="s" s="2" r="C2">
        <v>34</v>
      </c>
    </row>
    <row spans="1:3" r="3">
      <c t="s" s="3" r="A3">
        <v>198</v>
      </c>
    </row>
    <row spans="1:3" r="4">
      <c t="s" s="4" r="A4">
        <v>583</v>
      </c>
      <c t="s" s="4" r="B4">
        <v>584</v>
      </c>
      <c t="s" s="4" r="C4">
        <v>464</v>
      </c>
    </row>
    <row spans="1:3" r="5">
      <c t="s" s="4" r="A5">
        <v>585</v>
      </c>
      <c t="s" s="4" r="B5">
        <v>586</v>
      </c>
      <c t="s" s="4" r="C5">
        <v>587</v>
      </c>
    </row>
    <row spans="1:3" r="6">
      <c t="s" s="4" r="A6">
        <v>588</v>
      </c>
      <c t="n" s="6" r="B6">
        <v>2021</v>
      </c>
      <c t="n" s="6" r="C6">
        <v>20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9</v>
      </c>
      <c t="s" s="2" r="B1">
        <v>1</v>
      </c>
    </row>
    <row spans="1:3" r="2">
      <c t="s" s="2" r="B2">
        <v>30</v>
      </c>
      <c t="s" s="2" r="C2">
        <v>34</v>
      </c>
    </row>
    <row spans="1:3" r="3">
      <c t="s" s="3" r="A3">
        <v>198</v>
      </c>
    </row>
    <row spans="1:3" r="4">
      <c t="s" s="4" r="A4">
        <v>590</v>
      </c>
      <c t="n" s="7" r="B4">
        <v>1</v>
      </c>
    </row>
    <row spans="1:3" r="5">
      <c t="s" s="4" r="A5">
        <v>591</v>
      </c>
      <c t="n" s="7" r="C5">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2</v>
      </c>
      <c t="s" s="2" r="C1">
        <v>30</v>
      </c>
      <c t="s" s="2" r="D1">
        <v>34</v>
      </c>
    </row>
    <row spans="1:4" r="2">
      <c t="s" s="4" r="A2">
        <v>593</v>
      </c>
      <c t="n" s="7" r="C2">
        <v>118</v>
      </c>
      <c t="n" s="7" r="D2">
        <v>114</v>
      </c>
    </row>
    <row spans="1:4" r="3">
      <c t="s" s="4" r="A3">
        <v>594</v>
      </c>
    </row>
    <row spans="1:4" r="4">
      <c t="s" s="4" r="A4">
        <v>593</v>
      </c>
      <c t="n" s="6" r="C4">
        <v>3</v>
      </c>
      <c t="n" s="6" r="D4">
        <v>3</v>
      </c>
    </row>
    <row spans="1:4" r="5">
      <c t="s" s="4" r="A5">
        <v>595</v>
      </c>
    </row>
    <row spans="1:4" r="6">
      <c t="s" s="4" r="A6">
        <v>593</v>
      </c>
      <c t="s" s="4" r="B6">
        <v>387</v>
      </c>
      <c t="n" s="7" r="C6">
        <v>115</v>
      </c>
      <c t="n" s="7" r="D6">
        <v>111</v>
      </c>
    </row>
    <row spans="1:4" r="7">
      <c t="n" r="A7"/>
    </row>
    <row spans="1:4" r="8">
      <c t="s" s="4" r="A8">
        <v>387</v>
      </c>
      <c t="s" s="4" r="B8">
        <v>596</v>
      </c>
    </row>
  </sheetData>
  <mergeCells count="3">
    <mergeCell ref="A1:B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97</v>
      </c>
      <c t="s" s="2" r="B1">
        <v>536</v>
      </c>
    </row>
    <row spans="1:2" r="2">
      <c t="s" s="3" r="A2">
        <v>198</v>
      </c>
    </row>
    <row spans="1:2" r="3">
      <c t="s" s="4" r="A3">
        <v>598</v>
      </c>
      <c t="n" s="7" r="B3">
        <v>2</v>
      </c>
    </row>
    <row spans="1:2" r="4">
      <c t="s" s="4" r="A4">
        <v>599</v>
      </c>
      <c t="n" s="6" r="B4">
        <v>2</v>
      </c>
    </row>
    <row spans="1:2" r="5">
      <c t="s" s="4" r="A5">
        <v>600</v>
      </c>
      <c t="n" s="6" r="B5">
        <v>1</v>
      </c>
    </row>
    <row spans="1:2" r="6">
      <c t="s" s="4" r="A6">
        <v>601</v>
      </c>
      <c t="n" s="6" r="B6">
        <v>1</v>
      </c>
    </row>
    <row spans="1:2" r="7">
      <c t="s" s="4" r="A7">
        <v>602</v>
      </c>
      <c t="n" s="6" r="B7">
        <v>1</v>
      </c>
    </row>
    <row spans="1:2" r="8">
      <c t="s" s="4" r="A8">
        <v>603</v>
      </c>
      <c t="n" s="7" r="B8">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68"/>
    <col customWidth="1" max="2" min="2" width="9"/>
    <col customWidth="1" max="3" min="3" width="35"/>
    <col customWidth="1" max="4" min="4" width="26"/>
    <col customWidth="1" max="5" min="5" width="46"/>
    <col customWidth="1" max="6" min="6" width="80"/>
    <col customWidth="1" max="7" min="7" width="71"/>
    <col customWidth="1" max="8" min="8" width="33"/>
    <col customWidth="1" max="9" min="9" width="67"/>
    <col customWidth="1" max="10" min="10" width="58"/>
    <col customWidth="1" max="11" min="11" width="25"/>
    <col customWidth="1" max="12" min="12" width="59"/>
    <col customWidth="1" max="13" min="13" width="50"/>
  </cols>
  <sheetData>
    <row spans="1:13" r="1">
      <c t="s" s="1" r="A1">
        <v>117</v>
      </c>
      <c t="s" s="2" r="B1">
        <v>118</v>
      </c>
      <c t="s" s="2" r="C1">
        <v>119</v>
      </c>
      <c t="s" s="2" r="D1">
        <v>120</v>
      </c>
      <c t="s" s="2" r="E1">
        <v>121</v>
      </c>
      <c t="s" s="2" r="F1">
        <v>122</v>
      </c>
      <c t="s" s="2" r="G1">
        <v>123</v>
      </c>
      <c t="s" s="2" r="H1">
        <v>124</v>
      </c>
      <c t="s" s="2" r="I1">
        <v>125</v>
      </c>
      <c t="s" s="2" r="J1">
        <v>126</v>
      </c>
      <c t="s" s="2" r="K1">
        <v>127</v>
      </c>
      <c t="s" s="2" r="L1">
        <v>128</v>
      </c>
      <c t="s" s="2" r="M1">
        <v>129</v>
      </c>
    </row>
    <row spans="1:13" r="2">
      <c t="s" s="4" r="A2">
        <v>130</v>
      </c>
      <c t="n" s="7" r="B2">
        <v>4028</v>
      </c>
      <c t="n" s="7" r="E2">
        <v>-9</v>
      </c>
      <c t="n" s="7" r="H2">
        <v>-13</v>
      </c>
      <c t="n" s="7" r="K2">
        <v>4050</v>
      </c>
    </row>
    <row spans="1:13" r="3">
      <c t="s" s="4" r="A3">
        <v>131</v>
      </c>
      <c t="n" s="6" r="B3">
        <v>-313</v>
      </c>
      <c t="n" s="6" r="E3">
        <v>0</v>
      </c>
      <c t="n" s="6" r="H3">
        <v>-313</v>
      </c>
      <c t="n" s="6" r="K3">
        <v>0</v>
      </c>
    </row>
    <row spans="1:13" r="4">
      <c t="s" s="4" r="A4">
        <v>132</v>
      </c>
      <c t="n" s="6" r="B4">
        <v>11</v>
      </c>
      <c t="n" s="6" r="E4">
        <v>12</v>
      </c>
      <c t="n" s="6" r="H4">
        <v>-1</v>
      </c>
      <c t="n" s="6" r="K4">
        <v>0</v>
      </c>
    </row>
    <row spans="1:13" r="5">
      <c t="s" s="4" r="A5">
        <v>133</v>
      </c>
      <c t="n" s="6" r="B5">
        <v>-135</v>
      </c>
      <c t="n" s="6" r="E5">
        <v>0</v>
      </c>
      <c t="n" s="6" r="H5">
        <v>-135</v>
      </c>
      <c t="n" s="6" r="K5">
        <v>0</v>
      </c>
    </row>
    <row spans="1:13" r="6">
      <c t="s" s="4" r="A6">
        <v>108</v>
      </c>
      <c t="n" s="6" r="B6">
        <v>-535</v>
      </c>
      <c t="n" s="6" r="E6">
        <v>0</v>
      </c>
      <c t="n" s="6" r="H6">
        <v>-36</v>
      </c>
      <c t="n" s="6" r="K6">
        <v>-499</v>
      </c>
    </row>
    <row spans="1:13" r="7">
      <c t="s" s="4" r="A7">
        <v>134</v>
      </c>
      <c t="n" s="6" r="B7">
        <v>12</v>
      </c>
      <c t="n" s="6" r="E7">
        <v>0</v>
      </c>
      <c t="n" s="6" r="H7">
        <v>12</v>
      </c>
      <c t="n" s="6" r="K7">
        <v>0</v>
      </c>
    </row>
    <row spans="1:13" r="8">
      <c t="s" s="4" r="A8">
        <v>135</v>
      </c>
      <c t="n" s="6" r="B8">
        <v>3068</v>
      </c>
      <c t="n" s="6" r="E8">
        <v>3</v>
      </c>
      <c t="n" s="6" r="H8">
        <v>-486</v>
      </c>
      <c t="n" s="6" r="K8">
        <v>3551</v>
      </c>
    </row>
    <row spans="1:13" r="9">
      <c t="s" s="4" r="A9">
        <v>108</v>
      </c>
      <c t="n" s="6" r="B9">
        <v>-33</v>
      </c>
    </row>
    <row spans="1:13" r="10">
      <c t="s" s="4" r="A10">
        <v>136</v>
      </c>
      <c t="n" s="6" r="B10">
        <v>2930</v>
      </c>
    </row>
    <row spans="1:13" r="11">
      <c t="s" s="4" r="A11">
        <v>135</v>
      </c>
      <c t="n" s="6" r="B11">
        <v>3068</v>
      </c>
      <c t="n" s="6" r="E11">
        <v>3</v>
      </c>
      <c t="n" s="6" r="H11">
        <v>-486</v>
      </c>
      <c t="n" s="6" r="K11">
        <v>3551</v>
      </c>
    </row>
    <row spans="1:13" r="12">
      <c t="s" s="4" r="A12">
        <v>108</v>
      </c>
      <c t="n" s="6" r="B12">
        <v>-26</v>
      </c>
    </row>
    <row spans="1:13" r="13">
      <c t="s" s="4" r="A13">
        <v>137</v>
      </c>
      <c t="n" s="6" r="B13">
        <v>2910</v>
      </c>
    </row>
    <row spans="1:13" r="14">
      <c t="s" s="4" r="A14">
        <v>135</v>
      </c>
      <c t="n" s="6" r="B14">
        <v>3068</v>
      </c>
      <c t="n" s="6" r="E14">
        <v>3</v>
      </c>
      <c t="n" s="6" r="H14">
        <v>-486</v>
      </c>
      <c t="n" s="6" r="K14">
        <v>3551</v>
      </c>
    </row>
    <row spans="1:13" r="15">
      <c t="s" s="4" r="A15">
        <v>108</v>
      </c>
      <c t="n" s="6" r="B15">
        <v>-3</v>
      </c>
    </row>
    <row spans="1:13" r="16">
      <c t="s" s="4" r="A16">
        <v>138</v>
      </c>
      <c t="n" s="6" r="B16">
        <v>2920</v>
      </c>
    </row>
    <row spans="1:13" r="17">
      <c t="s" s="4" r="A17">
        <v>135</v>
      </c>
      <c t="n" s="6" r="B17">
        <v>3068</v>
      </c>
      <c t="n" s="6" r="E17">
        <v>3</v>
      </c>
      <c t="n" s="6" r="H17">
        <v>-486</v>
      </c>
      <c t="n" s="6" r="K17">
        <v>3551</v>
      </c>
    </row>
    <row spans="1:13" r="18">
      <c t="s" s="4" r="A18">
        <v>132</v>
      </c>
      <c t="n" s="6" r="B18">
        <v>-2</v>
      </c>
      <c t="n" s="6" r="E18">
        <v>-2</v>
      </c>
      <c t="n" s="6" r="H18">
        <v>0</v>
      </c>
      <c t="n" s="6" r="K18">
        <v>0</v>
      </c>
    </row>
    <row spans="1:13" r="19">
      <c t="s" s="4" r="A19">
        <v>108</v>
      </c>
      <c t="n" s="6" r="B19">
        <v>-39</v>
      </c>
      <c t="n" s="6" r="E19">
        <v>0</v>
      </c>
      <c t="n" s="6" r="H19">
        <v>6</v>
      </c>
      <c t="n" s="6" r="K19">
        <v>-45</v>
      </c>
    </row>
    <row spans="1:13" r="20">
      <c t="s" s="4" r="A20">
        <v>139</v>
      </c>
      <c t="n" s="6" r="B20">
        <v>-102</v>
      </c>
      <c t="n" s="6" r="E20">
        <v>0</v>
      </c>
      <c t="n" s="6" r="H20">
        <v>0</v>
      </c>
      <c t="n" s="6" r="K20">
        <v>-102</v>
      </c>
    </row>
    <row spans="1:13" r="21">
      <c t="s" s="4" r="A21">
        <v>140</v>
      </c>
      <c t="n" s="6" r="B21">
        <v>1</v>
      </c>
      <c t="n" s="6" r="E21">
        <v>0</v>
      </c>
      <c t="n" s="6" r="H21">
        <v>0</v>
      </c>
      <c t="n" s="6" r="K21">
        <v>1</v>
      </c>
    </row>
    <row spans="1:13" r="22">
      <c t="s" s="4" r="A22">
        <v>141</v>
      </c>
      <c t="n" s="6" r="B22">
        <v>6</v>
      </c>
      <c t="n" s="7" r="C22">
        <v>-43</v>
      </c>
      <c t="n" s="7" r="D22">
        <v>0</v>
      </c>
      <c t="n" s="6" r="E22">
        <v>0</v>
      </c>
      <c t="n" s="7" r="F22">
        <v>0</v>
      </c>
      <c t="n" s="7" r="G22">
        <v>-1</v>
      </c>
      <c t="n" s="6" r="H22">
        <v>0</v>
      </c>
      <c t="n" s="7" r="I22">
        <v>-23</v>
      </c>
      <c t="n" s="7" r="J22">
        <v>503</v>
      </c>
      <c t="n" s="6" r="K22">
        <v>6</v>
      </c>
      <c t="n" s="7" r="L22">
        <v>-20</v>
      </c>
      <c t="n" s="7" r="M22">
        <v>-502</v>
      </c>
    </row>
    <row spans="1:13" r="23">
      <c t="s" s="4" r="A23">
        <v>142</v>
      </c>
      <c t="n" s="6" r="B23">
        <v>2889</v>
      </c>
      <c t="n" s="6" r="E23">
        <v>0</v>
      </c>
      <c t="n" s="6" r="H23">
        <v>0</v>
      </c>
      <c t="n" s="6" r="K23">
        <v>2889</v>
      </c>
    </row>
    <row spans="1:13" r="24">
      <c t="s" s="4" r="A24">
        <v>136</v>
      </c>
      <c t="n" s="6" r="B24">
        <v>2930</v>
      </c>
    </row>
    <row spans="1:13" r="25">
      <c t="s" s="4" r="A25">
        <v>108</v>
      </c>
      <c t="n" s="6" r="B25">
        <v>7</v>
      </c>
    </row>
    <row spans="1:13" r="26">
      <c t="s" s="4" r="A26">
        <v>137</v>
      </c>
      <c t="n" s="6" r="B26">
        <v>2910</v>
      </c>
    </row>
    <row spans="1:13" r="27">
      <c t="s" s="4" r="A27">
        <v>108</v>
      </c>
      <c t="n" s="6" r="B27">
        <v>23</v>
      </c>
    </row>
    <row spans="1:13" r="28">
      <c t="s" s="4" r="A28">
        <v>138</v>
      </c>
      <c t="n" s="6" r="B28">
        <v>2920</v>
      </c>
    </row>
    <row spans="1:13" r="29">
      <c t="s" s="4" r="A29">
        <v>108</v>
      </c>
      <c t="n" s="6" r="B29">
        <v>-36</v>
      </c>
    </row>
    <row spans="1:13" r="30">
      <c t="s" s="4" r="A30">
        <v>142</v>
      </c>
      <c t="n" s="6" r="B30">
        <v>2889</v>
      </c>
      <c t="n" s="6" r="E30">
        <v>0</v>
      </c>
      <c t="n" s="6" r="H30">
        <v>0</v>
      </c>
      <c t="n" s="6" r="K30">
        <v>2889</v>
      </c>
    </row>
    <row spans="1:13" r="31">
      <c t="s" s="4" r="A31">
        <v>108</v>
      </c>
      <c t="n" s="6" r="B31">
        <v>31</v>
      </c>
    </row>
    <row spans="1:13" r="32">
      <c t="s" s="4" r="A32">
        <v>143</v>
      </c>
      <c t="n" s="6" r="B32">
        <v>2920</v>
      </c>
    </row>
    <row spans="1:13" r="33">
      <c t="s" s="4" r="A33">
        <v>142</v>
      </c>
      <c t="n" s="6" r="B33">
        <v>2889</v>
      </c>
      <c t="n" s="6" r="E33">
        <v>0</v>
      </c>
      <c t="n" s="6" r="H33">
        <v>0</v>
      </c>
      <c t="n" s="6" r="K33">
        <v>2889</v>
      </c>
    </row>
    <row spans="1:13" r="34">
      <c t="s" s="4" r="A34">
        <v>108</v>
      </c>
      <c t="n" s="6" r="B34">
        <v>50</v>
      </c>
    </row>
    <row spans="1:13" r="35">
      <c t="s" s="4" r="A35">
        <v>144</v>
      </c>
      <c t="n" s="6" r="B35">
        <v>2941</v>
      </c>
    </row>
    <row spans="1:13" r="36">
      <c t="s" s="4" r="A36">
        <v>142</v>
      </c>
      <c t="n" s="6" r="B36">
        <v>2889</v>
      </c>
      <c t="n" s="6" r="E36">
        <v>0</v>
      </c>
      <c t="n" s="6" r="H36">
        <v>0</v>
      </c>
      <c t="n" s="6" r="K36">
        <v>2889</v>
      </c>
    </row>
    <row spans="1:13" r="37">
      <c t="s" s="4" r="A37">
        <v>108</v>
      </c>
      <c t="n" s="6" r="B37">
        <v>75</v>
      </c>
    </row>
    <row spans="1:13" r="38">
      <c t="s" s="4" r="A38">
        <v>145</v>
      </c>
      <c t="n" s="6" r="B38">
        <v>2813</v>
      </c>
    </row>
    <row spans="1:13" r="39">
      <c t="s" s="4" r="A39">
        <v>142</v>
      </c>
      <c t="n" s="6" r="B39">
        <v>2889</v>
      </c>
      <c t="n" s="6" r="E39">
        <v>0</v>
      </c>
      <c t="n" s="6" r="H39">
        <v>0</v>
      </c>
      <c t="n" s="6" r="K39">
        <v>2889</v>
      </c>
    </row>
    <row spans="1:13" r="40">
      <c t="s" s="4" r="A40">
        <v>132</v>
      </c>
      <c t="n" s="6" r="B40">
        <v>2</v>
      </c>
      <c t="n" s="6" r="E40">
        <v>2</v>
      </c>
      <c t="n" s="6" r="H40">
        <v>0</v>
      </c>
      <c t="n" s="6" r="K40">
        <v>0</v>
      </c>
    </row>
    <row spans="1:13" r="41">
      <c t="s" s="4" r="A41">
        <v>108</v>
      </c>
      <c t="n" s="6" r="B41">
        <v>105</v>
      </c>
      <c t="n" s="6" r="E41">
        <v>0</v>
      </c>
      <c t="n" s="6" r="H41">
        <v>0</v>
      </c>
      <c t="n" s="6" r="K41">
        <v>105</v>
      </c>
    </row>
    <row spans="1:13" r="42">
      <c t="s" s="4" r="A42">
        <v>139</v>
      </c>
      <c t="n" s="6" r="B42">
        <v>-125</v>
      </c>
      <c t="n" s="6" r="E42">
        <v>0</v>
      </c>
      <c t="n" s="6" r="H42">
        <v>0</v>
      </c>
      <c t="n" s="6" r="K42">
        <v>-125</v>
      </c>
    </row>
    <row spans="1:13" r="43">
      <c t="s" s="4" r="A43">
        <v>140</v>
      </c>
      <c t="n" s="6" r="B43">
        <v>2</v>
      </c>
      <c t="n" s="6" r="E43">
        <v>0</v>
      </c>
      <c t="n" s="6" r="H43">
        <v>0</v>
      </c>
      <c t="n" s="6" r="K43">
        <v>2</v>
      </c>
    </row>
    <row spans="1:13" r="44">
      <c t="s" s="4" r="A44">
        <v>141</v>
      </c>
      <c t="n" s="6" r="B44">
        <v>38</v>
      </c>
      <c t="n" s="6" r="E44">
        <v>0</v>
      </c>
      <c t="n" s="6" r="H44">
        <v>0</v>
      </c>
      <c t="n" s="6" r="K44">
        <v>38</v>
      </c>
    </row>
    <row spans="1:13" r="45">
      <c t="s" s="4" r="A45">
        <v>146</v>
      </c>
      <c t="n" s="6" r="B45">
        <v>28</v>
      </c>
      <c t="n" s="6" r="E45">
        <v>0</v>
      </c>
      <c t="n" s="6" r="H45">
        <v>0</v>
      </c>
      <c t="n" s="6" r="K45">
        <v>28</v>
      </c>
    </row>
    <row spans="1:13" r="46">
      <c t="s" s="4" r="A46">
        <v>147</v>
      </c>
      <c t="n" s="6" r="B46">
        <v>2883</v>
      </c>
      <c t="n" s="6" r="E46">
        <v>2</v>
      </c>
      <c t="n" s="6" r="H46">
        <v>0</v>
      </c>
      <c t="n" s="6" r="K46">
        <v>2881</v>
      </c>
    </row>
    <row spans="1:13" r="47">
      <c t="s" s="4" r="A47">
        <v>143</v>
      </c>
      <c t="n" s="6" r="B47">
        <v>2920</v>
      </c>
    </row>
    <row spans="1:13" r="48">
      <c t="s" s="4" r="A48">
        <v>108</v>
      </c>
      <c t="n" s="6" r="B48">
        <v>19</v>
      </c>
    </row>
    <row spans="1:13" r="49">
      <c t="s" s="4" r="A49">
        <v>144</v>
      </c>
      <c t="n" s="6" r="B49">
        <v>2941</v>
      </c>
    </row>
    <row spans="1:13" r="50">
      <c t="s" s="4" r="A50">
        <v>108</v>
      </c>
      <c t="n" s="6" r="B50">
        <v>25</v>
      </c>
    </row>
    <row spans="1:13" r="51">
      <c t="s" s="4" r="A51">
        <v>145</v>
      </c>
      <c t="n" s="6" r="B51">
        <v>2813</v>
      </c>
    </row>
    <row spans="1:13" r="52">
      <c t="s" s="4" r="A52">
        <v>108</v>
      </c>
      <c t="n" s="6" r="B52">
        <v>30</v>
      </c>
    </row>
    <row spans="1:13" r="53">
      <c t="s" s="4" r="A53">
        <v>147</v>
      </c>
      <c t="n" s="7" r="B53">
        <v>2883</v>
      </c>
      <c t="n" s="7" r="E53">
        <v>2</v>
      </c>
      <c t="n" s="7" r="H53">
        <v>0</v>
      </c>
      <c t="n" s="7" r="K53">
        <v>28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30</v>
      </c>
      <c t="s" s="2" r="C2">
        <v>34</v>
      </c>
      <c t="s" s="2" r="D2">
        <v>38</v>
      </c>
    </row>
    <row spans="1:4" r="3">
      <c t="s" s="3" r="A3">
        <v>605</v>
      </c>
    </row>
    <row spans="1:4" r="4">
      <c t="s" s="4" r="A4">
        <v>606</v>
      </c>
      <c t="n" s="7" r="B4">
        <v>8</v>
      </c>
    </row>
    <row spans="1:4" r="5">
      <c t="s" s="4" r="A5">
        <v>607</v>
      </c>
    </row>
    <row spans="1:4" r="6">
      <c t="s" s="3" r="A6">
        <v>605</v>
      </c>
    </row>
    <row spans="1:4" r="7">
      <c t="s" s="4" r="A7">
        <v>608</v>
      </c>
      <c t="s" s="4" r="B7">
        <v>398</v>
      </c>
    </row>
    <row spans="1:4" r="8">
      <c t="s" s="4" r="A8">
        <v>609</v>
      </c>
      <c t="s" s="4" r="B8">
        <v>610</v>
      </c>
    </row>
    <row spans="1:4" r="9">
      <c t="s" s="4" r="A9">
        <v>611</v>
      </c>
      <c t="n" s="7" r="B9">
        <v>1</v>
      </c>
      <c t="n" s="7" r="C9">
        <v>2</v>
      </c>
      <c t="n" s="7" r="D9">
        <v>3</v>
      </c>
    </row>
    <row spans="1:4" r="10">
      <c t="s" s="4" r="A10">
        <v>612</v>
      </c>
      <c t="s" s="4" r="B10">
        <v>613</v>
      </c>
    </row>
    <row spans="1:4" r="11">
      <c t="s" s="4" r="A11">
        <v>614</v>
      </c>
    </row>
    <row spans="1:4" r="12">
      <c t="s" s="3" r="A12">
        <v>605</v>
      </c>
    </row>
    <row spans="1:4" r="13">
      <c t="s" s="4" r="A13">
        <v>611</v>
      </c>
      <c t="n" s="7" r="B13">
        <v>2</v>
      </c>
      <c t="n" s="7" r="C13">
        <v>3</v>
      </c>
      <c t="n" s="7" r="D13">
        <v>6</v>
      </c>
    </row>
    <row spans="1:4" r="14">
      <c t="s" s="4" r="A14">
        <v>615</v>
      </c>
      <c t="s" s="4" r="B14">
        <v>398</v>
      </c>
    </row>
    <row spans="1:4" r="15">
      <c t="s" s="4" r="A15">
        <v>612</v>
      </c>
      <c t="s" s="4" r="B15">
        <v>616</v>
      </c>
    </row>
    <row spans="1:4" r="16">
      <c t="s" s="4" r="A16">
        <v>556</v>
      </c>
    </row>
    <row spans="1:4" r="17">
      <c t="s" s="3" r="A17">
        <v>605</v>
      </c>
    </row>
    <row spans="1:4" r="18">
      <c t="s" s="4" r="A18">
        <v>617</v>
      </c>
      <c t="s" s="4" r="B18">
        <v>618</v>
      </c>
      <c t="s" s="4" r="C18">
        <v>619</v>
      </c>
    </row>
    <row spans="1:4" r="19">
      <c t="s" s="4" r="A19">
        <v>620</v>
      </c>
      <c t="n" s="7" r="B19">
        <v>1</v>
      </c>
    </row>
    <row spans="1:4" r="20">
      <c t="s" s="4" r="A20">
        <v>621</v>
      </c>
      <c t="s" s="4" r="B20">
        <v>622</v>
      </c>
      <c t="s" s="4" r="C20">
        <v>623</v>
      </c>
    </row>
    <row spans="1:4" r="21">
      <c t="s" s="4" r="A21">
        <v>624</v>
      </c>
      <c t="s" s="4" r="B21">
        <v>625</v>
      </c>
      <c t="s" s="4" r="C21">
        <v>626</v>
      </c>
    </row>
    <row spans="1:4" r="22">
      <c t="s" s="4" r="A22">
        <v>627</v>
      </c>
      <c t="s" s="4" r="B22">
        <v>401</v>
      </c>
      <c t="s" s="4" r="C22">
        <v>401</v>
      </c>
    </row>
    <row spans="1:4" r="23">
      <c t="s" s="4" r="A23">
        <v>628</v>
      </c>
    </row>
    <row spans="1:4" r="24">
      <c t="s" s="3" r="A24">
        <v>605</v>
      </c>
    </row>
    <row spans="1:4" r="25">
      <c t="s" s="4" r="A25">
        <v>629</v>
      </c>
      <c t="s" s="4" r="B25">
        <v>630</v>
      </c>
    </row>
    <row spans="1:4" r="26">
      <c t="s" s="4" r="A26">
        <v>631</v>
      </c>
      <c t="s" s="4" r="B26">
        <v>632</v>
      </c>
    </row>
    <row spans="1:4" r="27">
      <c t="s" s="4" r="A27">
        <v>633</v>
      </c>
    </row>
    <row spans="1:4" r="28">
      <c t="s" s="3" r="A28">
        <v>605</v>
      </c>
    </row>
    <row spans="1:4" r="29">
      <c t="s" s="4" r="A29">
        <v>629</v>
      </c>
      <c t="s" s="4" r="B29">
        <v>634</v>
      </c>
    </row>
    <row spans="1:4" r="30">
      <c t="s" s="4" r="A30">
        <v>631</v>
      </c>
      <c t="s" s="4" r="B30">
        <v>635</v>
      </c>
    </row>
    <row spans="1:4" r="31">
      <c t="s" s="4" r="A31">
        <v>636</v>
      </c>
    </row>
    <row spans="1:4" r="32">
      <c t="s" s="3" r="A32">
        <v>605</v>
      </c>
    </row>
    <row spans="1:4" r="33">
      <c t="s" s="4" r="A33">
        <v>631</v>
      </c>
      <c t="s" s="4" r="B33">
        <v>4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s="1" r="A1">
        <v>637</v>
      </c>
      <c t="s" s="2" r="B1">
        <v>431</v>
      </c>
      <c t="s" s="2" r="J1">
        <v>432</v>
      </c>
      <c t="s" s="2" r="L1">
        <v>433</v>
      </c>
      <c t="s" s="2" r="N1">
        <v>1</v>
      </c>
    </row>
    <row spans="1:16" r="2">
      <c t="s" s="2" r="B2">
        <v>30</v>
      </c>
      <c t="s" s="2" r="C2">
        <v>31</v>
      </c>
      <c t="s" s="2" r="D2">
        <v>32</v>
      </c>
      <c t="s" s="2" r="E2">
        <v>33</v>
      </c>
      <c t="s" s="2" r="F2">
        <v>34</v>
      </c>
      <c t="s" s="2" r="G2">
        <v>35</v>
      </c>
      <c t="s" s="2" r="H2">
        <v>36</v>
      </c>
      <c t="s" s="2" r="I2">
        <v>37</v>
      </c>
      <c t="s" s="2" r="J2">
        <v>32</v>
      </c>
      <c t="s" s="2" r="K2">
        <v>36</v>
      </c>
      <c t="s" s="2" r="L2">
        <v>31</v>
      </c>
      <c t="s" s="2" r="M2">
        <v>35</v>
      </c>
      <c t="s" s="2" r="N2">
        <v>30</v>
      </c>
      <c t="s" s="2" r="O2">
        <v>34</v>
      </c>
      <c t="s" s="2" r="P2">
        <v>38</v>
      </c>
    </row>
    <row spans="1:16" r="3">
      <c t="s" s="3" r="A3">
        <v>638</v>
      </c>
    </row>
    <row spans="1:16" r="4">
      <c t="s" s="4" r="A4">
        <v>639</v>
      </c>
      <c t="n" s="7" r="N4">
        <v>21</v>
      </c>
      <c t="n" s="7" r="O4">
        <v>258</v>
      </c>
      <c t="n" s="7" r="P4">
        <v>-52</v>
      </c>
    </row>
    <row spans="1:16" r="5">
      <c t="s" s="4" r="A5">
        <v>640</v>
      </c>
      <c t="n" s="6" r="N5">
        <v>0</v>
      </c>
      <c t="n" s="6" r="O5">
        <v>32</v>
      </c>
      <c t="n" s="6" r="P5">
        <v>-7</v>
      </c>
    </row>
    <row spans="1:16" r="6">
      <c t="s" s="4" r="A6">
        <v>641</v>
      </c>
      <c t="n" s="6" r="N6">
        <v>21</v>
      </c>
      <c t="n" s="6" r="O6">
        <v>290</v>
      </c>
      <c t="n" s="6" r="P6">
        <v>-59</v>
      </c>
    </row>
    <row spans="1:16" r="7">
      <c t="s" s="4" r="A7">
        <v>639</v>
      </c>
      <c t="n" s="6" r="N7">
        <v>17</v>
      </c>
      <c t="n" s="6" r="O7">
        <v>-130</v>
      </c>
      <c t="n" s="6" r="P7">
        <v>119</v>
      </c>
    </row>
    <row spans="1:16" r="8">
      <c t="s" s="4" r="A8">
        <v>640</v>
      </c>
      <c t="n" s="6" r="N8">
        <v>14</v>
      </c>
      <c t="n" s="6" r="O8">
        <v>22</v>
      </c>
      <c t="n" s="6" r="P8">
        <v>38</v>
      </c>
    </row>
    <row spans="1:16" r="9">
      <c t="s" s="4" r="A9">
        <v>68</v>
      </c>
      <c t="n" s="6" r="N9">
        <v>31</v>
      </c>
      <c t="n" s="6" r="O9">
        <v>-108</v>
      </c>
      <c t="n" s="6" r="P9">
        <v>157</v>
      </c>
    </row>
    <row spans="1:16" r="10">
      <c t="s" s="4" r="A10">
        <v>642</v>
      </c>
      <c t="n" s="7" r="B10">
        <v>17</v>
      </c>
      <c t="n" s="7" r="C10">
        <v>23</v>
      </c>
      <c t="n" s="7" r="D10">
        <v>0</v>
      </c>
      <c t="n" s="7" r="E10">
        <v>12</v>
      </c>
      <c t="n" s="7" r="F10">
        <v>47</v>
      </c>
      <c t="n" s="7" r="G10">
        <v>8</v>
      </c>
      <c t="n" s="7" r="H10">
        <v>23</v>
      </c>
      <c t="n" s="7" r="I10">
        <v>104</v>
      </c>
      <c t="n" s="7" r="J10">
        <v>12</v>
      </c>
      <c t="n" s="7" r="K10">
        <v>127</v>
      </c>
      <c t="n" s="7" r="L10">
        <v>35</v>
      </c>
      <c t="n" s="7" r="M10">
        <v>135</v>
      </c>
      <c t="n" s="7" r="N10">
        <v>52</v>
      </c>
      <c t="n" s="7" r="O10">
        <v>182</v>
      </c>
      <c t="n" s="7" r="P10">
        <v>98</v>
      </c>
    </row>
  </sheetData>
  <mergeCells count="5">
    <mergeCell ref="A1:A2"/>
    <mergeCell ref="B1:I1"/>
    <mergeCell ref="J1:K1"/>
    <mergeCell ref="L1:M1"/>
    <mergeCell ref="N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s="1" r="A1">
        <v>643</v>
      </c>
      <c t="s" s="2" r="B1">
        <v>431</v>
      </c>
      <c t="s" s="2" r="J1">
        <v>432</v>
      </c>
      <c t="s" s="2" r="L1">
        <v>433</v>
      </c>
      <c t="s" s="2" r="N1">
        <v>1</v>
      </c>
    </row>
    <row spans="1:16" r="2">
      <c t="s" s="2" r="B2">
        <v>30</v>
      </c>
      <c t="s" s="2" r="C2">
        <v>31</v>
      </c>
      <c t="s" s="2" r="D2">
        <v>32</v>
      </c>
      <c t="s" s="2" r="E2">
        <v>33</v>
      </c>
      <c t="s" s="2" r="F2">
        <v>34</v>
      </c>
      <c t="s" s="2" r="G2">
        <v>35</v>
      </c>
      <c t="s" s="2" r="H2">
        <v>36</v>
      </c>
      <c t="s" s="2" r="I2">
        <v>37</v>
      </c>
      <c t="s" s="2" r="J2">
        <v>32</v>
      </c>
      <c t="s" s="2" r="K2">
        <v>36</v>
      </c>
      <c t="s" s="2" r="L2">
        <v>31</v>
      </c>
      <c t="s" s="2" r="M2">
        <v>35</v>
      </c>
      <c t="s" s="2" r="N2">
        <v>30</v>
      </c>
      <c t="s" s="2" r="O2">
        <v>34</v>
      </c>
      <c t="s" s="2" r="P2">
        <v>38</v>
      </c>
    </row>
    <row spans="1:16" r="3">
      <c t="s" s="3" r="A3">
        <v>644</v>
      </c>
    </row>
    <row spans="1:16" r="4">
      <c t="s" s="4" r="A4">
        <v>645</v>
      </c>
      <c t="n" s="7" r="N4">
        <v>55</v>
      </c>
      <c t="n" s="7" r="O4">
        <v>50</v>
      </c>
      <c t="n" s="7" r="P4">
        <v>-165</v>
      </c>
    </row>
    <row spans="1:16" r="5">
      <c t="s" s="4" r="A5">
        <v>646</v>
      </c>
      <c t="n" s="6" r="N5">
        <v>0</v>
      </c>
      <c t="n" s="6" r="O5">
        <v>-10</v>
      </c>
      <c t="n" s="6" r="P5">
        <v>0</v>
      </c>
    </row>
    <row spans="1:16" r="6">
      <c t="s" s="4" r="A6">
        <v>647</v>
      </c>
      <c t="n" s="6" r="N6">
        <v>9</v>
      </c>
      <c t="n" s="6" r="O6">
        <v>36</v>
      </c>
      <c t="n" s="6" r="P6">
        <v>21</v>
      </c>
    </row>
    <row spans="1:16" r="7">
      <c t="s" s="4" r="A7">
        <v>648</v>
      </c>
      <c t="n" s="6" r="N7">
        <v>0</v>
      </c>
      <c t="n" s="6" r="O7">
        <v>0</v>
      </c>
      <c t="n" s="6" r="P7">
        <v>241</v>
      </c>
    </row>
    <row spans="1:16" r="8">
      <c t="s" s="4" r="A8">
        <v>82</v>
      </c>
      <c t="n" s="6" r="N8">
        <v>-5</v>
      </c>
      <c t="n" s="6" r="O8">
        <v>1</v>
      </c>
      <c t="n" s="6" r="P8">
        <v>1</v>
      </c>
    </row>
    <row spans="1:16" r="9">
      <c t="s" s="4" r="A9">
        <v>649</v>
      </c>
      <c t="n" s="6" r="N9">
        <v>-7</v>
      </c>
      <c t="n" s="6" r="O9">
        <v>0</v>
      </c>
      <c t="n" s="6" r="P9">
        <v>0</v>
      </c>
    </row>
    <row spans="1:16" r="10">
      <c t="s" s="4" r="A10">
        <v>642</v>
      </c>
      <c t="n" s="7" r="B10">
        <v>17</v>
      </c>
      <c t="n" s="7" r="C10">
        <v>23</v>
      </c>
      <c t="n" s="7" r="D10">
        <v>0</v>
      </c>
      <c t="n" s="7" r="E10">
        <v>12</v>
      </c>
      <c t="n" s="7" r="F10">
        <v>47</v>
      </c>
      <c t="n" s="7" r="G10">
        <v>8</v>
      </c>
      <c t="n" s="7" r="H10">
        <v>23</v>
      </c>
      <c t="n" s="7" r="I10">
        <v>104</v>
      </c>
      <c t="n" s="7" r="J10">
        <v>12</v>
      </c>
      <c t="n" s="7" r="K10">
        <v>127</v>
      </c>
      <c t="n" s="7" r="L10">
        <v>35</v>
      </c>
      <c t="n" s="7" r="M10">
        <v>135</v>
      </c>
      <c t="n" s="6" r="N10">
        <v>52</v>
      </c>
      <c t="n" s="6" r="O10">
        <v>182</v>
      </c>
      <c t="n" s="6" r="P10">
        <v>98</v>
      </c>
    </row>
    <row spans="1:16" r="11">
      <c t="s" s="4" r="A11">
        <v>119</v>
      </c>
    </row>
    <row spans="1:16" r="12">
      <c t="s" s="3" r="A12">
        <v>644</v>
      </c>
    </row>
    <row spans="1:16" r="13">
      <c t="s" s="4" r="A13">
        <v>82</v>
      </c>
      <c t="n" s="7" r="N13">
        <v>0</v>
      </c>
      <c t="n" s="7" r="O13">
        <v>105</v>
      </c>
      <c t="n" s="7" r="P13">
        <v>0</v>
      </c>
    </row>
  </sheetData>
  <mergeCells count="5">
    <mergeCell ref="A1:A2"/>
    <mergeCell ref="B1:I1"/>
    <mergeCell ref="J1:K1"/>
    <mergeCell ref="L1:M1"/>
    <mergeCell ref="N1:P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50</v>
      </c>
      <c t="s" s="2" r="B1">
        <v>30</v>
      </c>
      <c t="s" s="2" r="C1">
        <v>31</v>
      </c>
      <c t="s" s="2" r="D1">
        <v>32</v>
      </c>
      <c t="s" s="2" r="E1">
        <v>33</v>
      </c>
      <c t="s" s="2" r="F1">
        <v>34</v>
      </c>
      <c t="s" s="2" r="G1">
        <v>35</v>
      </c>
      <c t="s" s="2" r="H1">
        <v>36</v>
      </c>
      <c t="s" s="2" r="I1">
        <v>37</v>
      </c>
    </row>
    <row spans="1:9" r="2">
      <c t="s" s="4" r="A2">
        <v>651</v>
      </c>
      <c t="n" s="7" r="B2">
        <v>5</v>
      </c>
      <c t="n" s="7" r="F2">
        <v>5</v>
      </c>
    </row>
    <row spans="1:9" r="3">
      <c t="s" s="4" r="A3">
        <v>652</v>
      </c>
      <c t="n" s="6" r="B3">
        <v>57</v>
      </c>
      <c t="n" s="6" r="F3">
        <v>41</v>
      </c>
    </row>
    <row spans="1:9" r="4">
      <c t="s" s="4" r="A4">
        <v>82</v>
      </c>
      <c t="n" s="6" r="B4">
        <v>32</v>
      </c>
      <c t="n" s="6" r="F4">
        <v>27</v>
      </c>
    </row>
    <row spans="1:9" r="5">
      <c t="s" s="4" r="A5">
        <v>653</v>
      </c>
      <c t="n" s="6" r="B5">
        <v>94</v>
      </c>
      <c t="n" s="6" r="F5">
        <v>73</v>
      </c>
    </row>
    <row spans="1:9" r="6">
      <c t="s" s="4" r="A6">
        <v>654</v>
      </c>
      <c t="n" s="6" r="B6">
        <v>-2</v>
      </c>
      <c t="n" s="6" r="F6">
        <v>-2</v>
      </c>
    </row>
    <row spans="1:9" r="7">
      <c t="s" s="4" r="A7">
        <v>655</v>
      </c>
      <c t="n" s="6" r="B7">
        <v>92</v>
      </c>
      <c t="n" s="6" r="F7">
        <v>71</v>
      </c>
    </row>
    <row spans="1:9" r="8">
      <c t="s" s="4" r="A8">
        <v>48</v>
      </c>
      <c t="n" s="6" r="B8">
        <v>-796</v>
      </c>
      <c t="n" s="6" r="F8">
        <v>-794</v>
      </c>
    </row>
    <row spans="1:9" r="9">
      <c t="s" s="4" r="A9">
        <v>656</v>
      </c>
      <c t="n" s="6" r="B9">
        <v>-20</v>
      </c>
      <c t="n" s="6" r="F9">
        <v>810</v>
      </c>
    </row>
    <row spans="1:9" r="10">
      <c t="s" s="4" r="A10">
        <v>82</v>
      </c>
      <c t="n" s="6" r="B10">
        <v>-1</v>
      </c>
      <c t="n" s="6" r="F10">
        <v>6</v>
      </c>
    </row>
    <row spans="1:9" r="11">
      <c t="s" s="4" r="A11">
        <v>657</v>
      </c>
      <c t="n" s="6" r="B11">
        <v>817</v>
      </c>
      <c t="n" s="6" r="F11">
        <v>1610</v>
      </c>
    </row>
    <row spans="1:9" r="12">
      <c t="s" s="4" r="A12">
        <v>658</v>
      </c>
      <c t="n" s="6" r="B12">
        <v>725</v>
      </c>
      <c t="n" s="6" r="F12">
        <v>1539</v>
      </c>
    </row>
    <row spans="1:9" r="13">
      <c t="s" s="4" r="A13">
        <v>437</v>
      </c>
      <c t="n" s="7" r="B13">
        <v>725</v>
      </c>
      <c t="n" s="7" r="C13">
        <v>779</v>
      </c>
      <c t="n" s="7" r="D13">
        <v>1534</v>
      </c>
      <c t="n" s="7" r="E13">
        <v>1542</v>
      </c>
      <c t="n" s="7" r="F13">
        <v>1539</v>
      </c>
      <c t="n" s="7" r="G13">
        <v>1458</v>
      </c>
      <c t="n" s="7" r="H13">
        <v>1467</v>
      </c>
      <c t="n" s="7" r="I13">
        <v>14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59</v>
      </c>
      <c t="s" s="2" r="B1">
        <v>536</v>
      </c>
    </row>
    <row spans="1:2" r="2">
      <c t="s" s="3" r="A2">
        <v>201</v>
      </c>
    </row>
    <row spans="1:2" r="3">
      <c t="s" s="4" r="A3">
        <v>660</v>
      </c>
      <c t="n" s="7" r="B3">
        <v>15</v>
      </c>
    </row>
    <row spans="1:2" r="4">
      <c t="s" s="4" r="A4">
        <v>661</v>
      </c>
      <c t="n" s="6" r="B4">
        <v>10</v>
      </c>
    </row>
    <row spans="1:2" r="5">
      <c t="s" s="4" r="A5">
        <v>662</v>
      </c>
      <c t="n" s="6" r="B5">
        <v>9</v>
      </c>
    </row>
    <row spans="1:2" r="6">
      <c t="s" s="4" r="A6">
        <v>663</v>
      </c>
      <c t="n" s="6" r="B6">
        <v>2</v>
      </c>
    </row>
    <row spans="1:2" r="7">
      <c t="s" s="4" r="A7">
        <v>664</v>
      </c>
      <c t="n" s="7" r="B7">
        <v>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665</v>
      </c>
      <c t="s" s="2" r="B1">
        <v>536</v>
      </c>
    </row>
    <row spans="1:2" r="2">
      <c t="s" s="3" r="A2">
        <v>201</v>
      </c>
    </row>
    <row spans="1:2" r="3">
      <c t="s" s="4" r="A3">
        <v>664</v>
      </c>
      <c t="n" s="7" r="B3">
        <v>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30</v>
      </c>
      <c t="s" s="2" r="C2">
        <v>34</v>
      </c>
      <c t="s" s="2" r="D2">
        <v>38</v>
      </c>
    </row>
    <row spans="1:4" r="3">
      <c t="s" s="3" r="A3">
        <v>667</v>
      </c>
    </row>
    <row spans="1:4" r="4">
      <c t="s" s="4" r="A4">
        <v>668</v>
      </c>
      <c t="n" s="7" r="B4">
        <v>0</v>
      </c>
      <c t="n" s="7" r="C4">
        <v>0</v>
      </c>
      <c t="n" s="7" r="D4">
        <v>-3</v>
      </c>
    </row>
    <row spans="1:4" r="5">
      <c t="s" s="4" r="A5">
        <v>669</v>
      </c>
      <c t="n" s="6" r="B5">
        <v>0</v>
      </c>
      <c t="n" s="6" r="C5">
        <v>-7</v>
      </c>
      <c t="n" s="6" r="D5">
        <v>29</v>
      </c>
    </row>
    <row spans="1:4" r="6">
      <c t="s" s="4" r="A6">
        <v>670</v>
      </c>
      <c t="n" s="7" r="B6">
        <v>0</v>
      </c>
      <c t="n" s="7" r="C6">
        <v>0</v>
      </c>
      <c t="n" s="7" r="D6">
        <v>-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71</v>
      </c>
      <c t="s" s="2" r="B1">
        <v>30</v>
      </c>
      <c t="s" s="2" r="C1">
        <v>31</v>
      </c>
      <c t="s" s="2" r="D1">
        <v>32</v>
      </c>
      <c t="s" s="2" r="E1">
        <v>33</v>
      </c>
      <c t="s" s="2" r="F1">
        <v>34</v>
      </c>
      <c t="s" s="2" r="G1">
        <v>35</v>
      </c>
      <c t="s" s="2" r="H1">
        <v>36</v>
      </c>
      <c t="s" s="2" r="I1">
        <v>37</v>
      </c>
    </row>
    <row spans="1:9" r="2">
      <c t="s" s="3" r="A2">
        <v>420</v>
      </c>
    </row>
    <row spans="1:9" r="3">
      <c t="s" s="4" r="A3">
        <v>49</v>
      </c>
      <c t="n" s="7" r="B3">
        <v>3338</v>
      </c>
      <c t="n" s="7" r="C3">
        <v>3456</v>
      </c>
      <c t="n" s="7" r="D3">
        <v>3428</v>
      </c>
      <c t="n" s="7" r="E3">
        <v>3403</v>
      </c>
      <c t="n" s="7" r="F3">
        <v>3395</v>
      </c>
      <c t="n" s="7" r="G3">
        <v>3360</v>
      </c>
      <c t="n" s="7" r="H3">
        <v>3331</v>
      </c>
      <c t="n" s="7" r="I3">
        <v>3316</v>
      </c>
    </row>
    <row spans="1:9" r="4">
      <c t="s" s="4" r="A4">
        <v>50</v>
      </c>
      <c t="n" s="6" r="B4">
        <v>-286</v>
      </c>
      <c t="n" s="6" r="C4">
        <v>-342</v>
      </c>
      <c t="n" s="6" r="D4">
        <v>-319</v>
      </c>
      <c t="n" s="6" r="E4">
        <v>-292</v>
      </c>
      <c t="n" s="6" r="F4">
        <v>-269</v>
      </c>
      <c t="n" s="6" r="G4">
        <v>-243</v>
      </c>
      <c t="n" s="6" r="H4">
        <v>-215</v>
      </c>
      <c t="n" s="6" r="I4">
        <v>-192</v>
      </c>
    </row>
    <row spans="1:9" r="5">
      <c t="s" s="4" r="A5">
        <v>51</v>
      </c>
      <c t="n" s="6" r="B5">
        <v>3052</v>
      </c>
      <c t="n" s="7" r="C5">
        <v>3114</v>
      </c>
      <c t="n" s="7" r="D5">
        <v>3109</v>
      </c>
      <c t="n" s="7" r="E5">
        <v>3111</v>
      </c>
      <c t="n" s="6" r="F5">
        <v>3126</v>
      </c>
      <c t="n" s="7" r="G5">
        <v>3117</v>
      </c>
      <c t="n" s="7" r="H5">
        <v>3116</v>
      </c>
      <c t="n" s="7" r="I5">
        <v>3124</v>
      </c>
    </row>
    <row spans="1:9" r="6">
      <c t="s" s="4" r="A6">
        <v>672</v>
      </c>
    </row>
    <row spans="1:9" r="7">
      <c t="s" s="3" r="A7">
        <v>420</v>
      </c>
    </row>
    <row spans="1:9" r="8">
      <c t="s" s="4" r="A8">
        <v>49</v>
      </c>
      <c t="n" s="6" r="B8">
        <v>8</v>
      </c>
      <c t="n" s="6" r="F8">
        <v>8</v>
      </c>
    </row>
    <row spans="1:9" r="9">
      <c t="s" s="4" r="A9">
        <v>673</v>
      </c>
    </row>
    <row spans="1:9" r="10">
      <c t="s" s="3" r="A10">
        <v>420</v>
      </c>
    </row>
    <row spans="1:9" r="11">
      <c t="s" s="4" r="A11">
        <v>49</v>
      </c>
      <c t="n" s="6" r="B11">
        <v>340</v>
      </c>
      <c t="n" s="6" r="F11">
        <v>340</v>
      </c>
    </row>
    <row spans="1:9" r="12">
      <c t="s" s="4" r="A12">
        <v>674</v>
      </c>
    </row>
    <row spans="1:9" r="13">
      <c t="s" s="3" r="A13">
        <v>420</v>
      </c>
    </row>
    <row spans="1:9" r="14">
      <c t="s" s="4" r="A14">
        <v>49</v>
      </c>
      <c t="n" s="6" r="B14">
        <v>2387</v>
      </c>
      <c t="n" s="6" r="F14">
        <v>2353</v>
      </c>
    </row>
    <row spans="1:9" r="15">
      <c t="s" s="4" r="A15">
        <v>675</v>
      </c>
    </row>
    <row spans="1:9" r="16">
      <c t="s" s="3" r="A16">
        <v>420</v>
      </c>
    </row>
    <row spans="1:9" r="17">
      <c t="s" s="4" r="A17">
        <v>49</v>
      </c>
      <c t="n" s="6" r="B17">
        <v>329</v>
      </c>
      <c t="n" s="6" r="F17">
        <v>323</v>
      </c>
    </row>
    <row spans="1:9" r="18">
      <c t="s" s="4" r="A18">
        <v>676</v>
      </c>
    </row>
    <row spans="1:9" r="19">
      <c t="s" s="3" r="A19">
        <v>420</v>
      </c>
    </row>
    <row spans="1:9" r="20">
      <c t="s" s="4" r="A20">
        <v>49</v>
      </c>
      <c t="n" s="6" r="B20">
        <v>24</v>
      </c>
      <c t="n" s="6" r="F20">
        <v>23</v>
      </c>
    </row>
    <row spans="1:9" r="21">
      <c t="s" s="4" r="A21">
        <v>677</v>
      </c>
    </row>
    <row spans="1:9" r="22">
      <c t="s" s="3" r="A22">
        <v>420</v>
      </c>
    </row>
    <row spans="1:9" r="23">
      <c t="s" s="4" r="A23">
        <v>49</v>
      </c>
      <c t="n" s="6" r="B23">
        <v>23</v>
      </c>
      <c t="n" s="6" r="F23">
        <v>23</v>
      </c>
    </row>
    <row spans="1:9" r="24">
      <c t="s" s="4" r="A24">
        <v>678</v>
      </c>
    </row>
    <row spans="1:9" r="25">
      <c t="s" s="3" r="A25">
        <v>420</v>
      </c>
    </row>
    <row spans="1:9" r="26">
      <c t="s" s="4" r="A26">
        <v>49</v>
      </c>
      <c t="n" s="6" r="B26">
        <v>34</v>
      </c>
      <c t="n" s="6" r="F26">
        <v>33</v>
      </c>
    </row>
    <row spans="1:9" r="27">
      <c t="s" s="4" r="A27">
        <v>679</v>
      </c>
    </row>
    <row spans="1:9" r="28">
      <c t="s" s="3" r="A28">
        <v>420</v>
      </c>
    </row>
    <row spans="1:9" r="29">
      <c t="s" s="4" r="A29">
        <v>49</v>
      </c>
      <c t="n" s="6" r="B29">
        <v>57</v>
      </c>
      <c t="n" s="6" r="F29">
        <v>57</v>
      </c>
    </row>
    <row spans="1:9" r="30">
      <c t="s" s="4" r="A30">
        <v>680</v>
      </c>
    </row>
    <row spans="1:9" r="31">
      <c t="s" s="3" r="A31">
        <v>420</v>
      </c>
    </row>
    <row spans="1:9" r="32">
      <c t="s" s="4" r="A32">
        <v>49</v>
      </c>
      <c t="n" s="6" r="B32">
        <v>99</v>
      </c>
      <c t="n" s="6" r="F32">
        <v>192</v>
      </c>
    </row>
    <row spans="1:9" r="33">
      <c t="s" s="4" r="A33">
        <v>681</v>
      </c>
    </row>
    <row spans="1:9" r="34">
      <c t="s" s="3" r="A34">
        <v>420</v>
      </c>
    </row>
    <row spans="1:9" r="35">
      <c t="s" s="4" r="A35">
        <v>49</v>
      </c>
      <c t="n" s="7" r="B35">
        <v>37</v>
      </c>
      <c t="n" s="7" r="F35">
        <v>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0"/>
    <col customWidth="1" max="2" min="2" width="16"/>
  </cols>
  <sheetData>
    <row spans="1:2" r="1">
      <c t="s" s="1" r="A1">
        <v>682</v>
      </c>
      <c t="s" s="2" r="B1">
        <v>1</v>
      </c>
    </row>
    <row spans="1:2" r="2">
      <c t="s" s="2" r="B2">
        <v>30</v>
      </c>
    </row>
    <row spans="1:2" r="3">
      <c t="s" s="4" r="A3">
        <v>683</v>
      </c>
    </row>
    <row spans="1:2" r="4">
      <c t="s" s="3" r="A4">
        <v>420</v>
      </c>
    </row>
    <row spans="1:2" r="5">
      <c t="s" s="4" r="A5">
        <v>684</v>
      </c>
      <c t="s" s="4" r="B5">
        <v>685</v>
      </c>
    </row>
    <row spans="1:2" r="6">
      <c t="s" s="4" r="A6">
        <v>686</v>
      </c>
    </row>
    <row spans="1:2" r="7">
      <c t="s" s="3" r="A7">
        <v>420</v>
      </c>
    </row>
    <row spans="1:2" r="8">
      <c t="s" s="4" r="A8">
        <v>684</v>
      </c>
      <c t="s" s="4" r="B8">
        <v>687</v>
      </c>
    </row>
    <row spans="1:2" r="9">
      <c t="s" s="4" r="A9">
        <v>688</v>
      </c>
    </row>
    <row spans="1:2" r="10">
      <c t="s" s="3" r="A10">
        <v>420</v>
      </c>
    </row>
    <row spans="1:2" r="11">
      <c t="s" s="4" r="A11">
        <v>684</v>
      </c>
      <c t="s" s="4" r="B11">
        <v>689</v>
      </c>
    </row>
    <row spans="1:2" r="12">
      <c t="s" s="4" r="A12">
        <v>690</v>
      </c>
    </row>
    <row spans="1:2" r="13">
      <c t="s" s="3" r="A13">
        <v>420</v>
      </c>
    </row>
    <row spans="1:2" r="14">
      <c t="s" s="4" r="A14">
        <v>684</v>
      </c>
      <c t="s" s="4" r="B14">
        <v>691</v>
      </c>
    </row>
    <row spans="1:2" r="15">
      <c t="s" s="4" r="A15">
        <v>692</v>
      </c>
    </row>
    <row spans="1:2" r="16">
      <c t="s" s="3" r="A16">
        <v>420</v>
      </c>
    </row>
    <row spans="1:2" r="17">
      <c t="s" s="4" r="A17">
        <v>684</v>
      </c>
      <c t="s" s="4" r="B17">
        <v>689</v>
      </c>
    </row>
    <row spans="1:2" r="18">
      <c t="s" s="4" r="A18">
        <v>693</v>
      </c>
    </row>
    <row spans="1:2" r="19">
      <c t="s" s="3" r="A19">
        <v>420</v>
      </c>
    </row>
    <row spans="1:2" r="20">
      <c t="s" s="4" r="A20">
        <v>684</v>
      </c>
      <c t="s" s="4" r="B20">
        <v>691</v>
      </c>
    </row>
    <row spans="1:2" r="21">
      <c t="s" s="4" r="A21">
        <v>694</v>
      </c>
    </row>
    <row spans="1:2" r="22">
      <c t="s" s="3" r="A22">
        <v>420</v>
      </c>
    </row>
    <row spans="1:2" r="23">
      <c t="s" s="4" r="A23">
        <v>684</v>
      </c>
      <c t="s" s="4" r="B23">
        <v>689</v>
      </c>
    </row>
    <row spans="1:2" r="24">
      <c t="s" s="4" r="A24">
        <v>695</v>
      </c>
    </row>
    <row spans="1:2" r="25">
      <c t="s" s="3" r="A25">
        <v>420</v>
      </c>
    </row>
    <row spans="1:2" r="26">
      <c t="s" s="4" r="A26">
        <v>684</v>
      </c>
      <c t="s" s="4" r="B26">
        <v>689</v>
      </c>
    </row>
    <row spans="1:2" r="27">
      <c t="s" s="4" r="A27">
        <v>696</v>
      </c>
    </row>
    <row spans="1:2" r="28">
      <c t="s" s="3" r="A28">
        <v>420</v>
      </c>
    </row>
    <row spans="1:2" r="29">
      <c t="s" s="4" r="A29">
        <v>684</v>
      </c>
      <c t="s" s="4" r="B29">
        <v>697</v>
      </c>
    </row>
    <row spans="1:2" r="30">
      <c t="s" s="4" r="A30">
        <v>698</v>
      </c>
    </row>
    <row spans="1:2" r="31">
      <c t="s" s="3" r="A31">
        <v>420</v>
      </c>
    </row>
    <row spans="1:2" r="32">
      <c t="s" s="4" r="A32">
        <v>684</v>
      </c>
      <c t="s" s="4" r="B32">
        <v>699</v>
      </c>
    </row>
    <row spans="1:2" r="33">
      <c t="s" s="4" r="A33">
        <v>700</v>
      </c>
    </row>
    <row spans="1:2" r="34">
      <c t="s" s="3" r="A34">
        <v>420</v>
      </c>
    </row>
    <row spans="1:2" r="35">
      <c t="s" s="4" r="A35">
        <v>684</v>
      </c>
      <c t="s" s="4" r="B35">
        <v>689</v>
      </c>
    </row>
    <row spans="1:2" r="36">
      <c t="s" s="4" r="A36">
        <v>701</v>
      </c>
    </row>
    <row spans="1:2" r="37">
      <c t="s" s="3" r="A37">
        <v>420</v>
      </c>
    </row>
    <row spans="1:2" r="38">
      <c t="s" s="4" r="A38">
        <v>684</v>
      </c>
      <c t="s" s="4" r="B38">
        <v>702</v>
      </c>
    </row>
    <row spans="1:2" r="39">
      <c t="s" s="4" r="A39">
        <v>703</v>
      </c>
    </row>
    <row spans="1:2" r="40">
      <c t="s" s="3" r="A40">
        <v>420</v>
      </c>
    </row>
    <row spans="1:2" r="41">
      <c t="s" s="4" r="A41">
        <v>684</v>
      </c>
      <c t="s" s="4" r="B41">
        <v>704</v>
      </c>
    </row>
    <row spans="1:2" r="42">
      <c t="s" s="4" r="A42">
        <v>705</v>
      </c>
    </row>
    <row spans="1:2" r="43">
      <c t="s" s="3" r="A43">
        <v>420</v>
      </c>
    </row>
    <row spans="1:2" r="44">
      <c t="s" s="4" r="A44">
        <v>684</v>
      </c>
      <c t="s" s="4" r="B44">
        <v>7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07</v>
      </c>
      <c t="s" s="2" r="B1">
        <v>536</v>
      </c>
    </row>
    <row spans="1:2" r="2">
      <c t="s" s="4" r="A2">
        <v>708</v>
      </c>
      <c t="n" s="7" r="B2">
        <v>6</v>
      </c>
    </row>
    <row spans="1:2" r="3">
      <c t="s" s="4" r="A3">
        <v>709</v>
      </c>
    </row>
    <row spans="1:2" r="4">
      <c t="s" s="4" r="A4">
        <v>708</v>
      </c>
      <c t="n" s="7" r="B4">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48</v>
      </c>
      <c t="s" s="2" r="B1">
        <v>1</v>
      </c>
    </row>
    <row spans="1:4" r="2">
      <c t="s" s="2" r="B2">
        <v>30</v>
      </c>
      <c t="s" s="2" r="C2">
        <v>34</v>
      </c>
      <c t="s" s="2" r="D2">
        <v>38</v>
      </c>
    </row>
    <row spans="1:4" r="3">
      <c t="s" s="3" r="A3">
        <v>149</v>
      </c>
    </row>
    <row spans="1:4" r="4">
      <c t="s" s="4" r="A4">
        <v>150</v>
      </c>
      <c t="n" s="7" r="B4">
        <v>0</v>
      </c>
      <c t="n" s="7" r="C4">
        <v>0</v>
      </c>
      <c t="n" s="7" r="D4">
        <v>482</v>
      </c>
    </row>
    <row spans="1:4" r="5">
      <c t="s" s="3" r="A5">
        <v>151</v>
      </c>
    </row>
    <row spans="1:4" r="6">
      <c t="s" s="4" r="A6">
        <v>108</v>
      </c>
      <c t="n" s="6" r="B6">
        <v>105</v>
      </c>
      <c t="n" s="6" r="C6">
        <v>-39</v>
      </c>
      <c t="n" s="6" r="D6">
        <v>-535</v>
      </c>
    </row>
    <row spans="1:4" r="7">
      <c t="s" s="3" r="A7">
        <v>152</v>
      </c>
    </row>
    <row spans="1:4" r="8">
      <c t="s" s="4" r="A8">
        <v>88</v>
      </c>
      <c t="n" s="6" r="B8">
        <v>133</v>
      </c>
      <c t="n" s="6" r="C8">
        <v>130</v>
      </c>
      <c t="n" s="6" r="D8">
        <v>189</v>
      </c>
    </row>
    <row spans="1:4" r="9">
      <c t="s" s="4" r="A9">
        <v>89</v>
      </c>
      <c t="n" s="6" r="B9">
        <v>0</v>
      </c>
      <c t="n" s="6" r="C9">
        <v>0</v>
      </c>
      <c t="n" s="6" r="D9">
        <v>689</v>
      </c>
    </row>
    <row spans="1:4" r="10">
      <c t="s" s="4" r="A10">
        <v>68</v>
      </c>
      <c t="n" s="6" r="B10">
        <v>31</v>
      </c>
      <c t="n" s="6" r="C10">
        <v>-108</v>
      </c>
      <c t="n" s="6" r="D10">
        <v>181</v>
      </c>
    </row>
    <row spans="1:4" r="11">
      <c t="s" s="4" r="A11">
        <v>153</v>
      </c>
      <c t="n" s="6" r="B11">
        <v>-23</v>
      </c>
      <c t="n" s="6" r="C11">
        <v>-22</v>
      </c>
      <c t="n" s="6" r="D11">
        <v>-30</v>
      </c>
    </row>
    <row spans="1:4" r="12">
      <c t="s" s="4" r="A12">
        <v>154</v>
      </c>
      <c t="n" s="6" r="B12">
        <v>0</v>
      </c>
      <c t="n" s="6" r="C12">
        <v>-25</v>
      </c>
      <c t="n" s="6" r="D12">
        <v>-52</v>
      </c>
    </row>
    <row spans="1:4" r="13">
      <c t="s" s="4" r="A13">
        <v>155</v>
      </c>
      <c t="n" s="6" r="B13">
        <v>-26</v>
      </c>
      <c t="n" s="6" r="C13">
        <v>12</v>
      </c>
      <c t="n" s="6" r="D13">
        <v>-15</v>
      </c>
    </row>
    <row spans="1:4" r="14">
      <c t="s" s="4" r="A14">
        <v>156</v>
      </c>
      <c t="n" s="6" r="B14">
        <v>9</v>
      </c>
      <c t="n" s="6" r="C14">
        <v>6</v>
      </c>
      <c t="n" s="6" r="D14">
        <v>15</v>
      </c>
    </row>
    <row spans="1:4" r="15">
      <c t="s" s="4" r="A15">
        <v>157</v>
      </c>
      <c t="n" s="6" r="B15">
        <v>13</v>
      </c>
      <c t="n" s="6" r="C15">
        <v>6</v>
      </c>
      <c t="n" s="6" r="D15">
        <v>33</v>
      </c>
    </row>
    <row spans="1:4" r="16">
      <c t="s" s="4" r="A16">
        <v>158</v>
      </c>
      <c t="n" s="6" r="B16">
        <v>-66</v>
      </c>
      <c t="n" s="6" r="C16">
        <v>197</v>
      </c>
      <c t="n" s="6" r="D16">
        <v>-159</v>
      </c>
    </row>
    <row spans="1:4" r="17">
      <c t="s" s="4" r="A17">
        <v>159</v>
      </c>
      <c t="n" s="6" r="B17">
        <v>176</v>
      </c>
      <c t="n" s="6" r="C17">
        <v>157</v>
      </c>
      <c t="n" s="6" r="D17">
        <v>316</v>
      </c>
    </row>
    <row spans="1:4" r="18">
      <c t="s" s="3" r="A18">
        <v>160</v>
      </c>
    </row>
    <row spans="1:4" r="19">
      <c t="s" s="4" r="A19">
        <v>150</v>
      </c>
      <c t="n" s="6" r="B19">
        <v>0</v>
      </c>
      <c t="n" s="6" r="C19">
        <v>20</v>
      </c>
      <c t="n" s="6" r="D19">
        <v>0</v>
      </c>
    </row>
    <row spans="1:4" r="20">
      <c t="s" s="4" r="A20">
        <v>161</v>
      </c>
      <c t="n" s="6" r="B20">
        <v>0</v>
      </c>
      <c t="n" s="6" r="C20">
        <v>0</v>
      </c>
      <c t="n" s="6" r="D20">
        <v>1008</v>
      </c>
    </row>
    <row spans="1:4" r="21">
      <c t="s" s="4" r="A21">
        <v>162</v>
      </c>
      <c t="n" s="6" r="B21">
        <v>40</v>
      </c>
      <c t="n" s="6" r="C21">
        <v>0</v>
      </c>
      <c t="n" s="6" r="D21">
        <v>0</v>
      </c>
    </row>
    <row spans="1:4" r="22">
      <c t="s" s="4" r="A22">
        <v>163</v>
      </c>
      <c t="n" s="6" r="B22">
        <v>-40</v>
      </c>
      <c t="n" s="6" r="C22">
        <v>0</v>
      </c>
      <c t="n" s="6" r="D22">
        <v>0</v>
      </c>
    </row>
    <row spans="1:4" r="23">
      <c t="s" s="4" r="A23">
        <v>164</v>
      </c>
      <c t="n" s="6" r="B23">
        <v>-128</v>
      </c>
      <c t="n" s="6" r="C23">
        <v>-109</v>
      </c>
      <c t="n" s="6" r="D23">
        <v>-250</v>
      </c>
    </row>
    <row spans="1:4" r="24">
      <c t="s" s="4" r="A24">
        <v>165</v>
      </c>
      <c t="n" s="6" r="B24">
        <v>46</v>
      </c>
      <c t="n" s="6" r="C24">
        <v>65</v>
      </c>
      <c t="n" s="6" r="D24">
        <v>39</v>
      </c>
    </row>
    <row spans="1:4" r="25">
      <c t="s" s="4" r="A25">
        <v>82</v>
      </c>
      <c t="n" s="6" r="B25">
        <v>2</v>
      </c>
      <c t="n" s="6" r="C25">
        <v>-16</v>
      </c>
      <c t="n" s="6" r="D25">
        <v>5</v>
      </c>
    </row>
    <row spans="1:4" r="26">
      <c t="s" s="4" r="A26">
        <v>166</v>
      </c>
      <c t="n" s="6" r="B26">
        <v>-80</v>
      </c>
      <c t="n" s="6" r="C26">
        <v>-40</v>
      </c>
      <c t="n" s="6" r="D26">
        <v>1284</v>
      </c>
    </row>
    <row spans="1:4" r="27">
      <c t="s" s="3" r="A27">
        <v>167</v>
      </c>
    </row>
    <row spans="1:4" r="28">
      <c t="s" s="4" r="A28">
        <v>168</v>
      </c>
      <c t="n" s="6" r="B28">
        <v>125</v>
      </c>
      <c t="n" s="6" r="C28">
        <v>102</v>
      </c>
      <c t="n" s="6" r="D28">
        <v>313</v>
      </c>
    </row>
    <row spans="1:4" r="29">
      <c t="s" s="4" r="A29">
        <v>169</v>
      </c>
      <c t="n" s="6" r="B29">
        <v>0</v>
      </c>
      <c t="n" s="6" r="C29">
        <v>0</v>
      </c>
      <c t="n" s="6" r="D29">
        <v>1669</v>
      </c>
    </row>
    <row spans="1:4" r="30">
      <c t="s" s="4" r="A30">
        <v>170</v>
      </c>
      <c t="n" s="6" r="B30">
        <v>0</v>
      </c>
      <c t="n" s="6" r="C30">
        <v>0</v>
      </c>
      <c t="n" s="6" r="D30">
        <v>-975</v>
      </c>
    </row>
    <row spans="1:4" r="31">
      <c t="s" s="4" r="A31">
        <v>171</v>
      </c>
      <c t="n" s="6" r="B31">
        <v>0</v>
      </c>
      <c t="n" s="6" r="C31">
        <v>0</v>
      </c>
      <c t="n" s="6" r="D31">
        <v>-1795</v>
      </c>
    </row>
    <row spans="1:4" r="32">
      <c t="s" s="4" r="A32">
        <v>172</v>
      </c>
      <c t="n" s="6" r="B32">
        <v>0</v>
      </c>
      <c t="n" s="6" r="C32">
        <v>0</v>
      </c>
      <c t="n" s="6" r="D32">
        <v>-210</v>
      </c>
    </row>
    <row spans="1:4" r="33">
      <c t="s" s="4" r="A33">
        <v>82</v>
      </c>
      <c t="n" s="6" r="B33">
        <v>0</v>
      </c>
      <c t="n" s="6" r="C33">
        <v>0</v>
      </c>
      <c t="n" s="6" r="D33">
        <v>-8</v>
      </c>
    </row>
    <row spans="1:4" r="34">
      <c t="s" s="4" r="A34">
        <v>173</v>
      </c>
      <c t="n" s="6" r="B34">
        <v>-125</v>
      </c>
      <c t="n" s="6" r="C34">
        <v>-102</v>
      </c>
      <c t="n" s="6" r="D34">
        <v>-1632</v>
      </c>
    </row>
    <row spans="1:4" r="35">
      <c t="s" s="4" r="A35">
        <v>174</v>
      </c>
      <c t="n" s="6" r="B35">
        <v>-29</v>
      </c>
      <c t="n" s="6" r="C35">
        <v>15</v>
      </c>
      <c t="n" s="6" r="D35">
        <v>-32</v>
      </c>
    </row>
    <row spans="1:4" r="36">
      <c t="s" s="4" r="A36">
        <v>175</v>
      </c>
      <c t="n" s="6" r="B36">
        <v>32</v>
      </c>
      <c t="n" s="6" r="C36">
        <v>17</v>
      </c>
      <c t="n" s="6" r="D36">
        <v>49</v>
      </c>
    </row>
    <row spans="1:4" r="37">
      <c t="s" s="4" r="A37">
        <v>176</v>
      </c>
      <c t="n" s="7" r="B37">
        <v>3</v>
      </c>
      <c t="n" s="7" r="C37">
        <v>32</v>
      </c>
      <c t="n" s="7" r="D37">
        <v>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30</v>
      </c>
      <c t="s" s="2" r="C2">
        <v>34</v>
      </c>
      <c t="s" s="2" r="D2">
        <v>38</v>
      </c>
    </row>
    <row spans="1:4" r="3">
      <c t="s" s="4" r="A3">
        <v>711</v>
      </c>
      <c t="n" s="7" r="B3">
        <v>58</v>
      </c>
      <c t="n" s="7" r="C3">
        <v>55</v>
      </c>
      <c t="n" s="7" r="D3">
        <v>46</v>
      </c>
    </row>
    <row spans="1:4" r="4">
      <c t="s" s="4" r="A4">
        <v>712</v>
      </c>
      <c t="n" s="6" r="B4">
        <v>0</v>
      </c>
      <c t="n" s="6" r="C4">
        <v>3</v>
      </c>
      <c t="n" s="6" r="D4">
        <v>11</v>
      </c>
    </row>
    <row spans="1:4" r="5">
      <c t="s" s="4" r="A5">
        <v>713</v>
      </c>
      <c t="n" s="7" r="B5">
        <v>-3</v>
      </c>
      <c t="n" s="7" r="C5">
        <v>-3</v>
      </c>
      <c t="n" s="7" r="D5">
        <v>-1</v>
      </c>
    </row>
    <row spans="1:4" r="6">
      <c t="s" s="4" r="A6">
        <v>714</v>
      </c>
      <c t="n" s="6" r="B6">
        <v>0</v>
      </c>
      <c t="n" s="6" r="C6">
        <v>0</v>
      </c>
      <c t="n" s="6" r="D6">
        <v>-4</v>
      </c>
    </row>
    <row spans="1:4" r="7">
      <c t="s" s="4" r="A7">
        <v>715</v>
      </c>
      <c t="n" s="7" r="B7">
        <v>3</v>
      </c>
      <c t="n" s="7" r="C7">
        <v>3</v>
      </c>
      <c t="n" s="7" r="D7">
        <v>3</v>
      </c>
    </row>
    <row spans="1:4" r="8">
      <c t="s" s="4" r="A8">
        <v>716</v>
      </c>
      <c t="n" s="7" r="B8">
        <v>58</v>
      </c>
      <c t="n" s="7" r="C8">
        <v>58</v>
      </c>
      <c t="n" s="7" r="D8">
        <v>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7</v>
      </c>
      <c t="s" s="2" r="B1">
        <v>1</v>
      </c>
    </row>
    <row spans="1:4" r="2">
      <c t="s" s="2" r="B2">
        <v>30</v>
      </c>
      <c t="s" s="2" r="C2">
        <v>34</v>
      </c>
      <c t="s" s="2" r="D2">
        <v>38</v>
      </c>
    </row>
    <row spans="1:4" r="3">
      <c t="s" s="4" r="A3">
        <v>708</v>
      </c>
      <c t="n" s="7" r="B3">
        <v>6</v>
      </c>
    </row>
    <row spans="1:4" r="4">
      <c t="s" s="4" r="A4">
        <v>718</v>
      </c>
      <c t="n" s="6" r="B4">
        <v>0</v>
      </c>
      <c t="n" s="7" r="C4">
        <v>3</v>
      </c>
      <c t="n" s="7" r="D4">
        <v>11</v>
      </c>
    </row>
    <row spans="1:4" r="5">
      <c t="s" s="4" r="A5">
        <v>719</v>
      </c>
      <c t="n" s="7" r="B5">
        <v>3</v>
      </c>
      <c t="n" s="7" r="C5">
        <v>3</v>
      </c>
      <c t="n" s="7" r="D5">
        <v>1</v>
      </c>
    </row>
    <row spans="1:4" r="6">
      <c t="s" s="4" r="A6">
        <v>714</v>
      </c>
      <c t="n" s="6" r="B6">
        <v>0</v>
      </c>
      <c t="n" s="6" r="C6">
        <v>0</v>
      </c>
      <c t="n" s="6" r="D6">
        <v>-4</v>
      </c>
    </row>
    <row spans="1:4" r="7">
      <c t="s" s="4" r="A7">
        <v>709</v>
      </c>
    </row>
    <row spans="1:4" r="8">
      <c t="s" s="4" r="A8">
        <v>708</v>
      </c>
      <c t="n" s="7" r="B8">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30</v>
      </c>
      <c t="s" s="2" r="C1">
        <v>34</v>
      </c>
    </row>
    <row spans="1:3" r="2">
      <c t="s" s="3" r="A2">
        <v>721</v>
      </c>
    </row>
    <row spans="1:3" r="3">
      <c t="s" s="4" r="A3">
        <v>722</v>
      </c>
      <c t="n" s="7" r="B3">
        <v>0</v>
      </c>
      <c t="n" s="7" r="C3">
        <v>1</v>
      </c>
    </row>
    <row spans="1:3" r="4">
      <c t="s" s="4" r="A4">
        <v>723</v>
      </c>
      <c t="n" s="6" r="B4">
        <v>3</v>
      </c>
      <c t="n" s="6" r="C4">
        <v>3</v>
      </c>
    </row>
    <row spans="1:3" r="5">
      <c t="s" s="4" r="A5">
        <v>724</v>
      </c>
      <c t="n" s="7" r="B5">
        <v>3</v>
      </c>
      <c t="n" s="7" r="C5">
        <v>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25</v>
      </c>
      <c t="s" s="2" r="B1">
        <v>1</v>
      </c>
    </row>
    <row spans="1:4" r="2">
      <c t="s" s="2" r="B2">
        <v>30</v>
      </c>
      <c t="s" s="2" r="C2">
        <v>31</v>
      </c>
      <c t="s" s="2" r="D2">
        <v>34</v>
      </c>
    </row>
    <row spans="1:4" r="3">
      <c t="s" s="3" r="A3">
        <v>721</v>
      </c>
    </row>
    <row spans="1:4" r="4">
      <c t="s" s="4" r="A4">
        <v>726</v>
      </c>
      <c t="n" s="7" r="C4">
        <v>11000000</v>
      </c>
    </row>
    <row spans="1:4" r="5">
      <c t="s" s="4" r="A5">
        <v>727</v>
      </c>
      <c t="n" s="7" r="B5">
        <v>2000000000</v>
      </c>
    </row>
    <row spans="1:4" r="6">
      <c t="s" s="4" r="A6">
        <v>728</v>
      </c>
      <c t="n" s="6" r="B6">
        <v>22000000</v>
      </c>
      <c t="n" s="7" r="D6">
        <v>21000000</v>
      </c>
    </row>
    <row spans="1:4" r="7">
      <c t="s" s="4" r="A7">
        <v>467</v>
      </c>
    </row>
    <row spans="1:4" r="8">
      <c t="s" s="3" r="A8">
        <v>721</v>
      </c>
    </row>
    <row spans="1:4" r="9">
      <c t="s" s="4" r="A9">
        <v>469</v>
      </c>
      <c t="n" s="7" r="B9">
        <v>600000000</v>
      </c>
    </row>
    <row spans="1:4" r="10">
      <c t="s" s="4" r="A10">
        <v>463</v>
      </c>
      <c t="s" s="4" r="B10">
        <v>468</v>
      </c>
    </row>
    <row spans="1:4" r="11">
      <c t="s" s="4" r="A11">
        <v>729</v>
      </c>
    </row>
    <row spans="1:4" r="12">
      <c t="s" s="3" r="A12">
        <v>721</v>
      </c>
    </row>
    <row spans="1:4" r="13">
      <c t="s" s="4" r="A13">
        <v>730</v>
      </c>
      <c t="n" s="7" r="B13">
        <v>19000000</v>
      </c>
    </row>
    <row spans="1:4" r="14">
      <c t="s" s="4" r="A14">
        <v>731</v>
      </c>
      <c t="s" s="4" r="B14">
        <v>732</v>
      </c>
    </row>
    <row spans="1:4" r="15">
      <c t="s" s="4" r="A15">
        <v>733</v>
      </c>
      <c t="n" s="7" r="B15">
        <v>1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spans="1:17" r="1">
      <c t="s" s="1" r="A1">
        <v>734</v>
      </c>
      <c t="s" s="2" r="B1">
        <v>431</v>
      </c>
      <c t="s" s="2" r="J1">
        <v>432</v>
      </c>
      <c t="s" s="2" r="L1">
        <v>433</v>
      </c>
      <c t="s" s="2" r="N1">
        <v>1</v>
      </c>
    </row>
    <row spans="1:17" r="2">
      <c t="s" s="2" r="B2">
        <v>30</v>
      </c>
      <c t="s" s="2" r="C2">
        <v>31</v>
      </c>
      <c t="s" s="2" r="D2">
        <v>32</v>
      </c>
      <c t="s" s="2" r="E2">
        <v>33</v>
      </c>
      <c t="s" s="2" r="F2">
        <v>34</v>
      </c>
      <c t="s" s="2" r="G2">
        <v>35</v>
      </c>
      <c t="s" s="2" r="H2">
        <v>36</v>
      </c>
      <c t="s" s="2" r="I2">
        <v>37</v>
      </c>
      <c t="s" s="2" r="J2">
        <v>32</v>
      </c>
      <c t="s" s="2" r="K2">
        <v>36</v>
      </c>
      <c t="s" s="2" r="L2">
        <v>31</v>
      </c>
      <c t="s" s="2" r="M2">
        <v>35</v>
      </c>
      <c t="s" s="2" r="N2">
        <v>30</v>
      </c>
      <c t="s" s="2" r="O2">
        <v>34</v>
      </c>
      <c t="s" s="2" r="P2">
        <v>38</v>
      </c>
      <c t="s" s="2" r="Q2">
        <v>39</v>
      </c>
    </row>
    <row spans="1:17" r="3">
      <c t="s" s="4" r="A3">
        <v>735</v>
      </c>
      <c t="n" s="7" r="B3">
        <v>3</v>
      </c>
      <c t="n" s="7" r="C3">
        <v>30</v>
      </c>
      <c t="n" s="7" r="D3">
        <v>65</v>
      </c>
      <c t="n" s="7" r="E3">
        <v>47</v>
      </c>
      <c t="n" s="7" r="F3">
        <v>32</v>
      </c>
      <c t="n" s="7" r="G3">
        <v>55</v>
      </c>
      <c t="n" s="7" r="H3">
        <v>32</v>
      </c>
      <c t="n" s="7" r="I3">
        <v>74</v>
      </c>
      <c t="n" s="7" r="J3">
        <v>65</v>
      </c>
      <c t="n" s="7" r="K3">
        <v>32</v>
      </c>
      <c t="n" s="7" r="L3">
        <v>30</v>
      </c>
      <c t="n" s="7" r="M3">
        <v>55</v>
      </c>
      <c t="n" s="7" r="N3">
        <v>3</v>
      </c>
      <c t="n" s="7" r="O3">
        <v>32</v>
      </c>
      <c t="n" s="7" r="P3">
        <v>17</v>
      </c>
      <c t="n" s="7" r="Q3">
        <v>49</v>
      </c>
    </row>
    <row spans="1:17" r="4">
      <c t="s" s="4" r="A4">
        <v>736</v>
      </c>
      <c t="n" s="6" r="B4">
        <v>135</v>
      </c>
      <c t="n" s="6" r="C4">
        <v>121</v>
      </c>
      <c t="n" s="6" r="D4">
        <v>123</v>
      </c>
      <c t="n" s="6" r="E4">
        <v>149</v>
      </c>
      <c t="n" s="6" r="F4">
        <v>138</v>
      </c>
      <c t="n" s="6" r="G4">
        <v>125</v>
      </c>
      <c t="n" s="6" r="H4">
        <v>122</v>
      </c>
      <c t="n" s="6" r="I4">
        <v>170</v>
      </c>
      <c t="n" s="6" r="N4">
        <v>528</v>
      </c>
      <c t="n" s="6" r="O4">
        <v>555</v>
      </c>
      <c t="n" s="6" r="P4">
        <v>576</v>
      </c>
    </row>
    <row spans="1:17" r="5">
      <c t="s" s="4" r="A5">
        <v>737</v>
      </c>
      <c t="n" s="6" r="B5">
        <v>139</v>
      </c>
      <c t="n" s="6" r="C5">
        <v>126</v>
      </c>
      <c t="n" s="6" r="D5">
        <v>128</v>
      </c>
      <c t="n" s="6" r="E5">
        <v>155</v>
      </c>
      <c t="n" s="6" r="F5">
        <v>143</v>
      </c>
      <c t="n" s="6" r="G5">
        <v>132</v>
      </c>
      <c t="n" s="6" r="H5">
        <v>128</v>
      </c>
      <c t="n" s="6" r="I5">
        <v>178</v>
      </c>
      <c t="n" s="6" r="N5">
        <v>548</v>
      </c>
      <c t="n" s="6" r="O5">
        <v>581</v>
      </c>
      <c t="n" s="6" r="P5">
        <v>1085</v>
      </c>
    </row>
    <row spans="1:17" r="6">
      <c t="s" s="4" r="A6">
        <v>738</v>
      </c>
      <c t="n" s="6" r="B6">
        <v>43</v>
      </c>
      <c t="n" s="6" r="C6">
        <v>26</v>
      </c>
      <c t="n" s="6" r="D6">
        <v>31</v>
      </c>
      <c t="n" s="6" r="E6">
        <v>53</v>
      </c>
      <c t="n" s="6" r="F6">
        <v>38</v>
      </c>
      <c t="n" s="6" r="G6">
        <v>31</v>
      </c>
      <c t="n" s="6" r="H6">
        <v>34</v>
      </c>
      <c t="n" s="6" r="I6">
        <v>90</v>
      </c>
      <c t="n" s="6" r="N6">
        <v>153</v>
      </c>
      <c t="n" s="6" r="O6">
        <v>193</v>
      </c>
      <c t="n" s="6" r="P6">
        <v>-382</v>
      </c>
    </row>
    <row spans="1:17" r="7">
      <c t="s" s="4" r="A7">
        <v>435</v>
      </c>
      <c t="n" s="6" r="B7">
        <v>17</v>
      </c>
      <c t="n" s="6" r="C7">
        <v>23</v>
      </c>
      <c t="n" s="6" r="D7">
        <v>0</v>
      </c>
      <c t="n" s="6" r="E7">
        <v>12</v>
      </c>
      <c t="n" s="6" r="F7">
        <v>47</v>
      </c>
      <c t="n" s="6" r="G7">
        <v>8</v>
      </c>
      <c t="n" s="6" r="H7">
        <v>23</v>
      </c>
      <c t="n" s="6" r="I7">
        <v>104</v>
      </c>
      <c t="n" s="6" r="J7">
        <v>12</v>
      </c>
      <c t="n" s="6" r="K7">
        <v>127</v>
      </c>
      <c t="n" s="6" r="L7">
        <v>35</v>
      </c>
      <c t="n" s="6" r="M7">
        <v>135</v>
      </c>
      <c t="n" s="6" r="N7">
        <v>52</v>
      </c>
      <c t="n" s="6" r="O7">
        <v>182</v>
      </c>
      <c t="n" s="6" r="P7">
        <v>98</v>
      </c>
    </row>
    <row spans="1:17" r="8">
      <c t="s" s="4" r="A8">
        <v>108</v>
      </c>
      <c t="n" s="6" r="B8">
        <v>30</v>
      </c>
      <c t="n" s="6" r="C8">
        <v>25</v>
      </c>
      <c t="n" s="6" r="D8">
        <v>19</v>
      </c>
      <c t="n" s="6" r="E8">
        <v>31</v>
      </c>
      <c t="n" s="6" r="F8">
        <v>-36</v>
      </c>
      <c t="n" s="6" r="G8">
        <v>23</v>
      </c>
      <c t="n" s="6" r="H8">
        <v>7</v>
      </c>
      <c t="n" s="6" r="I8">
        <v>-33</v>
      </c>
      <c t="n" s="6" r="J8">
        <v>50</v>
      </c>
      <c t="n" s="6" r="K8">
        <v>-26</v>
      </c>
      <c t="n" s="6" r="L8">
        <v>75</v>
      </c>
      <c t="n" s="6" r="M8">
        <v>-3</v>
      </c>
      <c t="n" s="6" r="N8">
        <v>105</v>
      </c>
      <c t="n" s="6" r="O8">
        <v>-39</v>
      </c>
      <c t="n" s="6" r="P8">
        <v>-535</v>
      </c>
    </row>
    <row spans="1:17" r="9">
      <c t="s" s="4" r="A9">
        <v>739</v>
      </c>
      <c t="n" s="6" r="B9">
        <v>30</v>
      </c>
      <c t="n" s="6" r="C9">
        <v>25</v>
      </c>
      <c t="n" s="6" r="D9">
        <v>19</v>
      </c>
      <c t="n" s="6" r="E9">
        <v>31</v>
      </c>
      <c t="n" s="6" r="F9">
        <v>-36</v>
      </c>
      <c t="n" s="6" r="G9">
        <v>23</v>
      </c>
      <c t="n" s="6" r="H9">
        <v>7</v>
      </c>
      <c t="n" s="6" r="I9">
        <v>-39</v>
      </c>
      <c t="n" s="6" r="J9">
        <v>50</v>
      </c>
      <c t="n" s="6" r="K9">
        <v>-32</v>
      </c>
      <c t="n" s="6" r="L9">
        <v>75</v>
      </c>
      <c t="n" s="6" r="M9">
        <v>-9</v>
      </c>
      <c t="n" s="6" r="N9">
        <v>105</v>
      </c>
      <c t="n" s="6" r="O9">
        <v>-45</v>
      </c>
      <c t="n" s="6" r="P9">
        <v>-499</v>
      </c>
    </row>
    <row spans="1:17" r="10">
      <c t="s" s="4" r="A10">
        <v>740</v>
      </c>
      <c t="n" s="6" r="B10">
        <v>4</v>
      </c>
      <c t="n" s="6" r="C10">
        <v>5</v>
      </c>
      <c t="n" s="6" r="D10">
        <v>5</v>
      </c>
      <c t="n" s="6" r="E10">
        <v>6</v>
      </c>
      <c t="n" s="6" r="F10">
        <v>5</v>
      </c>
      <c t="n" s="6" r="G10">
        <v>7</v>
      </c>
      <c t="n" s="6" r="H10">
        <v>6</v>
      </c>
      <c t="n" s="6" r="I10">
        <v>8</v>
      </c>
      <c t="n" s="6" r="N10">
        <v>20</v>
      </c>
      <c t="n" s="6" r="O10">
        <v>26</v>
      </c>
      <c t="n" s="6" r="P10">
        <v>293</v>
      </c>
    </row>
    <row spans="1:17" r="11">
      <c t="s" s="4" r="A11">
        <v>85</v>
      </c>
      <c t="n" s="6" r="B11">
        <v>0</v>
      </c>
      <c t="n" s="6" r="C11">
        <v>1</v>
      </c>
      <c t="n" s="6" r="D11">
        <v>1</v>
      </c>
      <c t="n" s="6" r="E11">
        <v>2</v>
      </c>
      <c t="n" s="6" r="F11">
        <v>0</v>
      </c>
      <c t="n" s="6" r="G11">
        <v>1</v>
      </c>
      <c t="n" s="6" r="H11">
        <v>2</v>
      </c>
      <c t="n" s="6" r="I11">
        <v>0</v>
      </c>
      <c t="n" s="6" r="N11">
        <v>4</v>
      </c>
      <c t="n" s="6" r="O11">
        <v>3</v>
      </c>
      <c t="n" s="6" r="P11">
        <v>228</v>
      </c>
    </row>
    <row spans="1:17" r="12">
      <c t="s" s="4" r="A12">
        <v>741</v>
      </c>
      <c t="n" s="6" r="B12">
        <v>57</v>
      </c>
      <c t="n" s="6" r="C12">
        <v>56</v>
      </c>
      <c t="n" s="6" r="D12">
        <v>50</v>
      </c>
      <c t="n" s="6" r="E12">
        <v>53</v>
      </c>
      <c t="n" s="6" r="F12">
        <v>58</v>
      </c>
      <c t="n" s="6" r="G12">
        <v>55</v>
      </c>
      <c t="n" s="6" r="H12">
        <v>49</v>
      </c>
      <c t="n" s="6" r="I12">
        <v>47</v>
      </c>
      <c t="n" s="6" r="N12">
        <v>216</v>
      </c>
      <c t="n" s="6" r="O12">
        <v>209</v>
      </c>
      <c t="n" s="6" r="P12">
        <v>248</v>
      </c>
    </row>
    <row spans="1:17" r="13">
      <c t="s" s="4" r="A13">
        <v>87</v>
      </c>
      <c t="n" s="6" r="B13">
        <v>7</v>
      </c>
      <c t="n" s="6" r="C13">
        <v>12</v>
      </c>
      <c t="n" s="6" r="D13">
        <v>11</v>
      </c>
      <c t="n" s="6" r="E13">
        <v>12</v>
      </c>
      <c t="n" s="6" r="F13">
        <v>13</v>
      </c>
      <c t="n" s="6" r="G13">
        <v>12</v>
      </c>
      <c t="n" s="6" r="H13">
        <v>11</v>
      </c>
      <c t="n" s="6" r="I13">
        <v>10</v>
      </c>
      <c t="n" s="6" r="N13">
        <v>42</v>
      </c>
      <c t="n" s="6" r="O13">
        <v>46</v>
      </c>
      <c t="n" s="6" r="P13">
        <v>113</v>
      </c>
    </row>
    <row spans="1:17" r="14">
      <c t="s" s="4" r="A14">
        <v>742</v>
      </c>
      <c t="n" s="6" r="B14">
        <v>32</v>
      </c>
      <c t="n" s="6" r="C14">
        <v>31</v>
      </c>
      <c t="n" s="6" r="D14">
        <v>35</v>
      </c>
      <c t="n" s="6" r="E14">
        <v>35</v>
      </c>
      <c t="n" s="6" r="F14">
        <v>34</v>
      </c>
      <c t="n" s="6" r="G14">
        <v>33</v>
      </c>
      <c t="n" s="6" r="H14">
        <v>32</v>
      </c>
      <c t="n" s="6" r="I14">
        <v>31</v>
      </c>
      <c t="n" s="6" r="N14">
        <v>133</v>
      </c>
      <c t="n" s="6" r="O14">
        <v>130</v>
      </c>
      <c t="n" s="6" r="P14">
        <v>189</v>
      </c>
    </row>
    <row spans="1:17" r="15">
      <c t="s" s="4" r="A15">
        <v>743</v>
      </c>
      <c t="n" s="6" r="B15">
        <v>96</v>
      </c>
      <c t="n" s="6" r="C15">
        <v>100</v>
      </c>
      <c t="n" s="6" r="D15">
        <v>97</v>
      </c>
      <c t="n" s="6" r="E15">
        <v>102</v>
      </c>
      <c t="n" s="6" r="F15">
        <v>105</v>
      </c>
      <c t="n" s="6" r="G15">
        <v>101</v>
      </c>
      <c t="n" s="6" r="H15">
        <v>94</v>
      </c>
      <c t="n" s="6" r="I15">
        <v>88</v>
      </c>
      <c t="n" s="6" r="N15">
        <v>395</v>
      </c>
      <c t="n" s="6" r="O15">
        <v>388</v>
      </c>
      <c t="n" s="6" r="P15">
        <v>1467</v>
      </c>
    </row>
    <row spans="1:17" r="16">
      <c t="s" s="4" r="A16">
        <v>744</v>
      </c>
      <c t="n" s="6" r="B16">
        <v>-12</v>
      </c>
      <c t="n" s="6" r="C16">
        <v>-13</v>
      </c>
      <c t="n" s="6" r="D16">
        <v>-12</v>
      </c>
      <c t="n" s="6" r="E16">
        <v>-13</v>
      </c>
      <c t="n" s="6" r="F16">
        <v>-20</v>
      </c>
      <c t="n" s="6" r="G16">
        <v>-15</v>
      </c>
      <c t="n" s="6" r="H16">
        <v>-19</v>
      </c>
      <c t="n" s="6" r="I16">
        <v>-12</v>
      </c>
      <c t="n" s="6" r="N16">
        <v>-50</v>
      </c>
      <c t="n" s="6" r="O16">
        <v>-66</v>
      </c>
      <c t="n" s="6" r="P16">
        <v>-111</v>
      </c>
    </row>
    <row spans="1:17" r="17">
      <c t="s" s="4" r="A17">
        <v>745</v>
      </c>
      <c t="n" s="6" r="B17">
        <v>0</v>
      </c>
      <c t="n" s="6" r="C17">
        <v>28</v>
      </c>
      <c t="n" s="6" r="D17">
        <v>-6</v>
      </c>
      <c t="n" s="6" r="E17">
        <v>4</v>
      </c>
      <c t="n" s="6" r="F17">
        <v>-19</v>
      </c>
      <c t="n" s="6" r="G17">
        <v>9</v>
      </c>
      <c t="n" s="6" r="H17">
        <v>6</v>
      </c>
      <c t="n" s="6" r="I17">
        <v>-8</v>
      </c>
      <c t="n" s="6" r="N17">
        <v>26</v>
      </c>
      <c t="n" s="6" r="O17">
        <v>-12</v>
      </c>
      <c t="n" s="6" r="P17">
        <v>15</v>
      </c>
    </row>
    <row spans="1:17" r="18">
      <c t="s" s="4" r="A18">
        <v>746</v>
      </c>
      <c t="n" s="6" r="B18">
        <v>16</v>
      </c>
      <c t="n" s="6" r="C18">
        <v>6</v>
      </c>
      <c t="n" s="6" r="D18">
        <v>1</v>
      </c>
      <c t="n" s="6" r="E18">
        <v>0</v>
      </c>
      <c t="n" s="6" r="F18">
        <v>6</v>
      </c>
      <c t="n" s="6" r="G18">
        <v>5</v>
      </c>
      <c t="n" s="6" r="H18">
        <v>7</v>
      </c>
      <c t="n" s="6" r="I18">
        <v>5</v>
      </c>
      <c t="n" s="6" r="N18">
        <v>23</v>
      </c>
      <c t="n" s="6" r="O18">
        <v>23</v>
      </c>
      <c t="n" s="6" r="P18">
        <v>9</v>
      </c>
    </row>
    <row spans="1:17" r="19">
      <c t="s" s="4" r="A19">
        <v>747</v>
      </c>
      <c t="n" s="6" r="B19">
        <v>0</v>
      </c>
      <c t="n" s="6" r="C19">
        <v>1</v>
      </c>
      <c t="n" s="6" r="D19">
        <v>5</v>
      </c>
      <c t="n" s="6" r="E19">
        <v>-1</v>
      </c>
      <c t="n" s="6" r="F19">
        <v>6</v>
      </c>
      <c t="n" s="6" r="G19">
        <v>1</v>
      </c>
      <c t="n" s="6" r="H19">
        <v>2</v>
      </c>
      <c t="n" s="6" r="I19">
        <v>-4</v>
      </c>
      <c t="n" s="6" r="N19">
        <v>5</v>
      </c>
      <c t="n" s="6" r="O19">
        <v>5</v>
      </c>
      <c t="n" s="6" r="P19">
        <v>-3</v>
      </c>
    </row>
    <row spans="1:17" r="20">
      <c t="s" s="4" r="A20">
        <v>748</v>
      </c>
      <c t="n" s="6" r="B20">
        <v>4</v>
      </c>
      <c t="n" s="6" r="C20">
        <v>22</v>
      </c>
      <c t="n" s="6" r="D20">
        <v>-12</v>
      </c>
      <c t="n" s="6" r="E20">
        <v>-10</v>
      </c>
      <c t="n" s="6" r="F20">
        <v>-27</v>
      </c>
      <c t="n" s="6" r="G20">
        <v>0</v>
      </c>
      <c t="n" s="6" r="H20">
        <v>-4</v>
      </c>
      <c t="n" s="6" r="I20">
        <v>-19</v>
      </c>
      <c t="n" s="6" r="N20">
        <v>4</v>
      </c>
      <c t="n" s="6" r="O20">
        <v>-50</v>
      </c>
      <c t="n" s="6" r="P20">
        <v>-90</v>
      </c>
    </row>
    <row spans="1:17" r="21">
      <c t="s" s="4" r="A21">
        <v>749</v>
      </c>
      <c t="n" s="6" r="B21">
        <v>47</v>
      </c>
      <c t="n" s="6" r="C21">
        <v>48</v>
      </c>
      <c t="n" s="6" r="D21">
        <v>19</v>
      </c>
      <c t="n" s="6" r="E21">
        <v>43</v>
      </c>
      <c t="n" s="6" r="F21">
        <v>11</v>
      </c>
      <c t="n" s="6" r="G21">
        <v>31</v>
      </c>
      <c t="n" s="6" r="H21">
        <v>30</v>
      </c>
      <c t="n" s="6" r="I21">
        <v>71</v>
      </c>
      <c t="n" s="6" r="N21">
        <v>157</v>
      </c>
      <c t="n" s="6" r="O21">
        <v>143</v>
      </c>
      <c t="n" s="6" r="P21">
        <v>-472</v>
      </c>
    </row>
    <row spans="1:17" r="22">
      <c t="s" s="4" r="A22">
        <v>103</v>
      </c>
      <c t="n" s="6" r="B22">
        <v>0</v>
      </c>
      <c t="n" s="6" r="C22">
        <v>0</v>
      </c>
      <c t="n" s="6" r="D22">
        <v>0</v>
      </c>
      <c t="n" s="6" r="E22">
        <v>0</v>
      </c>
      <c t="n" s="6" r="F22">
        <v>0</v>
      </c>
      <c t="n" s="6" r="G22">
        <v>0</v>
      </c>
      <c t="n" s="6" r="H22">
        <v>0</v>
      </c>
      <c t="n" s="6" r="I22">
        <v>6</v>
      </c>
      <c t="n" s="6" r="N22">
        <v>0</v>
      </c>
      <c t="n" s="6" r="O22">
        <v>6</v>
      </c>
      <c t="n" s="6" r="P22">
        <v>-36</v>
      </c>
    </row>
    <row spans="1:17" r="23">
      <c t="s" s="4" r="A23">
        <v>750</v>
      </c>
      <c t="n" s="6" r="B23">
        <v>48</v>
      </c>
      <c t="n" s="6" r="C23">
        <v>41</v>
      </c>
      <c t="n" s="6" r="D23">
        <v>40</v>
      </c>
      <c t="n" s="6" r="E23">
        <v>51</v>
      </c>
      <c t="n" s="6" r="F23">
        <v>58</v>
      </c>
      <c t="n" s="6" r="G23">
        <v>51</v>
      </c>
      <c t="n" s="6" r="H23">
        <v>51</v>
      </c>
      <c t="n" s="6" r="I23">
        <v>55</v>
      </c>
      <c t="n" s="6" r="J23">
        <v>40</v>
      </c>
      <c t="n" s="6" r="K23">
        <v>51</v>
      </c>
      <c t="n" s="6" r="L23">
        <v>41</v>
      </c>
      <c t="n" s="6" r="M23">
        <v>51</v>
      </c>
      <c t="n" s="6" r="N23">
        <v>48</v>
      </c>
      <c t="n" s="6" r="O23">
        <v>58</v>
      </c>
    </row>
    <row spans="1:17" r="24">
      <c t="s" s="4" r="A24">
        <v>751</v>
      </c>
      <c t="n" s="6" r="B24">
        <v>172</v>
      </c>
      <c t="n" s="6" r="C24">
        <v>120</v>
      </c>
      <c t="n" s="6" r="D24">
        <v>54</v>
      </c>
      <c t="n" s="6" r="E24">
        <v>42</v>
      </c>
      <c t="n" s="6" r="F24">
        <v>128</v>
      </c>
      <c t="n" s="6" r="G24">
        <v>30</v>
      </c>
      <c t="n" s="6" r="H24">
        <v>57</v>
      </c>
      <c t="n" s="6" r="I24">
        <v>33</v>
      </c>
      <c t="n" s="6" r="J24">
        <v>54</v>
      </c>
      <c t="n" s="6" r="K24">
        <v>57</v>
      </c>
      <c t="n" s="6" r="L24">
        <v>120</v>
      </c>
      <c t="n" s="6" r="M24">
        <v>30</v>
      </c>
      <c t="n" s="6" r="N24">
        <v>172</v>
      </c>
      <c t="n" s="6" r="O24">
        <v>128</v>
      </c>
    </row>
    <row spans="1:17" r="25">
      <c t="s" s="4" r="A25">
        <v>752</v>
      </c>
      <c t="n" s="6" r="B25">
        <v>5</v>
      </c>
      <c t="n" s="6" r="C25">
        <v>9</v>
      </c>
      <c t="n" s="6" r="D25">
        <v>10</v>
      </c>
      <c t="n" s="6" r="E25">
        <v>12</v>
      </c>
      <c t="n" s="6" r="F25">
        <v>11</v>
      </c>
      <c t="n" s="6" r="G25">
        <v>17</v>
      </c>
      <c t="n" s="6" r="H25">
        <v>45</v>
      </c>
      <c t="n" s="6" r="I25">
        <v>62</v>
      </c>
      <c t="n" s="6" r="J25">
        <v>10</v>
      </c>
      <c t="n" s="6" r="K25">
        <v>45</v>
      </c>
      <c t="n" s="6" r="L25">
        <v>9</v>
      </c>
      <c t="n" s="6" r="M25">
        <v>17</v>
      </c>
      <c t="n" s="6" r="N25">
        <v>5</v>
      </c>
      <c t="n" s="6" r="O25">
        <v>11</v>
      </c>
    </row>
    <row spans="1:17" r="26">
      <c t="s" s="4" r="A26">
        <v>753</v>
      </c>
      <c t="n" s="6" r="B26">
        <v>113</v>
      </c>
      <c t="n" s="6" r="C26">
        <v>99</v>
      </c>
      <c t="n" s="6" r="D26">
        <v>106</v>
      </c>
      <c t="n" s="6" r="E26">
        <v>83</v>
      </c>
      <c t="n" s="6" r="F26">
        <v>119</v>
      </c>
      <c t="n" s="6" r="G26">
        <v>115</v>
      </c>
      <c t="n" s="6" r="H26">
        <v>147</v>
      </c>
      <c t="n" s="6" r="I26">
        <v>160</v>
      </c>
      <c t="n" s="6" r="J26">
        <v>106</v>
      </c>
      <c t="n" s="6" r="K26">
        <v>147</v>
      </c>
      <c t="n" s="6" r="L26">
        <v>99</v>
      </c>
      <c t="n" s="6" r="M26">
        <v>115</v>
      </c>
      <c t="n" s="6" r="N26">
        <v>113</v>
      </c>
      <c t="n" s="6" r="O26">
        <v>119</v>
      </c>
    </row>
    <row spans="1:17" r="27">
      <c t="s" s="4" r="A27">
        <v>754</v>
      </c>
      <c t="n" s="6" r="B27">
        <v>9</v>
      </c>
      <c t="n" s="6" r="C27">
        <v>15</v>
      </c>
      <c t="n" s="6" r="D27">
        <v>13</v>
      </c>
      <c t="n" s="6" r="E27">
        <v>13</v>
      </c>
      <c t="n" s="6" r="F27">
        <v>10</v>
      </c>
      <c t="n" s="6" r="G27">
        <v>48</v>
      </c>
      <c t="n" s="6" r="H27">
        <v>20</v>
      </c>
      <c t="n" s="6" r="I27">
        <v>15</v>
      </c>
      <c t="n" s="6" r="J27">
        <v>13</v>
      </c>
      <c t="n" s="6" r="K27">
        <v>20</v>
      </c>
      <c t="n" s="6" r="L27">
        <v>15</v>
      </c>
      <c t="n" s="6" r="M27">
        <v>48</v>
      </c>
      <c t="n" s="6" r="N27">
        <v>9</v>
      </c>
      <c t="n" s="6" r="O27">
        <v>10</v>
      </c>
    </row>
    <row spans="1:17" r="28">
      <c t="s" s="4" r="A28">
        <v>755</v>
      </c>
      <c t="n" s="6" r="B28">
        <v>350</v>
      </c>
      <c t="n" s="6" r="C28">
        <v>314</v>
      </c>
      <c t="n" s="6" r="D28">
        <v>288</v>
      </c>
      <c t="n" s="6" r="E28">
        <v>248</v>
      </c>
      <c t="n" s="6" r="F28">
        <v>358</v>
      </c>
      <c t="n" s="6" r="G28">
        <v>316</v>
      </c>
      <c t="n" s="6" r="H28">
        <v>352</v>
      </c>
      <c t="n" s="6" r="I28">
        <v>399</v>
      </c>
      <c t="n" s="6" r="J28">
        <v>288</v>
      </c>
      <c t="n" s="6" r="K28">
        <v>352</v>
      </c>
      <c t="n" s="6" r="L28">
        <v>314</v>
      </c>
      <c t="n" s="6" r="M28">
        <v>316</v>
      </c>
      <c t="n" s="6" r="N28">
        <v>350</v>
      </c>
      <c t="n" s="6" r="O28">
        <v>358</v>
      </c>
    </row>
    <row spans="1:17" r="29">
      <c t="s" s="4" r="A29">
        <v>421</v>
      </c>
      <c t="n" s="6" r="B29">
        <v>3338</v>
      </c>
      <c t="n" s="6" r="C29">
        <v>3456</v>
      </c>
      <c t="n" s="6" r="D29">
        <v>3428</v>
      </c>
      <c t="n" s="6" r="E29">
        <v>3403</v>
      </c>
      <c t="n" s="6" r="F29">
        <v>3395</v>
      </c>
      <c t="n" s="6" r="G29">
        <v>3360</v>
      </c>
      <c t="n" s="6" r="H29">
        <v>3331</v>
      </c>
      <c t="n" s="6" r="I29">
        <v>3316</v>
      </c>
      <c t="n" s="6" r="J29">
        <v>3428</v>
      </c>
      <c t="n" s="6" r="K29">
        <v>3331</v>
      </c>
      <c t="n" s="6" r="L29">
        <v>3456</v>
      </c>
      <c t="n" s="6" r="M29">
        <v>3360</v>
      </c>
      <c t="n" s="6" r="N29">
        <v>3338</v>
      </c>
      <c t="n" s="6" r="O29">
        <v>3395</v>
      </c>
    </row>
    <row spans="1:17" r="30">
      <c t="s" s="4" r="A30">
        <v>422</v>
      </c>
      <c t="n" s="6" r="B30">
        <v>286</v>
      </c>
      <c t="n" s="6" r="C30">
        <v>342</v>
      </c>
      <c t="n" s="6" r="D30">
        <v>319</v>
      </c>
      <c t="n" s="6" r="E30">
        <v>292</v>
      </c>
      <c t="n" s="6" r="F30">
        <v>269</v>
      </c>
      <c t="n" s="6" r="G30">
        <v>243</v>
      </c>
      <c t="n" s="6" r="H30">
        <v>215</v>
      </c>
      <c t="n" s="6" r="I30">
        <v>192</v>
      </c>
      <c t="n" s="6" r="J30">
        <v>319</v>
      </c>
      <c t="n" s="6" r="K30">
        <v>215</v>
      </c>
      <c t="n" s="6" r="L30">
        <v>342</v>
      </c>
      <c t="n" s="6" r="M30">
        <v>243</v>
      </c>
      <c t="n" s="6" r="N30">
        <v>286</v>
      </c>
      <c t="n" s="6" r="O30">
        <v>269</v>
      </c>
    </row>
    <row spans="1:17" r="31">
      <c t="s" s="4" r="A31">
        <v>756</v>
      </c>
      <c t="n" s="6" r="B31">
        <v>3052</v>
      </c>
      <c t="n" s="6" r="C31">
        <v>3114</v>
      </c>
      <c t="n" s="6" r="D31">
        <v>3109</v>
      </c>
      <c t="n" s="6" r="E31">
        <v>3111</v>
      </c>
      <c t="n" s="6" r="F31">
        <v>3126</v>
      </c>
      <c t="n" s="6" r="G31">
        <v>3117</v>
      </c>
      <c t="n" s="6" r="H31">
        <v>3116</v>
      </c>
      <c t="n" s="6" r="I31">
        <v>3124</v>
      </c>
      <c t="n" s="6" r="J31">
        <v>3109</v>
      </c>
      <c t="n" s="6" r="K31">
        <v>3116</v>
      </c>
      <c t="n" s="6" r="L31">
        <v>3114</v>
      </c>
      <c t="n" s="6" r="M31">
        <v>3117</v>
      </c>
      <c t="n" s="6" r="N31">
        <v>3052</v>
      </c>
      <c t="n" s="6" r="O31">
        <v>3126</v>
      </c>
    </row>
    <row spans="1:17" r="32">
      <c t="s" s="4" r="A32">
        <v>757</v>
      </c>
      <c t="n" s="6" r="B32">
        <v>15</v>
      </c>
      <c t="n" s="6" r="C32">
        <v>15</v>
      </c>
      <c t="n" s="6" r="D32">
        <v>1404</v>
      </c>
      <c t="n" s="6" r="E32">
        <v>1428</v>
      </c>
      <c t="n" s="6" r="F32">
        <v>1443</v>
      </c>
      <c t="n" s="6" r="G32">
        <v>1480</v>
      </c>
      <c t="n" s="6" r="H32">
        <v>1488</v>
      </c>
      <c t="n" s="6" r="I32">
        <v>1502</v>
      </c>
      <c t="n" s="6" r="J32">
        <v>1404</v>
      </c>
      <c t="n" s="6" r="K32">
        <v>1488</v>
      </c>
      <c t="n" s="6" r="L32">
        <v>15</v>
      </c>
      <c t="n" s="6" r="M32">
        <v>1480</v>
      </c>
      <c t="n" s="6" r="N32">
        <v>15</v>
      </c>
      <c t="n" s="6" r="O32">
        <v>1443</v>
      </c>
    </row>
    <row spans="1:17" r="33">
      <c t="s" s="4" r="A33">
        <v>758</v>
      </c>
      <c t="n" s="6" r="B33">
        <v>122</v>
      </c>
      <c t="n" s="6" r="C33">
        <v>127</v>
      </c>
      <c t="n" s="6" r="D33">
        <v>116</v>
      </c>
      <c t="n" s="6" r="E33">
        <v>110</v>
      </c>
      <c t="n" s="6" r="F33">
        <v>109</v>
      </c>
      <c t="n" s="6" r="G33">
        <v>106</v>
      </c>
      <c t="n" s="6" r="H33">
        <v>105</v>
      </c>
      <c t="n" s="6" r="I33">
        <v>95</v>
      </c>
      <c t="n" s="6" r="J33">
        <v>116</v>
      </c>
      <c t="n" s="6" r="K33">
        <v>105</v>
      </c>
      <c t="n" s="6" r="L33">
        <v>127</v>
      </c>
      <c t="n" s="6" r="M33">
        <v>106</v>
      </c>
      <c t="n" s="6" r="N33">
        <v>122</v>
      </c>
      <c t="n" s="6" r="O33">
        <v>109</v>
      </c>
    </row>
    <row spans="1:17" r="34">
      <c t="s" s="4" r="A34">
        <v>56</v>
      </c>
      <c t="n" s="6" r="B34">
        <v>258</v>
      </c>
      <c t="n" s="6" r="C34">
        <v>0</v>
      </c>
      <c t="n" s="6" r="D34">
        <v>40</v>
      </c>
      <c t="n" s="6" r="E34">
        <v>40</v>
      </c>
      <c t="n" s="6" r="F34">
        <v>0</v>
      </c>
      <c t="n" s="6" r="G34">
        <v>0</v>
      </c>
      <c t="n" s="6" r="H34">
        <v>0</v>
      </c>
      <c t="n" s="6" r="I34">
        <v>0</v>
      </c>
      <c t="n" s="6" r="J34">
        <v>40</v>
      </c>
      <c t="n" s="6" r="K34">
        <v>0</v>
      </c>
      <c t="n" s="6" r="L34">
        <v>0</v>
      </c>
      <c t="n" s="6" r="M34">
        <v>0</v>
      </c>
      <c t="n" s="6" r="N34">
        <v>258</v>
      </c>
      <c t="n" s="6" r="O34">
        <v>0</v>
      </c>
    </row>
    <row spans="1:17" r="35">
      <c t="s" s="4" r="A35">
        <v>54</v>
      </c>
      <c t="n" s="6" r="B35">
        <v>574</v>
      </c>
      <c t="n" s="6" r="C35">
        <v>1369</v>
      </c>
      <c t="n" s="6" r="D35">
        <v>40</v>
      </c>
      <c t="n" s="6" r="E35">
        <v>40</v>
      </c>
      <c t="n" s="6" r="F35">
        <v>0</v>
      </c>
      <c t="n" s="6" r="G35">
        <v>386</v>
      </c>
      <c t="n" s="6" r="H35">
        <v>386</v>
      </c>
      <c t="n" s="6" r="I35">
        <v>386</v>
      </c>
      <c t="n" s="6" r="J35">
        <v>40</v>
      </c>
      <c t="n" s="6" r="K35">
        <v>386</v>
      </c>
      <c t="n" s="6" r="L35">
        <v>1369</v>
      </c>
      <c t="n" s="6" r="M35">
        <v>386</v>
      </c>
      <c t="n" s="6" r="N35">
        <v>574</v>
      </c>
      <c t="n" s="6" r="O35">
        <v>0</v>
      </c>
    </row>
    <row spans="1:17" r="36">
      <c t="s" s="4" r="A36">
        <v>53</v>
      </c>
      <c t="n" s="6" r="B36">
        <v>923</v>
      </c>
      <c t="n" s="6" r="C36">
        <v>923</v>
      </c>
      <c t="n" s="6" r="D36">
        <v>1152</v>
      </c>
      <c t="n" s="6" r="E36">
        <v>1152</v>
      </c>
      <c t="n" s="6" r="F36">
        <v>1152</v>
      </c>
      <c t="n" s="6" r="G36">
        <v>1152</v>
      </c>
      <c t="n" s="6" r="H36">
        <v>1152</v>
      </c>
      <c t="n" s="6" r="I36">
        <v>1152</v>
      </c>
      <c t="n" s="6" r="J36">
        <v>1152</v>
      </c>
      <c t="n" s="6" r="K36">
        <v>1152</v>
      </c>
      <c t="n" s="6" r="L36">
        <v>923</v>
      </c>
      <c t="n" s="6" r="M36">
        <v>1152</v>
      </c>
      <c t="n" s="6" r="N36">
        <v>923</v>
      </c>
      <c t="n" s="6" r="O36">
        <v>1152</v>
      </c>
      <c t="n" s="6" r="P36">
        <v>1336</v>
      </c>
    </row>
    <row spans="1:17" r="37">
      <c t="s" s="4" r="A37">
        <v>759</v>
      </c>
      <c t="n" s="6" r="B37">
        <v>5294</v>
      </c>
      <c t="n" s="6" r="C37">
        <v>5862</v>
      </c>
      <c t="n" s="6" r="D37">
        <v>6149</v>
      </c>
      <c t="n" s="6" r="E37">
        <v>6129</v>
      </c>
      <c t="n" s="6" r="F37">
        <v>6188</v>
      </c>
      <c t="n" s="6" r="G37">
        <v>6557</v>
      </c>
      <c t="n" s="6" r="H37">
        <v>6599</v>
      </c>
      <c t="n" s="6" r="I37">
        <v>6658</v>
      </c>
      <c t="n" s="6" r="J37">
        <v>6149</v>
      </c>
      <c t="n" s="6" r="K37">
        <v>6599</v>
      </c>
      <c t="n" s="6" r="L37">
        <v>5862</v>
      </c>
      <c t="n" s="6" r="M37">
        <v>6557</v>
      </c>
      <c t="n" s="6" r="N37">
        <v>5294</v>
      </c>
      <c t="n" s="6" r="O37">
        <v>6188</v>
      </c>
    </row>
    <row spans="1:17" r="38">
      <c t="s" s="4" r="A38">
        <v>760</v>
      </c>
      <c t="n" s="6" r="B38">
        <v>1</v>
      </c>
      <c t="n" s="6" r="C38">
        <v>1</v>
      </c>
      <c t="n" s="6" r="D38">
        <v>1</v>
      </c>
      <c t="n" s="6" r="E38">
        <v>1</v>
      </c>
      <c t="n" s="6" r="F38">
        <v>1</v>
      </c>
      <c t="n" s="6" r="G38">
        <v>1</v>
      </c>
      <c t="n" s="6" r="H38">
        <v>1</v>
      </c>
      <c t="n" s="6" r="I38">
        <v>1</v>
      </c>
      <c t="n" s="6" r="J38">
        <v>1</v>
      </c>
      <c t="n" s="6" r="K38">
        <v>1</v>
      </c>
      <c t="n" s="6" r="L38">
        <v>1</v>
      </c>
      <c t="n" s="6" r="M38">
        <v>1</v>
      </c>
      <c t="n" s="6" r="N38">
        <v>1</v>
      </c>
      <c t="n" s="6" r="O38">
        <v>1</v>
      </c>
    </row>
    <row spans="1:17" r="39">
      <c t="s" s="4" r="A39">
        <v>761</v>
      </c>
      <c t="n" s="6" r="B39">
        <v>3</v>
      </c>
      <c t="n" s="6" r="C39">
        <v>4</v>
      </c>
      <c t="n" s="6" r="D39">
        <v>4</v>
      </c>
      <c t="n" s="6" r="E39">
        <v>2</v>
      </c>
      <c t="n" s="6" r="F39">
        <v>6</v>
      </c>
      <c t="n" s="6" r="G39">
        <v>4</v>
      </c>
      <c t="n" s="6" r="H39">
        <v>5</v>
      </c>
      <c t="n" s="6" r="I39">
        <v>2</v>
      </c>
      <c t="n" s="6" r="J39">
        <v>4</v>
      </c>
      <c t="n" s="6" r="K39">
        <v>5</v>
      </c>
      <c t="n" s="6" r="L39">
        <v>4</v>
      </c>
      <c t="n" s="6" r="M39">
        <v>4</v>
      </c>
      <c t="n" s="6" r="N39">
        <v>3</v>
      </c>
      <c t="n" s="6" r="O39">
        <v>6</v>
      </c>
    </row>
    <row spans="1:17" r="40">
      <c t="s" s="4" r="A40">
        <v>434</v>
      </c>
      <c t="n" s="6" r="B40">
        <v>125</v>
      </c>
      <c t="n" s="6" r="C40">
        <v>63</v>
      </c>
      <c t="n" s="6" r="D40">
        <v>34</v>
      </c>
      <c t="n" s="6" r="E40">
        <v>39</v>
      </c>
      <c t="n" s="6" r="F40">
        <v>43</v>
      </c>
      <c t="n" s="6" r="G40">
        <v>463</v>
      </c>
      <c t="n" s="6" r="H40">
        <v>452</v>
      </c>
      <c t="n" s="6" r="I40">
        <v>467</v>
      </c>
      <c t="n" s="6" r="J40">
        <v>34</v>
      </c>
      <c t="n" s="6" r="K40">
        <v>452</v>
      </c>
      <c t="n" s="6" r="L40">
        <v>63</v>
      </c>
      <c t="n" s="6" r="M40">
        <v>463</v>
      </c>
      <c t="n" s="6" r="N40">
        <v>125</v>
      </c>
      <c t="n" s="6" r="O40">
        <v>43</v>
      </c>
    </row>
    <row spans="1:17" r="41">
      <c t="s" s="4" r="A41">
        <v>762</v>
      </c>
      <c t="n" s="6" r="B41">
        <v>94</v>
      </c>
      <c t="n" s="6" r="C41">
        <v>83</v>
      </c>
      <c t="n" s="6" r="D41">
        <v>91</v>
      </c>
      <c t="n" s="6" r="E41">
        <v>76</v>
      </c>
      <c t="n" s="6" r="F41">
        <v>114</v>
      </c>
      <c t="n" s="6" r="G41">
        <v>117</v>
      </c>
      <c t="n" s="6" r="H41">
        <v>179</v>
      </c>
      <c t="n" s="6" r="I41">
        <v>214</v>
      </c>
      <c t="n" s="6" r="J41">
        <v>91</v>
      </c>
      <c t="n" s="6" r="K41">
        <v>179</v>
      </c>
      <c t="n" s="6" r="L41">
        <v>83</v>
      </c>
      <c t="n" s="6" r="M41">
        <v>117</v>
      </c>
      <c t="n" s="6" r="N41">
        <v>94</v>
      </c>
      <c t="n" s="6" r="O41">
        <v>114</v>
      </c>
    </row>
    <row spans="1:17" r="42">
      <c t="s" s="4" r="A42">
        <v>763</v>
      </c>
      <c t="n" s="6" r="B42">
        <v>12</v>
      </c>
      <c t="n" s="6" r="C42">
        <v>24</v>
      </c>
      <c t="n" s="6" r="D42">
        <v>12</v>
      </c>
      <c t="n" s="6" r="E42">
        <v>24</v>
      </c>
      <c t="n" s="6" r="F42">
        <v>12</v>
      </c>
      <c t="n" s="6" r="G42">
        <v>24</v>
      </c>
      <c t="n" s="6" r="H42">
        <v>12</v>
      </c>
      <c t="n" s="6" r="I42">
        <v>24</v>
      </c>
      <c t="n" s="6" r="J42">
        <v>12</v>
      </c>
      <c t="n" s="6" r="K42">
        <v>12</v>
      </c>
      <c t="n" s="6" r="L42">
        <v>24</v>
      </c>
      <c t="n" s="6" r="M42">
        <v>24</v>
      </c>
      <c t="n" s="6" r="N42">
        <v>12</v>
      </c>
      <c t="n" s="6" r="O42">
        <v>12</v>
      </c>
    </row>
    <row spans="1:17" r="43">
      <c t="s" s="4" r="A43">
        <v>64</v>
      </c>
      <c t="n" s="6" r="B43">
        <v>9</v>
      </c>
      <c t="n" s="6" r="C43">
        <v>9</v>
      </c>
      <c t="n" s="6" r="D43">
        <v>11</v>
      </c>
      <c t="n" s="6" r="E43">
        <v>8</v>
      </c>
      <c t="n" s="6" r="F43">
        <v>10</v>
      </c>
      <c t="n" s="6" r="G43">
        <v>13</v>
      </c>
      <c t="n" s="6" r="H43">
        <v>21</v>
      </c>
      <c t="n" s="6" r="I43">
        <v>16</v>
      </c>
      <c t="n" s="6" r="J43">
        <v>11</v>
      </c>
      <c t="n" s="6" r="K43">
        <v>21</v>
      </c>
      <c t="n" s="6" r="L43">
        <v>9</v>
      </c>
      <c t="n" s="6" r="M43">
        <v>13</v>
      </c>
      <c t="n" s="6" r="N43">
        <v>9</v>
      </c>
      <c t="n" s="6" r="O43">
        <v>10</v>
      </c>
    </row>
    <row spans="1:17" r="44">
      <c t="s" s="4" r="A44">
        <v>764</v>
      </c>
      <c t="n" s="6" r="B44">
        <v>55</v>
      </c>
      <c t="n" s="6" r="C44">
        <v>60</v>
      </c>
      <c t="n" s="6" r="D44">
        <v>59</v>
      </c>
      <c t="n" s="6" r="E44">
        <v>54</v>
      </c>
      <c t="n" s="6" r="F44">
        <v>56</v>
      </c>
      <c t="n" s="6" r="G44">
        <v>66</v>
      </c>
      <c t="n" s="6" r="H44">
        <v>57</v>
      </c>
      <c t="n" s="6" r="I44">
        <v>52</v>
      </c>
      <c t="n" s="6" r="J44">
        <v>59</v>
      </c>
      <c t="n" s="6" r="K44">
        <v>57</v>
      </c>
      <c t="n" s="6" r="L44">
        <v>60</v>
      </c>
      <c t="n" s="6" r="M44">
        <v>66</v>
      </c>
      <c t="n" s="6" r="N44">
        <v>55</v>
      </c>
      <c t="n" s="6" r="O44">
        <v>56</v>
      </c>
    </row>
    <row spans="1:17" r="45">
      <c t="s" s="4" r="A45">
        <v>436</v>
      </c>
      <c t="n" s="6" r="B45">
        <v>299</v>
      </c>
      <c t="n" s="6" r="C45">
        <v>244</v>
      </c>
      <c t="n" s="6" r="D45">
        <v>212</v>
      </c>
      <c t="n" s="6" r="E45">
        <v>204</v>
      </c>
      <c t="n" s="6" r="F45">
        <v>242</v>
      </c>
      <c t="n" s="6" r="G45">
        <v>688</v>
      </c>
      <c t="n" s="6" r="H45">
        <v>727</v>
      </c>
      <c t="n" s="6" r="I45">
        <v>776</v>
      </c>
      <c t="n" s="6" r="J45">
        <v>212</v>
      </c>
      <c t="n" s="6" r="K45">
        <v>727</v>
      </c>
      <c t="n" s="6" r="L45">
        <v>244</v>
      </c>
      <c t="n" s="6" r="M45">
        <v>688</v>
      </c>
      <c t="n" s="6" r="N45">
        <v>299</v>
      </c>
      <c t="n" s="6" r="O45">
        <v>242</v>
      </c>
    </row>
    <row spans="1:17" r="46">
      <c t="s" s="4" r="A46">
        <v>765</v>
      </c>
      <c t="n" s="6" r="B46">
        <v>1165</v>
      </c>
      <c t="n" s="6" r="C46">
        <v>1172</v>
      </c>
      <c t="n" s="6" r="D46">
        <v>1178</v>
      </c>
      <c t="n" s="6" r="E46">
        <v>1184</v>
      </c>
      <c t="n" s="6" r="F46">
        <v>1189</v>
      </c>
      <c t="n" s="6" r="G46">
        <v>1195</v>
      </c>
      <c t="n" s="6" r="H46">
        <v>1201</v>
      </c>
      <c t="n" s="6" r="I46">
        <v>1203</v>
      </c>
      <c t="n" s="6" r="J46">
        <v>1178</v>
      </c>
      <c t="n" s="6" r="K46">
        <v>1201</v>
      </c>
      <c t="n" s="6" r="L46">
        <v>1172</v>
      </c>
      <c t="n" s="6" r="M46">
        <v>1195</v>
      </c>
      <c t="n" s="6" r="N46">
        <v>1165</v>
      </c>
      <c t="n" s="6" r="O46">
        <v>1189</v>
      </c>
    </row>
    <row spans="1:17" r="47">
      <c t="s" s="4" r="A47">
        <v>437</v>
      </c>
      <c t="n" s="6" r="B47">
        <v>725</v>
      </c>
      <c t="n" s="6" r="C47">
        <v>779</v>
      </c>
      <c t="n" s="6" r="D47">
        <v>1534</v>
      </c>
      <c t="n" s="6" r="E47">
        <v>1542</v>
      </c>
      <c t="n" s="6" r="F47">
        <v>1539</v>
      </c>
      <c t="n" s="6" r="G47">
        <v>1458</v>
      </c>
      <c t="n" s="6" r="H47">
        <v>1467</v>
      </c>
      <c t="n" s="6" r="I47">
        <v>1467</v>
      </c>
      <c t="n" s="6" r="J47">
        <v>1534</v>
      </c>
      <c t="n" s="6" r="K47">
        <v>1467</v>
      </c>
      <c t="n" s="6" r="L47">
        <v>779</v>
      </c>
      <c t="n" s="6" r="M47">
        <v>1458</v>
      </c>
      <c t="n" s="6" r="N47">
        <v>725</v>
      </c>
      <c t="n" s="6" r="O47">
        <v>1539</v>
      </c>
    </row>
    <row spans="1:17" r="48">
      <c t="s" s="4" r="A48">
        <v>766</v>
      </c>
      <c t="n" s="6" r="B48">
        <v>0</v>
      </c>
      <c t="n" s="6" r="C48">
        <v>566</v>
      </c>
      <c t="n" s="6" r="D48">
        <v>0</v>
      </c>
      <c t="n" s="6" r="E48">
        <v>0</v>
      </c>
      <c t="n" s="6" r="F48">
        <v>51</v>
      </c>
      <c t="n" s="6" r="G48">
        <v>0</v>
      </c>
      <c t="n" s="6" r="H48">
        <v>0</v>
      </c>
      <c t="n" s="6" r="I48">
        <v>0</v>
      </c>
      <c t="n" s="6" r="J48">
        <v>0</v>
      </c>
      <c t="n" s="6" r="K48">
        <v>0</v>
      </c>
      <c t="n" s="6" r="L48">
        <v>566</v>
      </c>
      <c t="n" s="6" r="M48">
        <v>0</v>
      </c>
      <c t="n" s="6" r="N48">
        <v>0</v>
      </c>
      <c t="n" s="6" r="O48">
        <v>51</v>
      </c>
    </row>
    <row spans="1:17" r="49">
      <c t="s" s="4" r="A49">
        <v>767</v>
      </c>
      <c t="n" s="6" r="B49">
        <v>222</v>
      </c>
      <c t="n" s="6" r="C49">
        <v>289</v>
      </c>
      <c t="n" s="6" r="D49">
        <v>284</v>
      </c>
      <c t="n" s="6" r="E49">
        <v>279</v>
      </c>
      <c t="n" s="6" r="F49">
        <v>278</v>
      </c>
      <c t="n" s="6" r="G49">
        <v>296</v>
      </c>
      <c t="n" s="6" r="H49">
        <v>294</v>
      </c>
      <c t="n" s="6" r="I49">
        <v>282</v>
      </c>
      <c t="n" s="6" r="J49">
        <v>284</v>
      </c>
      <c t="n" s="6" r="K49">
        <v>294</v>
      </c>
      <c t="n" s="6" r="L49">
        <v>289</v>
      </c>
      <c t="n" s="6" r="M49">
        <v>296</v>
      </c>
      <c t="n" s="6" r="N49">
        <v>222</v>
      </c>
      <c t="n" s="6" r="O49">
        <v>278</v>
      </c>
    </row>
    <row spans="1:17" r="50">
      <c t="s" s="4" r="A50">
        <v>210</v>
      </c>
      <c t="s" s="4" r="B50">
        <v>72</v>
      </c>
      <c t="s" s="4" r="F50">
        <v>72</v>
      </c>
      <c t="s" s="4" r="N50">
        <v>72</v>
      </c>
      <c t="s" s="4" r="O50">
        <v>72</v>
      </c>
    </row>
    <row spans="1:17" r="51">
      <c t="s" s="4" r="A51">
        <v>438</v>
      </c>
      <c t="n" s="6" r="B51">
        <v>2881</v>
      </c>
      <c t="n" s="6" r="C51">
        <v>2812</v>
      </c>
      <c t="n" s="6" r="D51">
        <v>2940</v>
      </c>
      <c t="n" s="6" r="E51">
        <v>2920</v>
      </c>
      <c t="n" s="6" r="F51">
        <v>2889</v>
      </c>
      <c t="n" s="6" r="G51">
        <v>2918</v>
      </c>
      <c t="n" s="6" r="H51">
        <v>2908</v>
      </c>
      <c t="n" s="6" r="I51">
        <v>2928</v>
      </c>
      <c t="n" s="6" r="J51">
        <v>2940</v>
      </c>
      <c t="n" s="6" r="K51">
        <v>2908</v>
      </c>
      <c t="n" s="6" r="L51">
        <v>2812</v>
      </c>
      <c t="n" s="6" r="M51">
        <v>2918</v>
      </c>
      <c t="n" s="6" r="N51">
        <v>2881</v>
      </c>
      <c t="n" s="6" r="O51">
        <v>2889</v>
      </c>
    </row>
    <row spans="1:17" r="52">
      <c t="s" s="4" r="A52">
        <v>768</v>
      </c>
      <c t="n" s="6" r="B52">
        <v>2</v>
      </c>
      <c t="n" s="6" r="C52">
        <v>1</v>
      </c>
      <c t="n" s="6" r="D52">
        <v>1</v>
      </c>
      <c t="n" s="6" r="E52">
        <v>0</v>
      </c>
      <c t="n" s="6" r="F52">
        <v>0</v>
      </c>
      <c t="n" s="6" r="G52">
        <v>2</v>
      </c>
      <c t="n" s="6" r="H52">
        <v>2</v>
      </c>
      <c t="n" s="6" r="I52">
        <v>2</v>
      </c>
      <c t="n" s="6" r="J52">
        <v>1</v>
      </c>
      <c t="n" s="6" r="K52">
        <v>2</v>
      </c>
      <c t="n" s="6" r="L52">
        <v>1</v>
      </c>
      <c t="n" s="6" r="M52">
        <v>2</v>
      </c>
      <c t="n" s="6" r="N52">
        <v>2</v>
      </c>
      <c t="n" s="6" r="O52">
        <v>0</v>
      </c>
    </row>
    <row spans="1:17" r="53">
      <c t="s" s="4" r="A53">
        <v>439</v>
      </c>
      <c t="n" s="6" r="B53">
        <v>2883</v>
      </c>
      <c t="n" s="6" r="C53">
        <v>2813</v>
      </c>
      <c t="n" s="6" r="D53">
        <v>2941</v>
      </c>
      <c t="n" s="6" r="E53">
        <v>2920</v>
      </c>
      <c t="n" s="6" r="F53">
        <v>2889</v>
      </c>
      <c t="n" s="6" r="G53">
        <v>2920</v>
      </c>
      <c t="n" s="6" r="H53">
        <v>2910</v>
      </c>
      <c t="n" s="6" r="I53">
        <v>2930</v>
      </c>
      <c t="n" s="6" r="J53">
        <v>2941</v>
      </c>
      <c t="n" s="6" r="K53">
        <v>2910</v>
      </c>
      <c t="n" s="6" r="L53">
        <v>2813</v>
      </c>
      <c t="n" s="6" r="M53">
        <v>2920</v>
      </c>
      <c t="n" s="6" r="N53">
        <v>2883</v>
      </c>
      <c t="n" s="6" r="O53">
        <v>2889</v>
      </c>
      <c t="n" s="7" r="P53">
        <v>3068</v>
      </c>
      <c t="n" s="7" r="Q53">
        <v>4028</v>
      </c>
    </row>
    <row spans="1:17" r="54">
      <c t="s" s="4" r="A54">
        <v>769</v>
      </c>
      <c t="n" s="7" r="B54">
        <v>5294</v>
      </c>
      <c t="n" s="7" r="C54">
        <v>5862</v>
      </c>
      <c t="n" s="7" r="D54">
        <v>6149</v>
      </c>
      <c t="n" s="7" r="E54">
        <v>6129</v>
      </c>
      <c t="n" s="7" r="F54">
        <v>6188</v>
      </c>
      <c t="n" s="7" r="G54">
        <v>6557</v>
      </c>
      <c t="n" s="7" r="H54">
        <v>6599</v>
      </c>
      <c t="n" s="7" r="I54">
        <v>6658</v>
      </c>
      <c t="n" s="7" r="J54">
        <v>6149</v>
      </c>
      <c t="n" s="7" r="K54">
        <v>6599</v>
      </c>
      <c t="n" s="7" r="L54">
        <v>5862</v>
      </c>
      <c t="n" s="7" r="M54">
        <v>6557</v>
      </c>
      <c t="n" s="7" r="N54">
        <v>5294</v>
      </c>
      <c t="n" s="7" r="O54">
        <v>6188</v>
      </c>
    </row>
  </sheetData>
  <mergeCells count="5">
    <mergeCell ref="A1:A2"/>
    <mergeCell ref="B1:I1"/>
    <mergeCell ref="J1:K1"/>
    <mergeCell ref="L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30</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30</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STATEMENTS OF OPER</vt:lpstr>
      <vt:lpstr>CONSOLIDATED STATEMENTS OF COMP</vt:lpstr>
      <vt:lpstr>CONSOLIDATED STATEMENTS OF COM5</vt:lpstr>
      <vt:lpstr>CONSOLIDATED STATEMENT OF PARTN</vt:lpstr>
      <vt:lpstr>CONSOLIDATED STATEMENTS OF CASH</vt:lpstr>
      <vt:lpstr>Description of the Business</vt:lpstr>
      <vt:lpstr>Summary of Significant Accounti</vt:lpstr>
      <vt:lpstr>Mergers and Other Transactions</vt:lpstr>
      <vt:lpstr>Related Party Transactions</vt:lpstr>
      <vt:lpstr>INVESTMENTS IN UNCONSOLIDATED A</vt:lpstr>
      <vt:lpstr>Debt Obligations</vt:lpstr>
      <vt:lpstr>Benefits</vt:lpstr>
      <vt:lpstr>Taxes on Income</vt:lpstr>
      <vt:lpstr>Derivative Instruments and Hedg</vt:lpstr>
      <vt:lpstr>ASSET RETIREMENT OBLIGATIONS</vt:lpstr>
      <vt:lpstr>Commitments and Contingencies</vt:lpstr>
      <vt:lpstr>Summary of Significant Accoun19</vt:lpstr>
      <vt:lpstr>SUMMARY OF SIGNIFICANT ACCOUN20</vt:lpstr>
      <vt:lpstr>ETE Merger and Other Transactio</vt:lpstr>
      <vt:lpstr>Related Party Transactions (Tab</vt:lpstr>
      <vt:lpstr>INVESTMENTS IN UNCONSOLIDATED23</vt:lpstr>
      <vt:lpstr>INVESTMENTS IN UNCONSOLIDATED24</vt:lpstr>
      <vt:lpstr>Debt Obligations (Tables)</vt:lpstr>
      <vt:lpstr>Benefits (Tables)</vt:lpstr>
      <vt:lpstr>Taxes on Income (Tables)</vt:lpstr>
      <vt:lpstr>Derivative Instrument and Hedgi</vt:lpstr>
      <vt:lpstr>PROPERTY, PLANT AND EQUIPMENT P</vt:lpstr>
      <vt:lpstr>ASSET RETIREMENT OBLIGATIONS As</vt:lpstr>
      <vt:lpstr>Commitments and Contingencies (</vt:lpstr>
      <vt:lpstr>QUARTERLY OPERATIONS Quarterly </vt:lpstr>
      <vt:lpstr>Description of the Business (De</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Mergers and Other Transactions </vt:lpstr>
      <vt:lpstr>Related Party Balances (Details</vt:lpstr>
      <vt:lpstr>Related Party Transactions (Det</vt:lpstr>
      <vt:lpstr>RELATED PARTY TRANSACTIONS Rela</vt:lpstr>
      <vt:lpstr>INVESTMENTS IN UNCONSOLIDATED46</vt:lpstr>
      <vt:lpstr>INVESTMENTS IN UNCONSOLIDATED47</vt:lpstr>
      <vt:lpstr>Comprehensive Income (Loss) - T</vt:lpstr>
      <vt:lpstr>Comprehensive Income (Loss) - C</vt:lpstr>
      <vt:lpstr>Debt Obligations - Instruments </vt:lpstr>
      <vt:lpstr>DEBT OBLIGATIONS Debt Obligatio</vt:lpstr>
      <vt:lpstr>Debt Obligations - Narrative (D</vt:lpstr>
      <vt:lpstr>BENEFITS Benefits - Obligations</vt:lpstr>
      <vt:lpstr>Benefits - Components of Net Pe</vt:lpstr>
      <vt:lpstr>BENEFITS Benefits - Weighted-av</vt:lpstr>
      <vt:lpstr>BENEFITS Benefits - Assumed Hea</vt:lpstr>
      <vt:lpstr>BENEFITS Benefits - 1% Change i</vt:lpstr>
      <vt:lpstr>BENEFITS Benefits - Fair Value </vt:lpstr>
      <vt:lpstr>BENEFITS Benefits - Estimate of</vt:lpstr>
      <vt:lpstr>BENEFITS Benefits - Narrative (</vt:lpstr>
      <vt:lpstr>Taxes on Income - Current and D</vt:lpstr>
      <vt:lpstr>TAXES ON INCOME Income Taxes - </vt:lpstr>
      <vt:lpstr>TAXES ON INCOME Taxes on Income</vt:lpstr>
      <vt:lpstr>TAXES ON INCOME Taxes on Inco64</vt:lpstr>
      <vt:lpstr>TAXES ON INCOME Audit Settlemen</vt:lpstr>
      <vt:lpstr>Derivative Instrument and Hed66</vt:lpstr>
      <vt:lpstr>PROPERTY, PLANT AND EQUIPMENT67</vt:lpstr>
      <vt:lpstr>PROPERTY, PLANT AND EQUIPMENT68</vt:lpstr>
      <vt:lpstr>ASSET RETIREMENT OBLIGATIONS 69</vt:lpstr>
      <vt:lpstr>ASSET RETIREMENT OBLIGATIONS 70</vt:lpstr>
      <vt:lpstr>ASSET RETIREMENT OBLIGATIONS 71</vt:lpstr>
      <vt:lpstr>Commitments and Contingencies -</vt:lpstr>
      <vt:lpstr>Commitment and Contingenices (N</vt:lpstr>
      <vt:lpstr>QUARTERLY OPERATIONS Quarterl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2:38Z</dcterms:created>
  <dcterms:modified xmlns:dcterms="http://purl.org/dc/terms/" xmlns:xsi="http://www.w3.org/2001/XMLSchema-instance" xsi:type="dcterms:W3CDTF">2016-08-08T17:02:38Z</dcterms:modified>
  <dc:title xmlns:dc="http://purl.org/dc/elements/1.1/">Untitled</dc:title>
  <dc:description xmlns:dc="http://purl.org/dc/elements/1.1/"/>
  <dc:subject xmlns:dc="http://purl.org/dc/elements/1.1/"/>
  <cp:keywords/>
  <cp:category/>
</cp:coreProperties>
</file>